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8" r:id="rId2"/>
    <sheet name="CONDENSED_CONSOLIDATED_STATEME1" sheetId="29" r:id="rId3"/>
    <sheet name="CONDENSED_CONSOLIDATED_STATEME2" sheetId="4" r:id="rId4"/>
    <sheet name="CONDENSED_CONSOLIDATED_STATEME3" sheetId="5" r:id="rId5"/>
    <sheet name="CONDENSED_CONSOLIDATED_STATEME4" sheetId="6" r:id="rId6"/>
    <sheet name="CONDENSED_CONSOLIDATED_STATEME5" sheetId="7" r:id="rId7"/>
    <sheet name="Significant_Accounting_Policie" sheetId="30" r:id="rId8"/>
    <sheet name="Average_Shares_Outstanding" sheetId="31" r:id="rId9"/>
    <sheet name="Income_Taxes" sheetId="32" r:id="rId10"/>
    <sheet name="Fair_Value_Measurements" sheetId="33" r:id="rId11"/>
    <sheet name="Derivative_Instruments_and_Hed" sheetId="34" r:id="rId12"/>
    <sheet name="Pension_Plans" sheetId="35" r:id="rId13"/>
    <sheet name="Accumulated_Other_Comprehensiv" sheetId="36" r:id="rId14"/>
    <sheet name="Fair_Value_Measurements_Tables" sheetId="37" r:id="rId15"/>
    <sheet name="Derivative_Instruments_and_Hed1" sheetId="38" r:id="rId16"/>
    <sheet name="Accumulated_Other_Comprehensiv1" sheetId="39" r:id="rId17"/>
    <sheet name="Average_Shares_Outstanding_Det" sheetId="18" r:id="rId18"/>
    <sheet name="Income_Taxes_Details" sheetId="19" r:id="rId19"/>
    <sheet name="Fair_Value_Measurements_Detail" sheetId="40" r:id="rId20"/>
    <sheet name="Fair_Value_Measurements_Detail1" sheetId="41" r:id="rId21"/>
    <sheet name="Fair_Value_Measurements_Detail2" sheetId="42" r:id="rId22"/>
    <sheet name="Fair_Value_Measurements_Detail3" sheetId="43" r:id="rId23"/>
    <sheet name="Derivative_Instruments_and_Hed2" sheetId="44" r:id="rId24"/>
    <sheet name="Derivative_Instruments_and_Hed3" sheetId="25" r:id="rId25"/>
    <sheet name="Pension_Plans_Details" sheetId="26" r:id="rId26"/>
    <sheet name="Accumulated_Other_Comprehensiv2" sheetId="45" r:id="rId27"/>
  </sheets>
  <calcPr calcId="0"/>
</workbook>
</file>

<file path=xl/sharedStrings.xml><?xml version="1.0" encoding="utf-8"?>
<sst xmlns="http://schemas.openxmlformats.org/spreadsheetml/2006/main" count="2336" uniqueCount="464">
  <si>
    <t>Document and Entity Information</t>
  </si>
  <si>
    <t>9 Months Ended</t>
  </si>
  <si>
    <t>Sep. 28, 2013</t>
  </si>
  <si>
    <t>Entity Registrant Name</t>
  </si>
  <si>
    <t>'TOOTSIE ROLL INDUSTRIES INC</t>
  </si>
  <si>
    <t>Entity Central Index Key</t>
  </si>
  <si>
    <t>'0000098677</t>
  </si>
  <si>
    <t>Document Type</t>
  </si>
  <si>
    <t>'10-Q</t>
  </si>
  <si>
    <t>Document Period End Date</t>
  </si>
  <si>
    <t>Amendment Flag</t>
  </si>
  <si>
    <t>'false</t>
  </si>
  <si>
    <t>Current Fiscal Year End Date</t>
  </si>
  <si>
    <t>'--12-31</t>
  </si>
  <si>
    <t>Entity Current Reporting Status</t>
  </si>
  <si>
    <t>'Yes</t>
  </si>
  <si>
    <t>Entity Filer Category</t>
  </si>
  <si>
    <t>'Large Accelerated Filer</t>
  </si>
  <si>
    <t>Document Fiscal Year Focus</t>
  </si>
  <si>
    <t>'2013</t>
  </si>
  <si>
    <t>Document Fiscal Period Focus</t>
  </si>
  <si>
    <t>'Q3</t>
  </si>
  <si>
    <t>Common Stock</t>
  </si>
  <si>
    <t>'</t>
  </si>
  <si>
    <t>Entity Common Stock, Shares Outstanding</t>
  </si>
  <si>
    <t>Class B Common Stock</t>
  </si>
  <si>
    <t>CONDENSED CONSOLIDATED STATEMENTS OF FINANCIAL POSITION (USD $)</t>
  </si>
  <si>
    <t>In Thousands, unless otherwise specified</t>
  </si>
  <si>
    <t>Dec. 31, 2012</t>
  </si>
  <si>
    <t>Sep. 29, 2012</t>
  </si>
  <si>
    <t>CURRENT ASSETS:</t>
  </si>
  <si>
    <t>Cash &amp; cash equivalents</t>
  </si>
  <si>
    <t>Investments</t>
  </si>
  <si>
    <t>Trade accounts receivable, less allowances of $3,446, $2,142 &amp; $3,501</t>
  </si>
  <si>
    <t>Other receivables</t>
  </si>
  <si>
    <t>Inventories:</t>
  </si>
  <si>
    <t>Finished goods &amp; work-in-process</t>
  </si>
  <si>
    <t>Raw material &amp; supplies</t>
  </si>
  <si>
    <t>Prepaid expenses</t>
  </si>
  <si>
    <t>Deferred income taxes</t>
  </si>
  <si>
    <t>Total current assets</t>
  </si>
  <si>
    <t>PROPERTY, PLANT &amp; EQUIPMENT, at cost:</t>
  </si>
  <si>
    <t>Land</t>
  </si>
  <si>
    <t>Buildings</t>
  </si>
  <si>
    <t>Machinery &amp; equipment</t>
  </si>
  <si>
    <t>Construction in progress</t>
  </si>
  <si>
    <t>Property, plant and equipment, gross</t>
  </si>
  <si>
    <t>Less-accumulated depreciation</t>
  </si>
  <si>
    <t>Net property, plant and equipment</t>
  </si>
  <si>
    <t>OTHER ASSETS:</t>
  </si>
  <si>
    <t>Goodwill</t>
  </si>
  <si>
    <t>Trademarks</t>
  </si>
  <si>
    <t>Split dollar officer life insurance</t>
  </si>
  <si>
    <t>Total other assets</t>
  </si>
  <si>
    <t>Total assets</t>
  </si>
  <si>
    <t>CURRENT LIABILITIES:</t>
  </si>
  <si>
    <t>Accounts payable</t>
  </si>
  <si>
    <t>Dividends payable</t>
  </si>
  <si>
    <t>Accrued liabilities</t>
  </si>
  <si>
    <t>Postretirement health care and life insurance benefits</t>
  </si>
  <si>
    <t>Income taxes payable</t>
  </si>
  <si>
    <t>Total current liabilities</t>
  </si>
  <si>
    <t>NONCURRENT LIABILITIES:</t>
  </si>
  <si>
    <t>Industrial development bonds</t>
  </si>
  <si>
    <t>Liability for uncertain tax positions</t>
  </si>
  <si>
    <t>Deferred compensation and other liabilities</t>
  </si>
  <si>
    <t>Total noncurrent liabilities</t>
  </si>
  <si>
    <t>SHAREHOLDERS' EQUITY:</t>
  </si>
  <si>
    <t>Capital in excess of par value</t>
  </si>
  <si>
    <t>Retained earnings</t>
  </si>
  <si>
    <t>Accumulated other comprehensive loss</t>
  </si>
  <si>
    <t>Treasury stock (at cost)- 76, 73 &amp; 73 shares, respectively</t>
  </si>
  <si>
    <t>Total shareholders' equity</t>
  </si>
  <si>
    <t>Total liabilities and shareholders' equity</t>
  </si>
  <si>
    <t>Common stock</t>
  </si>
  <si>
    <t>Class B common stock</t>
  </si>
  <si>
    <t>CONDENSED CONSOLIDATED STATEMENTS OF FINANCIAL POSITION (Parenthetical) (USD $)</t>
  </si>
  <si>
    <t>In Thousands, except Share data, unless otherwise specified</t>
  </si>
  <si>
    <t>Trade accounts receivable, allowances</t>
  </si>
  <si>
    <t>Treasury stock, shares</t>
  </si>
  <si>
    <t>Common stock, par value (in dollars per share)</t>
  </si>
  <si>
    <t>Common stock, shares authorized</t>
  </si>
  <si>
    <t>Common stock, shares issued</t>
  </si>
  <si>
    <t>CONDENSED CONSOLIDATED STATEMENTS OF EARNINGS AND RETAINED EARNINGS (USD $)</t>
  </si>
  <si>
    <t>In Thousands, except Per Share data, unless otherwise specified</t>
  </si>
  <si>
    <t>3 Months Ended</t>
  </si>
  <si>
    <t>CONDENSED CONSOLIDATED STATEMENTS OF EARNINGS AND RETAINED EARNINGS</t>
  </si>
  <si>
    <t>Net product sales</t>
  </si>
  <si>
    <t>Rental and royalty revenue</t>
  </si>
  <si>
    <t>Total revenue</t>
  </si>
  <si>
    <t>Product cost of goods sold</t>
  </si>
  <si>
    <t>Rental and royalty cost</t>
  </si>
  <si>
    <t>Total costs</t>
  </si>
  <si>
    <t>Product gross margin</t>
  </si>
  <si>
    <t>Rental and royalty gross margin</t>
  </si>
  <si>
    <t>Total gross margin</t>
  </si>
  <si>
    <t>Selling, marketing and administrative expenses</t>
  </si>
  <si>
    <t>Earnings from operations</t>
  </si>
  <si>
    <t>Other income, net</t>
  </si>
  <si>
    <t>Earnings before income taxes</t>
  </si>
  <si>
    <t>Provision for income taxes</t>
  </si>
  <si>
    <t>Net earnings</t>
  </si>
  <si>
    <t>Net earnings per share (in dollars per share)</t>
  </si>
  <si>
    <t>Dividends per share (in dollars per share)</t>
  </si>
  <si>
    <t>[1]</t>
  </si>
  <si>
    <t>Average number of shares outstanding (in shares)</t>
  </si>
  <si>
    <t>Retained earnings at beginning of period</t>
  </si>
  <si>
    <t>Cash dividends</t>
  </si>
  <si>
    <t>Stock dividends</t>
  </si>
  <si>
    <t>Retained earnings at end of period</t>
  </si>
  <si>
    <t>Does not include 3% stock dividend to shareholders of record on 3/5/13 and 3/6/12.</t>
  </si>
  <si>
    <t>CONDENSED CONSOLIDATED STATEMENTS OF EARNINGS AND RETAINED EARNINGS (Parenthetical)</t>
  </si>
  <si>
    <t>0 Months Ended</t>
  </si>
  <si>
    <t>Apr. 05, 2013</t>
  </si>
  <si>
    <t>Apr. 05, 2012</t>
  </si>
  <si>
    <t>Stock dividends (as a percent)</t>
  </si>
  <si>
    <t>CONDENSED CONSOLIDATED STATEMENT OF COMPREHENSIVE EARNINGS (USD $)</t>
  </si>
  <si>
    <t>CONDENSED CONSOLIDATED STATEMENT OF COMPREHENSIVE EARNINGS</t>
  </si>
  <si>
    <t>Other comprehensive income (loss), before tax:</t>
  </si>
  <si>
    <t>Foreign currency translation adjustments</t>
  </si>
  <si>
    <t>Pension and post-retirement reclassification adjustment</t>
  </si>
  <si>
    <t>Investments:</t>
  </si>
  <si>
    <t>Unrealized gains (losses) for the period on investments</t>
  </si>
  <si>
    <t>Unrealized gains (losses) on investments</t>
  </si>
  <si>
    <t>Less: reclassification adjustment for (gains) losses to net income</t>
  </si>
  <si>
    <t>Derivatives:</t>
  </si>
  <si>
    <t>Unrealized gains (losses) for the period on derivatives</t>
  </si>
  <si>
    <t>Unrealized gains (losses) on derivatives</t>
  </si>
  <si>
    <t>Total other comprehensive income (loss), before tax</t>
  </si>
  <si>
    <t>Income tax benefit (expense) related to items of other comprehensive income</t>
  </si>
  <si>
    <t>Comprehensive earnings</t>
  </si>
  <si>
    <t>CONDENSED CONSOLIDATED STATEMENTS OF CASH FLOWS (USD $)</t>
  </si>
  <si>
    <t>CASH FLOWS FROM OPERATING ACTIVITIES:</t>
  </si>
  <si>
    <t>Adjustments to reconcile net earnings to net cash used in operating activities:</t>
  </si>
  <si>
    <t>Depreciation and amortization</t>
  </si>
  <si>
    <t>Loss from equity method investment</t>
  </si>
  <si>
    <t>Amortization of marketable security premiums</t>
  </si>
  <si>
    <t>Changes in operating assets and liabilities:</t>
  </si>
  <si>
    <t>Accounts receivable</t>
  </si>
  <si>
    <t>Inventories</t>
  </si>
  <si>
    <t>Prepaid expenses and other assets</t>
  </si>
  <si>
    <t>Accounts payable and accrued liabilities</t>
  </si>
  <si>
    <t>Income taxes payable and deferred</t>
  </si>
  <si>
    <t>Other</t>
  </si>
  <si>
    <t>Net cash from operating activities</t>
  </si>
  <si>
    <t>CASH FLOWS FROM INVESTING ACTIVITIES:</t>
  </si>
  <si>
    <t>Capital expenditures</t>
  </si>
  <si>
    <t>Net purchases of trading securities</t>
  </si>
  <si>
    <t>Purchase of available for sale securities</t>
  </si>
  <si>
    <t>Sale and maturity of available for sale securities</t>
  </si>
  <si>
    <t>Net cash used in investing activities</t>
  </si>
  <si>
    <t>CASH FLOWS FROM FINANCING ACTIVITIES:</t>
  </si>
  <si>
    <t>Shares purchased and retired</t>
  </si>
  <si>
    <t>Dividends paid in cash</t>
  </si>
  <si>
    <t>Net cash used in financing activities</t>
  </si>
  <si>
    <t>Decrease in cash and cash equivalents</t>
  </si>
  <si>
    <t>Cash and cash equivalents at beginning of year</t>
  </si>
  <si>
    <t>Cash and cash equivalents at end of quarter</t>
  </si>
  <si>
    <t>Supplemental cash flow information:</t>
  </si>
  <si>
    <t>Income taxes paid, net</t>
  </si>
  <si>
    <t>Interest paid</t>
  </si>
  <si>
    <t>Stock dividend issued</t>
  </si>
  <si>
    <t>Significant Accounting Policies</t>
  </si>
  <si>
    <t>Note 1 — Significant Accounting Policies</t>
  </si>
  <si>
    <t>General Information</t>
  </si>
  <si>
    <t>Foregoing data has been prepared from the unaudited financial records of Tootsie Roll Industries, Inc. and Subsidiaries (the Company) and in the opinion of management all adjustments necessary for a fair statement of the results for the interim period have been reflected. All adjustments were of a normal and recurring nature. Certain amounts previously reported have been reclassified to conform to the current year presentation. These consolidated financial statements should be read in conjunction with the consolidated financial statements and the related notes included in the Company’s 2012 Annual Report on Form 10-K.</t>
  </si>
  <si>
    <t>Results of operations for the period ended September 28, 2013 are not necessarily indicative of results to be expected for the year to end December 31, 2013 because of the seasonal nature of the Company’s operations. Historically, the third quarter has been the Company’s largest sales quarter due to Halloween sales.</t>
  </si>
  <si>
    <t>Accounting Pronouncements</t>
  </si>
  <si>
    <t>In July 2013, the FASB issued ASU 2013-11, which requires presentation of an unrecognized tax benefit when a net operating loss carryforward, a similar tax loss, or a tax credit carryforward exists.  ASU 2013-11 provides explicit guidance on presentation in financial statements.  The amendment is effective for reporting periods beginning after December 15, 2013.  The Company does not expect adoption of this ASU to significantly impact its consolidated financial statements.</t>
  </si>
  <si>
    <t>In February 2013, the FASB issued ASU 2013-02 which requires additional disclosures regarding the reporting of reclassifications out of accumulated other comprehensive income. ASU 2013-02 requires an entity to present, either on the face of the income statement or in the notes, significant amounts reclassified out of accumulated other comprehensive income if the amount is reclassified in its entirety in the same reporting period. This guidance is effective for reporting periods beginning after December 15, 2012. The Company adopted this guidance effective January 1, 2013. The Company’s adoption of this standard did not have a significant impact on its consolidated financial statements.</t>
  </si>
  <si>
    <t>In July 2012, the FASB issued ASU 2012-02, which allows an entity to first assess qualitative factors to determine whether it is necessary to perform a quantitative impairment test of an indefinite-lived intangible asset.  Per the terms of this ASU, an entity would not be required to calculate the fair value of an indefinite-lived intangible asset unless the entity determines, based on qualitative assessment, that it is not more likely than not, the indefinite-lived intangible asset is impaired.  The revised standard is effective for annual and interim impairment tests performed for fiscal years beginning after December 15, 2012; however, early adoption is permitted. The Company does not expect adoption of this ASU to significantly impact the notes to the consolidated financial statements.</t>
  </si>
  <si>
    <t>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fiscal years beginning after December 15, 2013; however, early adoption is permitted. The Company does not expect adoption of this ASU to significantly impact its consolidated financial statements.</t>
  </si>
  <si>
    <t>Average Shares Outstanding</t>
  </si>
  <si>
    <t>Note 2 — Average Shares Outstanding</t>
  </si>
  <si>
    <t>The average number of shares outstanding for year to date ended September 28, 2013 reflect stock purchases of 384 shares for $11,429 and a 3% stock dividend distributed on April 5, 2013. The average number of shares outstanding for year to date ended September 29, 2012 reflect stock purchases of 593 shares for $14,363 and a 3% stock dividend distributed on April 5, 2012. The average number of shares for third quarter 2013 and 2012 reflect stock purchases of 28 shares for $861 and 287 shares for $7,287, respectively.</t>
  </si>
  <si>
    <t>Income Taxes</t>
  </si>
  <si>
    <t>Note 3 — Income Taxes</t>
  </si>
  <si>
    <r>
      <t>The Company is subject to taxation in the U.S. and various state and foreign jurisdictions. The Company remains subject to examination by U.S. federal and state and foreign tax authorities for the years 2009 through 2012. With few exceptions, the Company is no longer subject to examination by tax authorities for the year 2008 and prior. The consolidated effective tax rates were 28.8% and 32.5% in third quarter 2013 and 2012, respectively,</t>
    </r>
    <r>
      <rPr>
        <sz val="10"/>
        <color theme="1"/>
        <rFont val="Times New Roman"/>
        <family val="1"/>
      </rPr>
      <t xml:space="preserve"> </t>
    </r>
    <r>
      <rPr>
        <b/>
        <sz val="10"/>
        <color theme="1"/>
        <rFont val="Times New Roman"/>
        <family val="1"/>
      </rPr>
      <t>and 28.7% and 30.3% in nine months 2013 and 2012, respectively.The lower effective income tax rate in third quarter 2013 compared to third quarter 2012 reflects lower state income tax expense including the settlement of certain state income tax issues. The lower effective tax rate in the nine months 2013 period is primarily due to the release of certain tax valuation allowances relating to prior capital losses as a result of capital gains realized during nine months 2013. In addition, the Company’s overall effective tax rate on foreign earnings, primarily Canada and Mexico, reflect statutory rates which are lower than the 35.0% U.S. statutory corporate income tax rate.</t>
    </r>
  </si>
  <si>
    <t>Fair Value Measurements</t>
  </si>
  <si>
    <t>Note 4 — Fair Value Measurements</t>
  </si>
  <si>
    <t>Current accounting guidance defines fair value as the price that would be received i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t>
  </si>
  <si>
    <t>As of September 28, 2013, December 31, 2012 and September 29, 2012, the Company held certain financial assets that are required to be measured at fair value on a recurring basis. These included derivative hedging instruments related to the purchase of certain raw materials and foreign currencies, investments in trading securities and available for sale securities, including an auction rate security. The Company’s available for sale and trading securities principally consist of municipal bonds and mutual funds that are publicly traded.</t>
  </si>
  <si>
    <t>The following table presents information about the Company’s financial assets and liabilities measured at fair value as of September 28, 2013, December 31, 2012 and September 29, 2012, and indicate the fair value hierarchy of the valuation techniques utilized by the Company to determine such fair value:</t>
  </si>
  <si>
    <t>Estimated Fair Value September 28, 2013</t>
  </si>
  <si>
    <t>Total</t>
  </si>
  <si>
    <t>Input Levels Used</t>
  </si>
  <si>
    <t>Fair Value</t>
  </si>
  <si>
    <t>Level 1</t>
  </si>
  <si>
    <t>Level 2</t>
  </si>
  <si>
    <t>Level 3</t>
  </si>
  <si>
    <t>Cash and cash equivalents</t>
  </si>
  <si>
    <t>$</t>
  </si>
  <si>
    <t>—</t>
  </si>
  <si>
    <t>Auction rate security</t>
  </si>
  <si>
    <t>Available for sale securities excluding the auction rate security</t>
  </si>
  <si>
    <t>Foreign currency forward contracts</t>
  </si>
  <si>
    <t>Commodity futures contracts</t>
  </si>
  <si>
    <t>Trading securities</t>
  </si>
  <si>
    <t>Total assets measured at fair value</t>
  </si>
  <si>
    <t>Estimated Fair Value December 31, 2012</t>
  </si>
  <si>
    <t>Commodity futures contracts, net</t>
  </si>
  <si>
    <t>(112</t>
  </si>
  <si>
    <t>)</t>
  </si>
  <si>
    <t>Estimated Fair Value September 29, 2012</t>
  </si>
  <si>
    <t>Available for sale securities excluding the auction rate security</t>
  </si>
  <si>
    <t>Commodity options contracts</t>
  </si>
  <si>
    <r>
      <t>As of September 28, 2013, the</t>
    </r>
    <r>
      <rPr>
        <sz val="10"/>
        <color theme="1"/>
        <rFont val="Times New Roman"/>
        <family val="1"/>
      </rPr>
      <t xml:space="preserve"> </t>
    </r>
    <r>
      <rPr>
        <b/>
        <sz val="10"/>
        <color theme="1"/>
        <rFont val="Times New Roman"/>
        <family val="1"/>
      </rPr>
      <t>Company’s long-term investments include $10,162 ($13,550 original cost) of Jefferson County Alabama Sewer Revenue Refunding Warrants, originally purchased with an insurance-backed AAA rating.  This is an auction rate security that is classified as an available for sale security.  Due to adverse events related to Jefferson County and its bond insurance carrier, Financial Guaranty Insurance Company (FGIC), as well as events in the credit markets, the auctions for this auction rate security have failed since 2008.  As such, the Company continues to estimate the fair value of this auction rate security utilizing a valuation model with Level 3 inputs, as defined by guidance.  This valuation model considered, among others items, a limited number of market trades, the credit risk of the collateral underlying the auction rate security, the credit risk of the bond insurer, interest rates, and the amount and timing of expected future cash flows including assumptions about the market expectation of the next successful auction or possible negotiated settlement between Jefferson County and the debt holders.</t>
    </r>
    <r>
      <rPr>
        <sz val="10"/>
        <color theme="1"/>
        <rFont val="Times New Roman"/>
        <family val="1"/>
      </rPr>
      <t xml:space="preserve">  </t>
    </r>
    <r>
      <rPr>
        <b/>
        <sz val="10"/>
        <color theme="1"/>
        <rFont val="Times New Roman"/>
        <family val="1"/>
      </rPr>
      <t>The trading range of these inputs was between 65.2% and 73.0% of the original par value. Both Jefferson County and FGIC are in bankruptcy. During the second quarter 2013, Jefferson County and the holders of its bonds and warrants reached an agreement whereby Jefferson County would issue replacement securities with a value of approximately 80% of the face value of the original bonds and warrants. The agreement is subject to approval by the bankruptcy court which is scheduled to meet at a future date. Nonetheless, future rulings by the bankruptcy courts could have adverse effects to the holders of warrants and other debt, and further reduce the market value of this auction rate security resulting in an additional other-than-temporary impairments and charges to net earnings. The Company is not currently able to determine with certainty the outcome of this matter, or the amount and timing of the ultimate net proceeds that it may recover. See also the Company’s consolidated financial statements and related notes and Management’s Discussion and Analysis included in the Company’s 2012 Form 10-K and annual report.</t>
    </r>
  </si>
  <si>
    <t>The following table presents additional information about the Company’s financial instruments (an auction rate security) measured at fair value on a recurring basis using significant unobservable inputs (Level 3) at September 28, 2013 and September 29, 2012:</t>
  </si>
  <si>
    <t>Balance at January 1</t>
  </si>
  <si>
    <t>Unrealized gain in other comprehensive earnings</t>
  </si>
  <si>
    <t>Balance at September 28 and September 29, respectively</t>
  </si>
  <si>
    <t>The fair value of the Company’s industrial revenue development bonds at September 28, 2013 and September 29, 2012 were valued using Level 2 inputs which approximates the carrying value of $7,500 for both periods. Interest rates on these bonds are reset weekly based on current market conditions.</t>
  </si>
  <si>
    <t>Derivative Instruments and Hedging Activities</t>
  </si>
  <si>
    <t>Note 5 — Derivative Instruments and Hedging Activities</t>
  </si>
  <si>
    <t>From time to time, the Company uses derivative instruments, including foreign currency forward contracts, commodity futures contracts and commodity option contracts, to manage its exposures to foreign exchange and commodity prices. Commodity futures contracts and most commodity option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from foreign suppliers denominated in a foreign currency. The Company does not engage in trading or other speculative use of derivative instruments.</t>
  </si>
  <si>
    <t>The Company recognizes all derivative instruments as either assets or liabilities at fair value in the Condensed Consolidated Statement of Financial Position. Derivative assets are recorded in other receivables and derivative liabilities are recorded in accrued liabilities. The Company uses either hedge accounting or mark-to-market accounting for its derivative instruments.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t>
  </si>
  <si>
    <t>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Substantially all amounts reported in accumulated other comprehensive loss for foreign currency derivatives are expected to be reclassified to other income, net.</t>
  </si>
  <si>
    <t>The following table summarizes the Company’s outstanding derivative contracts and their effects on its Condensed Consolidated Statements of Financial Position at September 28, 2013, December 31, 2012 and September 29, 2012:</t>
  </si>
  <si>
    <t>September 28, 2013</t>
  </si>
  <si>
    <t>Notional</t>
  </si>
  <si>
    <t>Amounts</t>
  </si>
  <si>
    <t>Assets</t>
  </si>
  <si>
    <t>Liabilities</t>
  </si>
  <si>
    <t>Derivatives designated as hedging instruments:</t>
  </si>
  <si>
    <t>(66</t>
  </si>
  <si>
    <t>Total derivatives designated as hedging instruments</t>
  </si>
  <si>
    <t>Derivatives not designated as hedging instruments:</t>
  </si>
  <si>
    <t>Total derivatives not designated as hedging instruments</t>
  </si>
  <si>
    <t>Total derivatives</t>
  </si>
  <si>
    <t>December 31, 2012</t>
  </si>
  <si>
    <t>(301</t>
  </si>
  <si>
    <t>September 29, 2012</t>
  </si>
  <si>
    <t>(5</t>
  </si>
  <si>
    <t>The effects of derivative instruments on the Company’s Condensed Consolidated Statement of Earnings and Retained Earnings, and the Condensed Consolidated Statement of Comprehensive Earnings for periods ended September 28, 2013 and September 29, 2012 are as follows:</t>
  </si>
  <si>
    <t>For Quarter Ended September 28, 2013</t>
  </si>
  <si>
    <t>Gain (Loss)</t>
  </si>
  <si>
    <t>on Amount Excluded</t>
  </si>
  <si>
    <t>Gain(Loss)</t>
  </si>
  <si>
    <t>Reclassified from</t>
  </si>
  <si>
    <t>from Effectiveness</t>
  </si>
  <si>
    <t>Recognized</t>
  </si>
  <si>
    <t>Accumulated OCI</t>
  </si>
  <si>
    <t>Testing Recognized</t>
  </si>
  <si>
    <t>in OCI</t>
  </si>
  <si>
    <t>into Earnings</t>
  </si>
  <si>
    <t>in Earnings</t>
  </si>
  <si>
    <t>(162</t>
  </si>
  <si>
    <t>(153</t>
  </si>
  <si>
    <t>Commodity option contracts</t>
  </si>
  <si>
    <t>(315</t>
  </si>
  <si>
    <t>For Quarter Ended September 29, 2012</t>
  </si>
  <si>
    <t>(20</t>
  </si>
  <si>
    <t>(200</t>
  </si>
  <si>
    <t>(1</t>
  </si>
  <si>
    <t>(41</t>
  </si>
  <si>
    <t>For Year to Date Ended September 28, 2013</t>
  </si>
  <si>
    <t>(241</t>
  </si>
  <si>
    <t>(270</t>
  </si>
  <si>
    <t>(723</t>
  </si>
  <si>
    <t>(946</t>
  </si>
  <si>
    <t>(964</t>
  </si>
  <si>
    <t>(1,216</t>
  </si>
  <si>
    <t>For Year to Date Ended September 29, 2012</t>
  </si>
  <si>
    <t>(307</t>
  </si>
  <si>
    <t>(152</t>
  </si>
  <si>
    <t>(35</t>
  </si>
  <si>
    <t>(120</t>
  </si>
  <si>
    <t>During the quarters and years to date ended September 28, 2013 and September 29, 2012, the Company recognized earnings (loss) of $92 and $27, and $53 and $80 respectively, related to mark-to-market accounting for certain commodity option and future contracts.</t>
  </si>
  <si>
    <t>Pension Plans</t>
  </si>
  <si>
    <t>Note 6 — Pension Plans</t>
  </si>
  <si>
    <r>
      <t>During 2012 and 2013, the Company received Annual Funding Notices, Notices of Funded Status, and a Rehabilitation Plan (Notices), as defined by the Pension Protection Act (PPA), from the Bakery and Confectionery Union and Industry International (BC&amp;T) Pension Fund (Plan), a multi-employer defined benefit pension plan for certain Company union employees. The Notices indicate that the Plan’s actuary has certified that the Plan is in critical status, the “Red Zone”, as defined by the PPA, and that a plan of rehabilitation was adopted by the Trustees of the Plan (Trustees) in fourth quarter 2012.</t>
    </r>
    <r>
      <rPr>
        <sz val="10"/>
        <color theme="1"/>
        <rFont val="Times New Roman"/>
        <family val="1"/>
      </rPr>
      <t xml:space="preserve"> </t>
    </r>
    <r>
      <rPr>
        <b/>
        <sz val="10"/>
        <color theme="1"/>
        <rFont val="Times New Roman"/>
        <family val="1"/>
      </rPr>
      <t>The Plan’s actuary has certified that the Plan is 66.9% funded as of January 1, 2012. This funding percentage is based on actuarial values and not market values of investments. As of January 1, 2012 and 2011, the Plan was 66.9% and 83.6% funded based on the actuarial value of investments; however, it was only 55.6% and 70.0% funded based on the then current market value of its investments at these same dates.</t>
    </r>
  </si>
  <si>
    <t>Under the Rehabilitation Plan adopted, the Plan is projected to emerge from critical status sometime beyond the 30 year projection period. The Rehabilitation Plan requires that employer contributions include 5% compounded annual surcharges each year for an unspecified period of time beginning January 2013 (in addition to the 5% interim surcharge initiated in June 2012) as well as certain plan benefit reductions. The Trustees will review the Plan’s progress each year and will consider if further adjustments, including employer surcharges or plan benefit modifications, are necessary to meet the objectives of the Rehabilitation Plan. The Company was advised by the Plan that if the Company had withdrawn from the Plan during 2012 its estimated withdrawal liability would have been $37,200. In first quarter 2013, the Company executed a new labor contract with its BC&amp;T local union which included the Company’s commitment to continue participating in this Plan through third quarter 2017. Should the Company actually withdraw from the Plan at a future date, a withdrawal liability, which could be higher than $37,200, would be payable to the Plan.</t>
  </si>
  <si>
    <t>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remaining participating employers may be required to bear the unfunded obligations of the plan. The Company is currently unable to determine the ultimate outcome of the above discussed matter and therefore, is unable to determine the effects on its consolidated financial statements, but, the ultimate outcome could be material to its consolidated results of operations in one or more future periods.See also the Company’s consolidated financial statements and related notes and Management’s Discussion and Analysis included in the Company’s 2012 Form 10-K and annual report.</t>
  </si>
  <si>
    <t>Accumulated Other Comprehensive Earnings (Loss)</t>
  </si>
  <si>
    <t>Note 7 — Accumulated Other Comprehensive Earnings (Loss)</t>
  </si>
  <si>
    <t>Accumulated Other Comprehensive Earnings (Loss) consists of the following components:</t>
  </si>
  <si>
    <t>Foreign</t>
  </si>
  <si>
    <t>Currency</t>
  </si>
  <si>
    <t>Translation</t>
  </si>
  <si>
    <t>Derivatives</t>
  </si>
  <si>
    <t>Commodity</t>
  </si>
  <si>
    <t>Postretirement</t>
  </si>
  <si>
    <t>and Pension</t>
  </si>
  <si>
    <t>Benefits</t>
  </si>
  <si>
    <t>Accumulated</t>
  </si>
  <si>
    <t>Comprehensive</t>
  </si>
  <si>
    <t>Earnings (Loss)</t>
  </si>
  <si>
    <t>Balance at December 31, 2012</t>
  </si>
  <si>
    <t>(13,406</t>
  </si>
  <si>
    <t>(111</t>
  </si>
  <si>
    <t>(3,838</t>
  </si>
  <si>
    <t>(16,447</t>
  </si>
  <si>
    <t>Other comprehensive earnings (loss) before reclassifications</t>
  </si>
  <si>
    <t>(770</t>
  </si>
  <si>
    <t>(282</t>
  </si>
  <si>
    <t>(648</t>
  </si>
  <si>
    <t>(578</t>
  </si>
  <si>
    <t>Reclassifications from accumulated other comprehensive loss</t>
  </si>
  <si>
    <t>(a)</t>
  </si>
  <si>
    <t>(b)</t>
  </si>
  <si>
    <t>Net Q1 other comprehensive earnings (loss) before tax</t>
  </si>
  <si>
    <t>(247</t>
  </si>
  <si>
    <t>(328</t>
  </si>
  <si>
    <t>(223</t>
  </si>
  <si>
    <t>Income tax benefit (expense)</t>
  </si>
  <si>
    <t>Balance at March 30, 2013</t>
  </si>
  <si>
    <t>(12,265</t>
  </si>
  <si>
    <t>(158</t>
  </si>
  <si>
    <t>(320</t>
  </si>
  <si>
    <t>(16,164</t>
  </si>
  <si>
    <t>(1,223</t>
  </si>
  <si>
    <t>(585</t>
  </si>
  <si>
    <t>(217</t>
  </si>
  <si>
    <t>(1,436</t>
  </si>
  <si>
    <t>Net Q2 other comprehensive earnings (loss) before tax</t>
  </si>
  <si>
    <t>(512</t>
  </si>
  <si>
    <t>(890</t>
  </si>
  <si>
    <t>(8</t>
  </si>
  <si>
    <t>(213</t>
  </si>
  <si>
    <t>(93</t>
  </si>
  <si>
    <t>(128</t>
  </si>
  <si>
    <t>Balance at June 29, 2013</t>
  </si>
  <si>
    <t>(13,496</t>
  </si>
  <si>
    <t>(484</t>
  </si>
  <si>
    <t>(157</t>
  </si>
  <si>
    <t>(17,182</t>
  </si>
  <si>
    <t>(144</t>
  </si>
  <si>
    <t>Net Q3 other comprehensive earnings (loss) before tax</t>
  </si>
  <si>
    <t>(23</t>
  </si>
  <si>
    <t>(145</t>
  </si>
  <si>
    <t>(285</t>
  </si>
  <si>
    <t>(107</t>
  </si>
  <si>
    <t>(560</t>
  </si>
  <si>
    <t>Balance at September 28, 2013</t>
  </si>
  <si>
    <t>(13,663</t>
  </si>
  <si>
    <t>(16,403</t>
  </si>
  <si>
    <r>
      <t>(a)</t>
    </r>
    <r>
      <rPr>
        <b/>
        <sz val="3"/>
        <color theme="1"/>
        <rFont val="Times New Roman"/>
        <family val="1"/>
      </rPr>
      <t>        </t>
    </r>
    <r>
      <rPr>
        <sz val="10"/>
        <color theme="1"/>
        <rFont val="Times New Roman"/>
        <family val="1"/>
      </rPr>
      <t xml:space="preserve"> </t>
    </r>
    <r>
      <rPr>
        <b/>
        <sz val="10"/>
        <color theme="1"/>
        <rFont val="Times New Roman"/>
        <family val="1"/>
      </rPr>
      <t>Foreign currency derivatives are reclassified to other income, net.</t>
    </r>
  </si>
  <si>
    <r>
      <t>(b)</t>
    </r>
    <r>
      <rPr>
        <b/>
        <sz val="3"/>
        <color theme="1"/>
        <rFont val="Times New Roman"/>
        <family val="1"/>
      </rPr>
      <t>        </t>
    </r>
    <r>
      <rPr>
        <sz val="10"/>
        <color theme="1"/>
        <rFont val="Times New Roman"/>
        <family val="1"/>
      </rPr>
      <t xml:space="preserve"> </t>
    </r>
    <r>
      <rPr>
        <b/>
        <sz val="10"/>
        <color theme="1"/>
        <rFont val="Times New Roman"/>
        <family val="1"/>
      </rPr>
      <t>Commodity derivatives are reclassified to cost of goods sold.</t>
    </r>
  </si>
  <si>
    <t>Balance at December 31, 2011</t>
  </si>
  <si>
    <t>(14,686</t>
  </si>
  <si>
    <t>(351</t>
  </si>
  <si>
    <t>(5,173</t>
  </si>
  <si>
    <t>(19,953</t>
  </si>
  <si>
    <t>(546</t>
  </si>
  <si>
    <t>Reclassifications from accumulated other comprehensive earnings (loss)</t>
  </si>
  <si>
    <t>(149</t>
  </si>
  <si>
    <t>)(a)</t>
  </si>
  <si>
    <t>(18</t>
  </si>
  <si>
    <t>)(b)</t>
  </si>
  <si>
    <t>(167</t>
  </si>
  <si>
    <t>(45</t>
  </si>
  <si>
    <t>(37</t>
  </si>
  <si>
    <t>(84</t>
  </si>
  <si>
    <t>Balance at March 31, 2012</t>
  </si>
  <si>
    <t>(12,880</t>
  </si>
  <si>
    <t>(703</t>
  </si>
  <si>
    <t>(18,281</t>
  </si>
  <si>
    <t>(1,510</t>
  </si>
  <si>
    <t>(124</t>
  </si>
  <si>
    <t>(575</t>
  </si>
  <si>
    <t>(1,695</t>
  </si>
  <si>
    <t>(115</t>
  </si>
  <si>
    <t>(239</t>
  </si>
  <si>
    <t>(1,810</t>
  </si>
  <si>
    <t>(186</t>
  </si>
  <si>
    <t>Balance at June 30, 2012</t>
  </si>
  <si>
    <t>(14,319</t>
  </si>
  <si>
    <t>(375</t>
  </si>
  <si>
    <t>(87</t>
  </si>
  <si>
    <t>(19,910</t>
  </si>
  <si>
    <t>(21</t>
  </si>
  <si>
    <t>(164</t>
  </si>
  <si>
    <t>(70</t>
  </si>
  <si>
    <t>(65</t>
  </si>
  <si>
    <t>(378</t>
  </si>
  <si>
    <t>Balance at September 29, 2012</t>
  </si>
  <si>
    <t>(13,039</t>
  </si>
  <si>
    <t>(18,002</t>
  </si>
  <si>
    <t>Fair Value Measurements (Tables)</t>
  </si>
  <si>
    <t>Schedule of financial assets and liabilities measured at fair value</t>
  </si>
  <si>
    <t>Schedule of financial instruments measured at fair value on a recurring basis using significant unobservable inputs (Level 3)</t>
  </si>
  <si>
    <t>Derivative Instruments and Hedging Activities (Tables)</t>
  </si>
  <si>
    <t>Summary of outstanding derivative contracts and their effects on the Condensed Consolidated Statements of Financial Position</t>
  </si>
  <si>
    <t>Effects of derivative instruments on the Condensed Consolidated Statement of Earnings and Retained Earnings, and the Condensed Consolidated Statement of Comprehensive Earnings</t>
  </si>
  <si>
    <t>Accumulated Other Comprehensive Earnings (Loss) (Tables)</t>
  </si>
  <si>
    <t>Schedule of components of accumulated other comprehensive earnings (loss)</t>
  </si>
  <si>
    <t>Average Shares Outstanding (Details) (USD $)</t>
  </si>
  <si>
    <t>Stock purchases (in shares)</t>
  </si>
  <si>
    <t>Purchase of common shares</t>
  </si>
  <si>
    <t>Income Taxes (Details)</t>
  </si>
  <si>
    <t>Consolidated effective tax rates (as a percent)</t>
  </si>
  <si>
    <t>U.S. statutory rate (as a percent)</t>
  </si>
  <si>
    <t>Fair Value Measurements (Details) (Fair value measured on a recurring basis, USD $)</t>
  </si>
  <si>
    <t>Estimated Fair Value</t>
  </si>
  <si>
    <t>Fair value measurements</t>
  </si>
  <si>
    <t>Available-for-sale securities excluding the auction rate security</t>
  </si>
  <si>
    <t>Estimated Fair Value | Foreign currency forward contracts</t>
  </si>
  <si>
    <t>Derivative instruments, net</t>
  </si>
  <si>
    <t>Estimated Fair Value | Commodity futures contracts, net</t>
  </si>
  <si>
    <t>Estimated Fair Value | Commodity option contracts</t>
  </si>
  <si>
    <t>Level 1</t>
  </si>
  <si>
    <t>Level 1 | Commodity futures contracts, net</t>
  </si>
  <si>
    <t>Level 1 | Commodity option contracts</t>
  </si>
  <si>
    <t>Level 2</t>
  </si>
  <si>
    <t>Level 2 | Foreign currency forward contracts</t>
  </si>
  <si>
    <t>Level 3</t>
  </si>
  <si>
    <t>Fair Value Measurements (Details 2) (Auction rate security, USD $)</t>
  </si>
  <si>
    <t>Available for Sale:</t>
  </si>
  <si>
    <t>Auction rate securities</t>
  </si>
  <si>
    <t>Original cost</t>
  </si>
  <si>
    <t>Fair Value Measurements (Details 3) (Auction rate securities)</t>
  </si>
  <si>
    <t>Jun. 29, 2013</t>
  </si>
  <si>
    <t>Discounted cash flow</t>
  </si>
  <si>
    <t>Minimum</t>
  </si>
  <si>
    <t>Maximum</t>
  </si>
  <si>
    <t>Quantitative information for Level 3 Fair Value Measurements Assets</t>
  </si>
  <si>
    <t>Discount rate (as a percent)</t>
  </si>
  <si>
    <t>Replacement securities that will be issued by the investee on bankruptcy as a percentage of face value of original bonds and warrants</t>
  </si>
  <si>
    <t>Fair Value Measurements (Details 4) (USD $)</t>
  </si>
  <si>
    <t>Cost Basis</t>
  </si>
  <si>
    <t>Level 3 reconciliation</t>
  </si>
  <si>
    <t>Balance at the beginning of the period</t>
  </si>
  <si>
    <t>Balance at the end of the period</t>
  </si>
  <si>
    <t>Industrial revenue development bonds, carrying amount, approximates fair value</t>
  </si>
  <si>
    <t>Derivative Instruments and Hedging Activities (Details) (USD $)</t>
  </si>
  <si>
    <t>Derivative contracts</t>
  </si>
  <si>
    <t>Derivatives designated as hedging instruments: | Foreign currency forward contracts</t>
  </si>
  <si>
    <t>Notional Amounts</t>
  </si>
  <si>
    <t>Derivatives designated as hedging instruments: | Commodity futures contracts, net</t>
  </si>
  <si>
    <t>Derivatives not designated as hedging instruments: | Commodity futures contracts, net</t>
  </si>
  <si>
    <t>Derivative Instruments and Hedging Activities (Details 2) (USD $)</t>
  </si>
  <si>
    <t>Effect of derivative instruments on earnings</t>
  </si>
  <si>
    <t>Gain (Loss) Recognized in OCI</t>
  </si>
  <si>
    <t>Gain (Loss) Reclassified from Accumulated OCI into Earnings</t>
  </si>
  <si>
    <t>Reclassified from Accumulated OCI into Earnings</t>
  </si>
  <si>
    <t>Foreign currency forward contracts | Reclassified from Accumulated OCI into Earnings</t>
  </si>
  <si>
    <t>Commodity futures contracts | Reclassified from Accumulated OCI into Earnings</t>
  </si>
  <si>
    <t>Commodity option contracts | Reclassified from Accumulated OCI into Earnings</t>
  </si>
  <si>
    <t>Commodity option and future contracts</t>
  </si>
  <si>
    <t>Recognized earnings (loss) related to mark-to-market accounting</t>
  </si>
  <si>
    <t>Pension Plans (Details) (Multi-employer defined benefit pension plan, USD $)</t>
  </si>
  <si>
    <t>1 Months Ended</t>
  </si>
  <si>
    <t>12 Months Ended</t>
  </si>
  <si>
    <t>Jan. 02, 2012</t>
  </si>
  <si>
    <t>Jan. 02, 2011</t>
  </si>
  <si>
    <t>Jun. 30, 2012</t>
  </si>
  <si>
    <t>Multi-employer defined benefit pension plan</t>
  </si>
  <si>
    <t>Percentage of funded status</t>
  </si>
  <si>
    <t>Percentage of funded status of current market value of investment</t>
  </si>
  <si>
    <t>Projection period beyond which plan is projected to emerge from critical status, under the Rehabilitant Plan</t>
  </si>
  <si>
    <t>'30 years</t>
  </si>
  <si>
    <t>Percentage of compounded annual surcharge each year</t>
  </si>
  <si>
    <t>Percentage of interim surcharge</t>
  </si>
  <si>
    <t>Estimated liability upon withdrawal from plan in current year</t>
  </si>
  <si>
    <t>Accumulated Other Comprehensive Earnings (Loss) (Details) (USD $)</t>
  </si>
  <si>
    <t>Mar. 30, 2013</t>
  </si>
  <si>
    <t>Mar. 31, 2012</t>
  </si>
  <si>
    <t>Foreign Currency Translation</t>
  </si>
  <si>
    <t>Foreign Currency Derivatives</t>
  </si>
  <si>
    <t>Commodity Derivatives</t>
  </si>
  <si>
    <t>Postretirement and Pension Benefits</t>
  </si>
  <si>
    <t>Dec. 31, 2011</t>
  </si>
  <si>
    <t>Accumulated other comprehensive earnings (loss)</t>
  </si>
  <si>
    <t>Net other comprehensive earnings (loss) befor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left" vertical="top" wrapText="1" indent="1"/>
    </xf>
    <xf numFmtId="0" fontId="21" fillId="33" borderId="0" xfId="0" applyFont="1" applyFill="1" applyAlignment="1">
      <alignmen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wrapText="1"/>
    </xf>
    <xf numFmtId="3" fontId="20" fillId="33" borderId="14"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1" xfId="0"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wrapText="1"/>
    </xf>
    <xf numFmtId="3" fontId="20" fillId="0" borderId="14"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0" xfId="0" applyFont="1" applyFill="1" applyAlignment="1">
      <alignment horizontal="left" wrapText="1" indent="1"/>
    </xf>
    <xf numFmtId="3" fontId="20" fillId="0" borderId="13" xfId="0" applyNumberFormat="1"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0" fillId="0" borderId="14" xfId="0" applyFont="1" applyBorder="1" applyAlignment="1">
      <alignment horizontal="right" wrapText="1"/>
    </xf>
    <xf numFmtId="0" fontId="21" fillId="0" borderId="12" xfId="0" applyFont="1" applyBorder="1" applyAlignment="1">
      <alignment horizontal="center"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right" wrapText="1"/>
    </xf>
    <xf numFmtId="0" fontId="19" fillId="33" borderId="0" xfId="0" applyFont="1" applyFill="1" applyAlignment="1">
      <alignment wrapText="1"/>
    </xf>
    <xf numFmtId="0" fontId="21" fillId="0" borderId="0" xfId="0" applyFont="1" applyAlignment="1">
      <alignment horizontal="center"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0" borderId="0" xfId="0" applyFont="1" applyAlignment="1">
      <alignment wrapText="1"/>
    </xf>
    <xf numFmtId="0" fontId="0" fillId="0" borderId="10" xfId="0"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545</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ht="30" x14ac:dyDescent="0.25">
      <c r="A14" s="2" t="s">
        <v>24</v>
      </c>
      <c r="B14" s="5">
        <v>37376085</v>
      </c>
    </row>
    <row r="15" spans="1:2" x14ac:dyDescent="0.25">
      <c r="A15" s="2" t="s">
        <v>25</v>
      </c>
      <c r="B15" s="3" t="s">
        <v>23</v>
      </c>
    </row>
    <row r="16" spans="1:2" ht="30" x14ac:dyDescent="0.25">
      <c r="A16" s="2" t="s">
        <v>24</v>
      </c>
      <c r="B16" s="5">
        <v>22259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75</v>
      </c>
      <c r="B1" s="1" t="s">
        <v>1</v>
      </c>
    </row>
    <row r="2" spans="1:2" x14ac:dyDescent="0.25">
      <c r="A2" s="6"/>
      <c r="B2" s="1" t="s">
        <v>2</v>
      </c>
    </row>
    <row r="3" spans="1:2" x14ac:dyDescent="0.25">
      <c r="A3" s="7" t="s">
        <v>175</v>
      </c>
      <c r="B3" s="3" t="s">
        <v>23</v>
      </c>
    </row>
    <row r="4" spans="1:2" x14ac:dyDescent="0.25">
      <c r="A4" s="12" t="s">
        <v>175</v>
      </c>
      <c r="B4" s="3" t="s">
        <v>23</v>
      </c>
    </row>
    <row r="5" spans="1:2" x14ac:dyDescent="0.25">
      <c r="A5" s="12"/>
      <c r="B5" s="14" t="s">
        <v>176</v>
      </c>
    </row>
    <row r="6" spans="1:2" x14ac:dyDescent="0.25">
      <c r="A6" s="12"/>
      <c r="B6" s="15"/>
    </row>
    <row r="7" spans="1:2" ht="345" x14ac:dyDescent="0.25">
      <c r="A7" s="12"/>
      <c r="B7" s="14" t="s">
        <v>17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4.140625" bestFit="1" customWidth="1"/>
    <col min="2" max="2" width="36.5703125" bestFit="1" customWidth="1"/>
    <col min="3" max="3" width="35.85546875" customWidth="1"/>
    <col min="4" max="4" width="7.85546875" customWidth="1"/>
    <col min="5" max="5" width="29.140625" customWidth="1"/>
    <col min="6" max="6" width="6.140625" customWidth="1"/>
    <col min="7" max="7" width="7.85546875" customWidth="1"/>
    <col min="8" max="8" width="29.140625" customWidth="1"/>
    <col min="9" max="9" width="6.140625" customWidth="1"/>
    <col min="10" max="10" width="7.85546875" customWidth="1"/>
    <col min="11" max="11" width="29.140625" customWidth="1"/>
    <col min="12" max="12" width="35.85546875" customWidth="1"/>
    <col min="13" max="13" width="7.85546875" customWidth="1"/>
    <col min="14" max="14" width="25.140625" customWidth="1"/>
    <col min="15" max="15" width="35.85546875" customWidth="1"/>
  </cols>
  <sheetData>
    <row r="1" spans="1:15" ht="15" customHeight="1" x14ac:dyDescent="0.25">
      <c r="A1" s="6" t="s">
        <v>1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78</v>
      </c>
      <c r="B3" s="11" t="s">
        <v>23</v>
      </c>
      <c r="C3" s="11"/>
      <c r="D3" s="11"/>
      <c r="E3" s="11"/>
      <c r="F3" s="11"/>
      <c r="G3" s="11"/>
      <c r="H3" s="11"/>
      <c r="I3" s="11"/>
      <c r="J3" s="11"/>
      <c r="K3" s="11"/>
      <c r="L3" s="11"/>
      <c r="M3" s="11"/>
      <c r="N3" s="11"/>
      <c r="O3" s="11"/>
    </row>
    <row r="4" spans="1:15" ht="15" customHeight="1" x14ac:dyDescent="0.25">
      <c r="A4" s="12" t="s">
        <v>178</v>
      </c>
      <c r="B4" s="11" t="s">
        <v>23</v>
      </c>
      <c r="C4" s="11"/>
      <c r="D4" s="11"/>
      <c r="E4" s="11"/>
      <c r="F4" s="11"/>
      <c r="G4" s="11"/>
      <c r="H4" s="11"/>
      <c r="I4" s="11"/>
      <c r="J4" s="11"/>
      <c r="K4" s="11"/>
      <c r="L4" s="11"/>
      <c r="M4" s="11"/>
      <c r="N4" s="11"/>
      <c r="O4" s="11"/>
    </row>
    <row r="5" spans="1:15" x14ac:dyDescent="0.25">
      <c r="A5" s="12"/>
      <c r="B5" s="55" t="s">
        <v>179</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51" customHeight="1" x14ac:dyDescent="0.25">
      <c r="A7" s="12"/>
      <c r="B7" s="55" t="s">
        <v>180</v>
      </c>
      <c r="C7" s="55"/>
      <c r="D7" s="55"/>
      <c r="E7" s="55"/>
      <c r="F7" s="55"/>
      <c r="G7" s="55"/>
      <c r="H7" s="55"/>
      <c r="I7" s="55"/>
      <c r="J7" s="55"/>
      <c r="K7" s="55"/>
      <c r="L7" s="55"/>
      <c r="M7" s="55"/>
      <c r="N7" s="55"/>
      <c r="O7" s="55"/>
    </row>
    <row r="8" spans="1:15" x14ac:dyDescent="0.25">
      <c r="A8" s="12"/>
      <c r="B8" s="56"/>
      <c r="C8" s="56"/>
      <c r="D8" s="56"/>
      <c r="E8" s="56"/>
      <c r="F8" s="56"/>
      <c r="G8" s="56"/>
      <c r="H8" s="56"/>
      <c r="I8" s="56"/>
      <c r="J8" s="56"/>
      <c r="K8" s="56"/>
      <c r="L8" s="56"/>
      <c r="M8" s="56"/>
      <c r="N8" s="56"/>
      <c r="O8" s="56"/>
    </row>
    <row r="9" spans="1:15" ht="25.5" customHeight="1" x14ac:dyDescent="0.25">
      <c r="A9" s="12"/>
      <c r="B9" s="55" t="s">
        <v>181</v>
      </c>
      <c r="C9" s="55"/>
      <c r="D9" s="55"/>
      <c r="E9" s="55"/>
      <c r="F9" s="55"/>
      <c r="G9" s="55"/>
      <c r="H9" s="55"/>
      <c r="I9" s="55"/>
      <c r="J9" s="55"/>
      <c r="K9" s="55"/>
      <c r="L9" s="55"/>
      <c r="M9" s="55"/>
      <c r="N9" s="55"/>
      <c r="O9" s="55"/>
    </row>
    <row r="10" spans="1:15" x14ac:dyDescent="0.25">
      <c r="A10" s="12"/>
      <c r="B10" s="56"/>
      <c r="C10" s="56"/>
      <c r="D10" s="56"/>
      <c r="E10" s="56"/>
      <c r="F10" s="56"/>
      <c r="G10" s="56"/>
      <c r="H10" s="56"/>
      <c r="I10" s="56"/>
      <c r="J10" s="56"/>
      <c r="K10" s="56"/>
      <c r="L10" s="56"/>
      <c r="M10" s="56"/>
      <c r="N10" s="56"/>
      <c r="O10" s="56"/>
    </row>
    <row r="11" spans="1:15" x14ac:dyDescent="0.25">
      <c r="A11" s="12"/>
      <c r="B11" s="55" t="s">
        <v>182</v>
      </c>
      <c r="C11" s="55"/>
      <c r="D11" s="55"/>
      <c r="E11" s="55"/>
      <c r="F11" s="55"/>
      <c r="G11" s="55"/>
      <c r="H11" s="55"/>
      <c r="I11" s="55"/>
      <c r="J11" s="55"/>
      <c r="K11" s="55"/>
      <c r="L11" s="55"/>
      <c r="M11" s="55"/>
      <c r="N11" s="55"/>
      <c r="O11" s="55"/>
    </row>
    <row r="12" spans="1:15" x14ac:dyDescent="0.25">
      <c r="A12" s="12"/>
      <c r="B12" s="56"/>
      <c r="C12" s="56"/>
      <c r="D12" s="56"/>
      <c r="E12" s="56"/>
      <c r="F12" s="56"/>
      <c r="G12" s="56"/>
      <c r="H12" s="56"/>
      <c r="I12" s="56"/>
      <c r="J12" s="56"/>
      <c r="K12" s="56"/>
      <c r="L12" s="56"/>
      <c r="M12" s="56"/>
      <c r="N12" s="56"/>
      <c r="O12" s="56"/>
    </row>
    <row r="13" spans="1:15" ht="15.75" thickBot="1" x14ac:dyDescent="0.3">
      <c r="A13" s="12"/>
      <c r="B13" s="16"/>
      <c r="C13" s="17"/>
      <c r="D13" s="32" t="s">
        <v>183</v>
      </c>
      <c r="E13" s="32"/>
      <c r="F13" s="32"/>
      <c r="G13" s="32"/>
      <c r="H13" s="32"/>
      <c r="I13" s="32"/>
      <c r="J13" s="32"/>
      <c r="K13" s="32"/>
      <c r="L13" s="32"/>
      <c r="M13" s="32"/>
      <c r="N13" s="32"/>
      <c r="O13" s="17"/>
    </row>
    <row r="14" spans="1:15" ht="15.75" thickBot="1" x14ac:dyDescent="0.3">
      <c r="A14" s="12"/>
      <c r="B14" s="16"/>
      <c r="C14" s="17"/>
      <c r="D14" s="34" t="s">
        <v>184</v>
      </c>
      <c r="E14" s="34"/>
      <c r="F14" s="17"/>
      <c r="G14" s="35" t="s">
        <v>185</v>
      </c>
      <c r="H14" s="35"/>
      <c r="I14" s="35"/>
      <c r="J14" s="35"/>
      <c r="K14" s="35"/>
      <c r="L14" s="35"/>
      <c r="M14" s="35"/>
      <c r="N14" s="35"/>
      <c r="O14" s="17"/>
    </row>
    <row r="15" spans="1:15" ht="15.75" thickBot="1" x14ac:dyDescent="0.3">
      <c r="A15" s="12"/>
      <c r="B15" s="16"/>
      <c r="C15" s="17"/>
      <c r="D15" s="32" t="s">
        <v>186</v>
      </c>
      <c r="E15" s="32"/>
      <c r="F15" s="17"/>
      <c r="G15" s="35" t="s">
        <v>187</v>
      </c>
      <c r="H15" s="35"/>
      <c r="I15" s="18"/>
      <c r="J15" s="35" t="s">
        <v>188</v>
      </c>
      <c r="K15" s="35"/>
      <c r="L15" s="18"/>
      <c r="M15" s="35" t="s">
        <v>189</v>
      </c>
      <c r="N15" s="35"/>
      <c r="O15" s="17"/>
    </row>
    <row r="16" spans="1:15" x14ac:dyDescent="0.25">
      <c r="A16" s="12"/>
      <c r="B16" s="19" t="s">
        <v>190</v>
      </c>
      <c r="C16" s="20"/>
      <c r="D16" s="21" t="s">
        <v>191</v>
      </c>
      <c r="E16" s="22">
        <v>32734</v>
      </c>
      <c r="F16" s="20"/>
      <c r="G16" s="21" t="s">
        <v>191</v>
      </c>
      <c r="H16" s="22">
        <v>32734</v>
      </c>
      <c r="I16" s="20"/>
      <c r="J16" s="21" t="s">
        <v>191</v>
      </c>
      <c r="K16" s="23" t="s">
        <v>192</v>
      </c>
      <c r="L16" s="20"/>
      <c r="M16" s="21" t="s">
        <v>191</v>
      </c>
      <c r="N16" s="23" t="s">
        <v>192</v>
      </c>
      <c r="O16" s="20"/>
    </row>
    <row r="17" spans="1:15" x14ac:dyDescent="0.25">
      <c r="A17" s="12"/>
      <c r="B17" s="24" t="s">
        <v>193</v>
      </c>
      <c r="C17" s="16"/>
      <c r="D17" s="36">
        <v>10162</v>
      </c>
      <c r="E17" s="36"/>
      <c r="F17" s="16"/>
      <c r="G17" s="37" t="s">
        <v>192</v>
      </c>
      <c r="H17" s="37"/>
      <c r="I17" s="16"/>
      <c r="J17" s="37" t="s">
        <v>192</v>
      </c>
      <c r="K17" s="37"/>
      <c r="L17" s="16"/>
      <c r="M17" s="36">
        <v>10162</v>
      </c>
      <c r="N17" s="36"/>
      <c r="O17" s="16"/>
    </row>
    <row r="18" spans="1:15" ht="25.5" x14ac:dyDescent="0.25">
      <c r="A18" s="12"/>
      <c r="B18" s="19" t="s">
        <v>194</v>
      </c>
      <c r="C18" s="20"/>
      <c r="D18" s="38">
        <v>123391</v>
      </c>
      <c r="E18" s="38"/>
      <c r="F18" s="20"/>
      <c r="G18" s="39" t="s">
        <v>192</v>
      </c>
      <c r="H18" s="39"/>
      <c r="I18" s="20"/>
      <c r="J18" s="38">
        <v>123391</v>
      </c>
      <c r="K18" s="38"/>
      <c r="L18" s="20"/>
      <c r="M18" s="39" t="s">
        <v>192</v>
      </c>
      <c r="N18" s="39"/>
      <c r="O18" s="20"/>
    </row>
    <row r="19" spans="1:15" x14ac:dyDescent="0.25">
      <c r="A19" s="12"/>
      <c r="B19" s="24" t="s">
        <v>195</v>
      </c>
      <c r="C19" s="16"/>
      <c r="D19" s="37">
        <v>29</v>
      </c>
      <c r="E19" s="37"/>
      <c r="F19" s="16"/>
      <c r="G19" s="37" t="s">
        <v>192</v>
      </c>
      <c r="H19" s="37"/>
      <c r="I19" s="16"/>
      <c r="J19" s="37">
        <v>29</v>
      </c>
      <c r="K19" s="37"/>
      <c r="L19" s="16"/>
      <c r="M19" s="37" t="s">
        <v>192</v>
      </c>
      <c r="N19" s="37"/>
      <c r="O19" s="16"/>
    </row>
    <row r="20" spans="1:15" x14ac:dyDescent="0.25">
      <c r="A20" s="12"/>
      <c r="B20" s="19" t="s">
        <v>196</v>
      </c>
      <c r="C20" s="20"/>
      <c r="D20" s="39">
        <v>97</v>
      </c>
      <c r="E20" s="39"/>
      <c r="F20" s="20"/>
      <c r="G20" s="39">
        <v>97</v>
      </c>
      <c r="H20" s="39"/>
      <c r="I20" s="20"/>
      <c r="J20" s="39" t="s">
        <v>192</v>
      </c>
      <c r="K20" s="39"/>
      <c r="L20" s="20"/>
      <c r="M20" s="39" t="s">
        <v>192</v>
      </c>
      <c r="N20" s="39"/>
      <c r="O20" s="20"/>
    </row>
    <row r="21" spans="1:15" ht="15.75" thickBot="1" x14ac:dyDescent="0.3">
      <c r="A21" s="12"/>
      <c r="B21" s="24" t="s">
        <v>197</v>
      </c>
      <c r="C21" s="16"/>
      <c r="D21" s="40">
        <v>58968</v>
      </c>
      <c r="E21" s="40"/>
      <c r="F21" s="16"/>
      <c r="G21" s="40">
        <v>58968</v>
      </c>
      <c r="H21" s="40"/>
      <c r="I21" s="16"/>
      <c r="J21" s="41" t="s">
        <v>192</v>
      </c>
      <c r="K21" s="41"/>
      <c r="L21" s="16"/>
      <c r="M21" s="41" t="s">
        <v>192</v>
      </c>
      <c r="N21" s="41"/>
      <c r="O21" s="16"/>
    </row>
    <row r="22" spans="1:15" ht="15.75" thickBot="1" x14ac:dyDescent="0.3">
      <c r="A22" s="12"/>
      <c r="B22" s="19" t="s">
        <v>198</v>
      </c>
      <c r="C22" s="20"/>
      <c r="D22" s="30" t="s">
        <v>191</v>
      </c>
      <c r="E22" s="31">
        <v>225381</v>
      </c>
      <c r="F22" s="20"/>
      <c r="G22" s="30" t="s">
        <v>191</v>
      </c>
      <c r="H22" s="31">
        <v>91799</v>
      </c>
      <c r="I22" s="20"/>
      <c r="J22" s="30" t="s">
        <v>191</v>
      </c>
      <c r="K22" s="31">
        <v>123420</v>
      </c>
      <c r="L22" s="20"/>
      <c r="M22" s="30" t="s">
        <v>191</v>
      </c>
      <c r="N22" s="31">
        <v>10162</v>
      </c>
      <c r="O22" s="20"/>
    </row>
    <row r="23" spans="1:15" ht="15.75" thickTop="1" x14ac:dyDescent="0.25">
      <c r="A23" s="12"/>
      <c r="B23" s="56"/>
      <c r="C23" s="56"/>
      <c r="D23" s="56"/>
      <c r="E23" s="56"/>
      <c r="F23" s="56"/>
      <c r="G23" s="56"/>
      <c r="H23" s="56"/>
      <c r="I23" s="56"/>
      <c r="J23" s="56"/>
      <c r="K23" s="56"/>
      <c r="L23" s="56"/>
      <c r="M23" s="56"/>
      <c r="N23" s="56"/>
      <c r="O23" s="56"/>
    </row>
    <row r="24" spans="1:15" ht="15.75" thickBot="1" x14ac:dyDescent="0.3">
      <c r="A24" s="12"/>
      <c r="B24" s="16"/>
      <c r="C24" s="17"/>
      <c r="D24" s="32" t="s">
        <v>199</v>
      </c>
      <c r="E24" s="32"/>
      <c r="F24" s="32"/>
      <c r="G24" s="32"/>
      <c r="H24" s="32"/>
      <c r="I24" s="32"/>
      <c r="J24" s="32"/>
      <c r="K24" s="32"/>
      <c r="L24" s="32"/>
      <c r="M24" s="32"/>
      <c r="N24" s="32"/>
      <c r="O24" s="17"/>
    </row>
    <row r="25" spans="1:15" ht="15.75" thickBot="1" x14ac:dyDescent="0.3">
      <c r="A25" s="12"/>
      <c r="B25" s="16"/>
      <c r="C25" s="17"/>
      <c r="D25" s="34" t="s">
        <v>184</v>
      </c>
      <c r="E25" s="34"/>
      <c r="F25" s="18"/>
      <c r="G25" s="35" t="s">
        <v>185</v>
      </c>
      <c r="H25" s="35"/>
      <c r="I25" s="35"/>
      <c r="J25" s="35"/>
      <c r="K25" s="35"/>
      <c r="L25" s="35"/>
      <c r="M25" s="35"/>
      <c r="N25" s="35"/>
      <c r="O25" s="17"/>
    </row>
    <row r="26" spans="1:15" ht="15.75" thickBot="1" x14ac:dyDescent="0.3">
      <c r="A26" s="12"/>
      <c r="B26" s="16"/>
      <c r="C26" s="17"/>
      <c r="D26" s="32" t="s">
        <v>186</v>
      </c>
      <c r="E26" s="32"/>
      <c r="F26" s="17"/>
      <c r="G26" s="35" t="s">
        <v>187</v>
      </c>
      <c r="H26" s="35"/>
      <c r="I26" s="18"/>
      <c r="J26" s="35" t="s">
        <v>188</v>
      </c>
      <c r="K26" s="35"/>
      <c r="L26" s="18"/>
      <c r="M26" s="35" t="s">
        <v>189</v>
      </c>
      <c r="N26" s="35"/>
      <c r="O26" s="17"/>
    </row>
    <row r="27" spans="1:15" x14ac:dyDescent="0.25">
      <c r="A27" s="12"/>
      <c r="B27" s="19" t="s">
        <v>190</v>
      </c>
      <c r="C27" s="20"/>
      <c r="D27" s="21" t="s">
        <v>191</v>
      </c>
      <c r="E27" s="22">
        <v>63862</v>
      </c>
      <c r="F27" s="20"/>
      <c r="G27" s="21" t="s">
        <v>191</v>
      </c>
      <c r="H27" s="22">
        <v>63862</v>
      </c>
      <c r="I27" s="20"/>
      <c r="J27" s="21" t="s">
        <v>191</v>
      </c>
      <c r="K27" s="23" t="s">
        <v>192</v>
      </c>
      <c r="L27" s="20"/>
      <c r="M27" s="21" t="s">
        <v>191</v>
      </c>
      <c r="N27" s="23" t="s">
        <v>192</v>
      </c>
      <c r="O27" s="20"/>
    </row>
    <row r="28" spans="1:15" x14ac:dyDescent="0.25">
      <c r="A28" s="12"/>
      <c r="B28" s="24" t="s">
        <v>193</v>
      </c>
      <c r="C28" s="16"/>
      <c r="D28" s="36">
        <v>9485</v>
      </c>
      <c r="E28" s="36"/>
      <c r="F28" s="16"/>
      <c r="G28" s="37" t="s">
        <v>192</v>
      </c>
      <c r="H28" s="37"/>
      <c r="I28" s="16"/>
      <c r="J28" s="37" t="s">
        <v>192</v>
      </c>
      <c r="K28" s="37"/>
      <c r="L28" s="16"/>
      <c r="M28" s="36">
        <v>9485</v>
      </c>
      <c r="N28" s="36"/>
      <c r="O28" s="16"/>
    </row>
    <row r="29" spans="1:15" ht="25.5" x14ac:dyDescent="0.25">
      <c r="A29" s="12"/>
      <c r="B29" s="19" t="s">
        <v>194</v>
      </c>
      <c r="C29" s="20"/>
      <c r="D29" s="38">
        <v>84568</v>
      </c>
      <c r="E29" s="38"/>
      <c r="F29" s="20"/>
      <c r="G29" s="39" t="s">
        <v>192</v>
      </c>
      <c r="H29" s="39"/>
      <c r="I29" s="20"/>
      <c r="J29" s="38">
        <v>84568</v>
      </c>
      <c r="K29" s="38"/>
      <c r="L29" s="20"/>
      <c r="M29" s="39" t="s">
        <v>192</v>
      </c>
      <c r="N29" s="39"/>
      <c r="O29" s="20"/>
    </row>
    <row r="30" spans="1:15" x14ac:dyDescent="0.25">
      <c r="A30" s="12"/>
      <c r="B30" s="24" t="s">
        <v>200</v>
      </c>
      <c r="C30" s="16"/>
      <c r="D30" s="37" t="s">
        <v>201</v>
      </c>
      <c r="E30" s="37"/>
      <c r="F30" s="14" t="s">
        <v>202</v>
      </c>
      <c r="G30" s="37" t="s">
        <v>201</v>
      </c>
      <c r="H30" s="37"/>
      <c r="I30" s="14" t="s">
        <v>202</v>
      </c>
      <c r="J30" s="37" t="s">
        <v>192</v>
      </c>
      <c r="K30" s="37"/>
      <c r="L30" s="16"/>
      <c r="M30" s="37" t="s">
        <v>192</v>
      </c>
      <c r="N30" s="37"/>
      <c r="O30" s="16"/>
    </row>
    <row r="31" spans="1:15" ht="15.75" thickBot="1" x14ac:dyDescent="0.3">
      <c r="A31" s="12"/>
      <c r="B31" s="19" t="s">
        <v>197</v>
      </c>
      <c r="C31" s="20"/>
      <c r="D31" s="44">
        <v>49378</v>
      </c>
      <c r="E31" s="44"/>
      <c r="F31" s="20"/>
      <c r="G31" s="44">
        <v>49378</v>
      </c>
      <c r="H31" s="44"/>
      <c r="I31" s="20"/>
      <c r="J31" s="45" t="s">
        <v>192</v>
      </c>
      <c r="K31" s="45"/>
      <c r="L31" s="20"/>
      <c r="M31" s="45" t="s">
        <v>192</v>
      </c>
      <c r="N31" s="45"/>
      <c r="O31" s="20"/>
    </row>
    <row r="32" spans="1:15" ht="15.75" thickBot="1" x14ac:dyDescent="0.3">
      <c r="A32" s="12"/>
      <c r="B32" s="24" t="s">
        <v>198</v>
      </c>
      <c r="C32" s="16"/>
      <c r="D32" s="42" t="s">
        <v>191</v>
      </c>
      <c r="E32" s="43">
        <v>207181</v>
      </c>
      <c r="F32" s="16"/>
      <c r="G32" s="42" t="s">
        <v>191</v>
      </c>
      <c r="H32" s="43">
        <v>113128</v>
      </c>
      <c r="I32" s="16"/>
      <c r="J32" s="42" t="s">
        <v>191</v>
      </c>
      <c r="K32" s="43">
        <v>84568</v>
      </c>
      <c r="L32" s="16"/>
      <c r="M32" s="42" t="s">
        <v>191</v>
      </c>
      <c r="N32" s="43">
        <v>9485</v>
      </c>
      <c r="O32" s="16"/>
    </row>
    <row r="33" spans="1:15" ht="15.75" thickTop="1" x14ac:dyDescent="0.25">
      <c r="A33" s="12"/>
      <c r="B33" s="56"/>
      <c r="C33" s="56"/>
      <c r="D33" s="56"/>
      <c r="E33" s="56"/>
      <c r="F33" s="56"/>
      <c r="G33" s="56"/>
      <c r="H33" s="56"/>
      <c r="I33" s="56"/>
      <c r="J33" s="56"/>
      <c r="K33" s="56"/>
      <c r="L33" s="56"/>
      <c r="M33" s="56"/>
      <c r="N33" s="56"/>
      <c r="O33" s="56"/>
    </row>
    <row r="34" spans="1:15" ht="15.75" thickBot="1" x14ac:dyDescent="0.3">
      <c r="A34" s="12"/>
      <c r="B34" s="16"/>
      <c r="C34" s="17"/>
      <c r="D34" s="32" t="s">
        <v>203</v>
      </c>
      <c r="E34" s="32"/>
      <c r="F34" s="32"/>
      <c r="G34" s="32"/>
      <c r="H34" s="32"/>
      <c r="I34" s="32"/>
      <c r="J34" s="32"/>
      <c r="K34" s="32"/>
      <c r="L34" s="32"/>
      <c r="M34" s="32"/>
      <c r="N34" s="32"/>
      <c r="O34" s="17"/>
    </row>
    <row r="35" spans="1:15" ht="15.75" thickBot="1" x14ac:dyDescent="0.3">
      <c r="A35" s="12"/>
      <c r="B35" s="16"/>
      <c r="C35" s="17"/>
      <c r="D35" s="34" t="s">
        <v>184</v>
      </c>
      <c r="E35" s="34"/>
      <c r="F35" s="18"/>
      <c r="G35" s="35" t="s">
        <v>185</v>
      </c>
      <c r="H35" s="35"/>
      <c r="I35" s="35"/>
      <c r="J35" s="35"/>
      <c r="K35" s="35"/>
      <c r="L35" s="35"/>
      <c r="M35" s="35"/>
      <c r="N35" s="35"/>
      <c r="O35" s="17"/>
    </row>
    <row r="36" spans="1:15" ht="15.75" thickBot="1" x14ac:dyDescent="0.3">
      <c r="A36" s="12"/>
      <c r="B36" s="16"/>
      <c r="C36" s="17"/>
      <c r="D36" s="32" t="s">
        <v>186</v>
      </c>
      <c r="E36" s="32"/>
      <c r="F36" s="17"/>
      <c r="G36" s="35" t="s">
        <v>187</v>
      </c>
      <c r="H36" s="35"/>
      <c r="I36" s="18"/>
      <c r="J36" s="35" t="s">
        <v>188</v>
      </c>
      <c r="K36" s="35"/>
      <c r="L36" s="18"/>
      <c r="M36" s="35" t="s">
        <v>189</v>
      </c>
      <c r="N36" s="35"/>
      <c r="O36" s="17"/>
    </row>
    <row r="37" spans="1:15" x14ac:dyDescent="0.25">
      <c r="A37" s="12"/>
      <c r="B37" s="19" t="s">
        <v>190</v>
      </c>
      <c r="C37" s="20"/>
      <c r="D37" s="21" t="s">
        <v>191</v>
      </c>
      <c r="E37" s="22">
        <v>37124</v>
      </c>
      <c r="F37" s="20"/>
      <c r="G37" s="21" t="s">
        <v>191</v>
      </c>
      <c r="H37" s="22">
        <v>37124</v>
      </c>
      <c r="I37" s="20"/>
      <c r="J37" s="21" t="s">
        <v>191</v>
      </c>
      <c r="K37" s="23" t="s">
        <v>192</v>
      </c>
      <c r="L37" s="20"/>
      <c r="M37" s="21" t="s">
        <v>191</v>
      </c>
      <c r="N37" s="23" t="s">
        <v>192</v>
      </c>
      <c r="O37" s="20"/>
    </row>
    <row r="38" spans="1:15" x14ac:dyDescent="0.25">
      <c r="A38" s="12"/>
      <c r="B38" s="24" t="s">
        <v>193</v>
      </c>
      <c r="C38" s="16"/>
      <c r="D38" s="36">
        <v>8130</v>
      </c>
      <c r="E38" s="36"/>
      <c r="F38" s="16"/>
      <c r="G38" s="37" t="s">
        <v>192</v>
      </c>
      <c r="H38" s="37"/>
      <c r="I38" s="16"/>
      <c r="J38" s="37" t="s">
        <v>192</v>
      </c>
      <c r="K38" s="37"/>
      <c r="L38" s="16"/>
      <c r="M38" s="36">
        <v>8130</v>
      </c>
      <c r="N38" s="36"/>
      <c r="O38" s="16"/>
    </row>
    <row r="39" spans="1:15" ht="25.5" x14ac:dyDescent="0.25">
      <c r="A39" s="12"/>
      <c r="B39" s="19" t="s">
        <v>204</v>
      </c>
      <c r="C39" s="20"/>
      <c r="D39" s="38">
        <v>84437</v>
      </c>
      <c r="E39" s="38"/>
      <c r="F39" s="20"/>
      <c r="G39" s="39" t="s">
        <v>192</v>
      </c>
      <c r="H39" s="39"/>
      <c r="I39" s="20"/>
      <c r="J39" s="38">
        <v>84437</v>
      </c>
      <c r="K39" s="38"/>
      <c r="L39" s="20"/>
      <c r="M39" s="39" t="s">
        <v>192</v>
      </c>
      <c r="N39" s="39"/>
      <c r="O39" s="20"/>
    </row>
    <row r="40" spans="1:15" x14ac:dyDescent="0.25">
      <c r="A40" s="12"/>
      <c r="B40" s="24" t="s">
        <v>195</v>
      </c>
      <c r="C40" s="16"/>
      <c r="D40" s="37" t="s">
        <v>192</v>
      </c>
      <c r="E40" s="37"/>
      <c r="F40" s="16"/>
      <c r="G40" s="37" t="s">
        <v>192</v>
      </c>
      <c r="H40" s="37"/>
      <c r="I40" s="16"/>
      <c r="J40" s="37" t="s">
        <v>192</v>
      </c>
      <c r="K40" s="37"/>
      <c r="L40" s="16"/>
      <c r="M40" s="37" t="s">
        <v>192</v>
      </c>
      <c r="N40" s="37"/>
      <c r="O40" s="16"/>
    </row>
    <row r="41" spans="1:15" x14ac:dyDescent="0.25">
      <c r="A41" s="12"/>
      <c r="B41" s="19" t="s">
        <v>196</v>
      </c>
      <c r="C41" s="20"/>
      <c r="D41" s="39">
        <v>48</v>
      </c>
      <c r="E41" s="39"/>
      <c r="F41" s="20"/>
      <c r="G41" s="39">
        <v>48</v>
      </c>
      <c r="H41" s="39"/>
      <c r="I41" s="20"/>
      <c r="J41" s="39" t="s">
        <v>192</v>
      </c>
      <c r="K41" s="39"/>
      <c r="L41" s="20"/>
      <c r="M41" s="39" t="s">
        <v>192</v>
      </c>
      <c r="N41" s="39"/>
      <c r="O41" s="20"/>
    </row>
    <row r="42" spans="1:15" x14ac:dyDescent="0.25">
      <c r="A42" s="12"/>
      <c r="B42" s="24" t="s">
        <v>205</v>
      </c>
      <c r="C42" s="16"/>
      <c r="D42" s="37">
        <v>100</v>
      </c>
      <c r="E42" s="37"/>
      <c r="F42" s="16"/>
      <c r="G42" s="37">
        <v>100</v>
      </c>
      <c r="H42" s="37"/>
      <c r="I42" s="16"/>
      <c r="J42" s="37" t="s">
        <v>192</v>
      </c>
      <c r="K42" s="37"/>
      <c r="L42" s="16"/>
      <c r="M42" s="37" t="s">
        <v>192</v>
      </c>
      <c r="N42" s="37"/>
      <c r="O42" s="16"/>
    </row>
    <row r="43" spans="1:15" ht="15.75" thickBot="1" x14ac:dyDescent="0.3">
      <c r="A43" s="12"/>
      <c r="B43" s="19" t="s">
        <v>197</v>
      </c>
      <c r="C43" s="20"/>
      <c r="D43" s="44">
        <v>48382</v>
      </c>
      <c r="E43" s="44"/>
      <c r="F43" s="20"/>
      <c r="G43" s="44">
        <v>48382</v>
      </c>
      <c r="H43" s="44"/>
      <c r="I43" s="20"/>
      <c r="J43" s="45" t="s">
        <v>192</v>
      </c>
      <c r="K43" s="45"/>
      <c r="L43" s="20"/>
      <c r="M43" s="45" t="s">
        <v>192</v>
      </c>
      <c r="N43" s="45"/>
      <c r="O43" s="20"/>
    </row>
    <row r="44" spans="1:15" ht="15.75" thickBot="1" x14ac:dyDescent="0.3">
      <c r="A44" s="12"/>
      <c r="B44" s="24" t="s">
        <v>198</v>
      </c>
      <c r="C44" s="16"/>
      <c r="D44" s="42" t="s">
        <v>191</v>
      </c>
      <c r="E44" s="43">
        <v>178221</v>
      </c>
      <c r="F44" s="16"/>
      <c r="G44" s="42" t="s">
        <v>191</v>
      </c>
      <c r="H44" s="43">
        <v>85654</v>
      </c>
      <c r="I44" s="16"/>
      <c r="J44" s="42" t="s">
        <v>191</v>
      </c>
      <c r="K44" s="43">
        <v>84437</v>
      </c>
      <c r="L44" s="16"/>
      <c r="M44" s="42" t="s">
        <v>191</v>
      </c>
      <c r="N44" s="43">
        <v>8130</v>
      </c>
      <c r="O44" s="16"/>
    </row>
    <row r="45" spans="1:15" ht="15.75" thickTop="1" x14ac:dyDescent="0.25">
      <c r="A45" s="12"/>
      <c r="B45" s="57"/>
      <c r="C45" s="57"/>
      <c r="D45" s="57"/>
      <c r="E45" s="57"/>
      <c r="F45" s="57"/>
      <c r="G45" s="57"/>
      <c r="H45" s="57"/>
      <c r="I45" s="57"/>
      <c r="J45" s="57"/>
      <c r="K45" s="57"/>
      <c r="L45" s="57"/>
      <c r="M45" s="57"/>
      <c r="N45" s="57"/>
      <c r="O45" s="57"/>
    </row>
    <row r="46" spans="1:15" ht="76.5" customHeight="1" x14ac:dyDescent="0.25">
      <c r="A46" s="12"/>
      <c r="B46" s="55" t="s">
        <v>206</v>
      </c>
      <c r="C46" s="55"/>
      <c r="D46" s="55"/>
      <c r="E46" s="55"/>
      <c r="F46" s="55"/>
      <c r="G46" s="55"/>
      <c r="H46" s="55"/>
      <c r="I46" s="55"/>
      <c r="J46" s="55"/>
      <c r="K46" s="55"/>
      <c r="L46" s="55"/>
      <c r="M46" s="55"/>
      <c r="N46" s="55"/>
      <c r="O46" s="55"/>
    </row>
    <row r="47" spans="1:15" x14ac:dyDescent="0.25">
      <c r="A47" s="12"/>
      <c r="B47" s="56"/>
      <c r="C47" s="56"/>
      <c r="D47" s="56"/>
      <c r="E47" s="56"/>
      <c r="F47" s="56"/>
      <c r="G47" s="56"/>
      <c r="H47" s="56"/>
      <c r="I47" s="56"/>
      <c r="J47" s="56"/>
      <c r="K47" s="56"/>
      <c r="L47" s="56"/>
      <c r="M47" s="56"/>
      <c r="N47" s="56"/>
      <c r="O47" s="56"/>
    </row>
    <row r="48" spans="1:15" x14ac:dyDescent="0.25">
      <c r="A48" s="12"/>
      <c r="B48" s="55" t="s">
        <v>207</v>
      </c>
      <c r="C48" s="55"/>
      <c r="D48" s="55"/>
      <c r="E48" s="55"/>
      <c r="F48" s="55"/>
      <c r="G48" s="55"/>
      <c r="H48" s="55"/>
      <c r="I48" s="55"/>
      <c r="J48" s="55"/>
      <c r="K48" s="55"/>
      <c r="L48" s="55"/>
      <c r="M48" s="55"/>
      <c r="N48" s="55"/>
      <c r="O48" s="55"/>
    </row>
    <row r="49" spans="1:15" x14ac:dyDescent="0.25">
      <c r="A49" s="12"/>
      <c r="B49" s="56"/>
      <c r="C49" s="56"/>
      <c r="D49" s="56"/>
      <c r="E49" s="56"/>
      <c r="F49" s="56"/>
      <c r="G49" s="56"/>
      <c r="H49" s="56"/>
      <c r="I49" s="56"/>
      <c r="J49" s="56"/>
      <c r="K49" s="56"/>
      <c r="L49" s="56"/>
      <c r="M49" s="56"/>
      <c r="N49" s="56"/>
      <c r="O49" s="56"/>
    </row>
    <row r="50" spans="1:15" ht="15.75" thickBot="1" x14ac:dyDescent="0.3">
      <c r="A50" s="12"/>
      <c r="B50" s="16"/>
      <c r="C50" s="17"/>
      <c r="D50" s="32">
        <v>2013</v>
      </c>
      <c r="E50" s="32"/>
      <c r="F50" s="17"/>
      <c r="G50" s="32">
        <v>2012</v>
      </c>
      <c r="H50" s="32"/>
      <c r="I50" s="17"/>
    </row>
    <row r="51" spans="1:15" x14ac:dyDescent="0.25">
      <c r="A51" s="12"/>
      <c r="B51" s="46"/>
      <c r="C51" s="16"/>
      <c r="D51" s="52"/>
      <c r="E51" s="52"/>
      <c r="F51" s="16"/>
      <c r="G51" s="52"/>
      <c r="H51" s="52"/>
      <c r="I51" s="16"/>
    </row>
    <row r="52" spans="1:15" x14ac:dyDescent="0.25">
      <c r="A52" s="12"/>
      <c r="B52" s="47" t="s">
        <v>208</v>
      </c>
      <c r="C52" s="20"/>
      <c r="D52" s="21" t="s">
        <v>191</v>
      </c>
      <c r="E52" s="27">
        <v>9485</v>
      </c>
      <c r="F52" s="20"/>
      <c r="G52" s="21" t="s">
        <v>191</v>
      </c>
      <c r="H52" s="27">
        <v>7453</v>
      </c>
      <c r="I52" s="20"/>
    </row>
    <row r="53" spans="1:15" ht="27" thickBot="1" x14ac:dyDescent="0.3">
      <c r="A53" s="12"/>
      <c r="B53" s="48" t="s">
        <v>209</v>
      </c>
      <c r="C53" s="16"/>
      <c r="D53" s="41">
        <v>677</v>
      </c>
      <c r="E53" s="41"/>
      <c r="F53" s="16"/>
      <c r="G53" s="41">
        <v>677</v>
      </c>
      <c r="H53" s="41"/>
      <c r="I53" s="16"/>
    </row>
    <row r="54" spans="1:15" x14ac:dyDescent="0.25">
      <c r="A54" s="12"/>
      <c r="B54" s="49"/>
      <c r="C54" s="20"/>
      <c r="D54" s="54"/>
      <c r="E54" s="54"/>
      <c r="F54" s="20"/>
      <c r="G54" s="54"/>
      <c r="H54" s="54"/>
      <c r="I54" s="20"/>
    </row>
    <row r="55" spans="1:15" ht="27" thickBot="1" x14ac:dyDescent="0.3">
      <c r="A55" s="12"/>
      <c r="B55" s="48" t="s">
        <v>210</v>
      </c>
      <c r="C55" s="16"/>
      <c r="D55" s="42" t="s">
        <v>191</v>
      </c>
      <c r="E55" s="50">
        <v>10162</v>
      </c>
      <c r="F55" s="16"/>
      <c r="G55" s="42" t="s">
        <v>191</v>
      </c>
      <c r="H55" s="50">
        <v>8130</v>
      </c>
      <c r="I55" s="16"/>
    </row>
    <row r="56" spans="1:15" ht="15.75" thickTop="1" x14ac:dyDescent="0.25">
      <c r="A56" s="12"/>
      <c r="B56" s="56"/>
      <c r="C56" s="56"/>
      <c r="D56" s="56"/>
      <c r="E56" s="56"/>
      <c r="F56" s="56"/>
      <c r="G56" s="56"/>
      <c r="H56" s="56"/>
      <c r="I56" s="56"/>
      <c r="J56" s="56"/>
      <c r="K56" s="56"/>
      <c r="L56" s="56"/>
      <c r="M56" s="56"/>
      <c r="N56" s="56"/>
      <c r="O56" s="56"/>
    </row>
    <row r="57" spans="1:15" x14ac:dyDescent="0.25">
      <c r="A57" s="12"/>
      <c r="B57" s="55" t="s">
        <v>211</v>
      </c>
      <c r="C57" s="55"/>
      <c r="D57" s="55"/>
      <c r="E57" s="55"/>
      <c r="F57" s="55"/>
      <c r="G57" s="55"/>
      <c r="H57" s="55"/>
      <c r="I57" s="55"/>
      <c r="J57" s="55"/>
      <c r="K57" s="55"/>
      <c r="L57" s="55"/>
      <c r="M57" s="55"/>
      <c r="N57" s="55"/>
      <c r="O57" s="55"/>
    </row>
  </sheetData>
  <mergeCells count="112">
    <mergeCell ref="B49:O49"/>
    <mergeCell ref="B56:O56"/>
    <mergeCell ref="B57:O57"/>
    <mergeCell ref="B9:O9"/>
    <mergeCell ref="B10:O10"/>
    <mergeCell ref="B11:O11"/>
    <mergeCell ref="B12:O12"/>
    <mergeCell ref="B23:O23"/>
    <mergeCell ref="B33:O33"/>
    <mergeCell ref="A1:A2"/>
    <mergeCell ref="B1:O1"/>
    <mergeCell ref="B2:O2"/>
    <mergeCell ref="B3:O3"/>
    <mergeCell ref="A4:A57"/>
    <mergeCell ref="B4:O4"/>
    <mergeCell ref="B5:O5"/>
    <mergeCell ref="B6:O6"/>
    <mergeCell ref="B7:O7"/>
    <mergeCell ref="B8:O8"/>
    <mergeCell ref="D51:E51"/>
    <mergeCell ref="G51:H51"/>
    <mergeCell ref="D53:E53"/>
    <mergeCell ref="G53:H53"/>
    <mergeCell ref="D54:E54"/>
    <mergeCell ref="G54:H54"/>
    <mergeCell ref="D43:E43"/>
    <mergeCell ref="G43:H43"/>
    <mergeCell ref="J43:K43"/>
    <mergeCell ref="M43:N43"/>
    <mergeCell ref="D50:E50"/>
    <mergeCell ref="G50:H50"/>
    <mergeCell ref="B45:O45"/>
    <mergeCell ref="B46:O46"/>
    <mergeCell ref="B47:O47"/>
    <mergeCell ref="B48:O4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1:E31"/>
    <mergeCell ref="G31:H31"/>
    <mergeCell ref="J31:K31"/>
    <mergeCell ref="M31:N31"/>
    <mergeCell ref="D34:N34"/>
    <mergeCell ref="D35:E35"/>
    <mergeCell ref="G35:N35"/>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1:E21"/>
    <mergeCell ref="G21:H21"/>
    <mergeCell ref="J21:K21"/>
    <mergeCell ref="M21:N21"/>
    <mergeCell ref="D24:N24"/>
    <mergeCell ref="D25:E25"/>
    <mergeCell ref="G25:N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N13"/>
    <mergeCell ref="D14:E14"/>
    <mergeCell ref="G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36.5703125" customWidth="1"/>
    <col min="4" max="4" width="9.140625" customWidth="1"/>
    <col min="5" max="5" width="30" customWidth="1"/>
    <col min="6" max="6" width="7.28515625" customWidth="1"/>
    <col min="7" max="7" width="9.140625" customWidth="1"/>
    <col min="8" max="8" width="28" customWidth="1"/>
    <col min="9" max="9" width="7.28515625" customWidth="1"/>
    <col min="10" max="10" width="9.140625" customWidth="1"/>
    <col min="11" max="11" width="21.28515625" customWidth="1"/>
    <col min="12" max="12" width="7.28515625" customWidth="1"/>
  </cols>
  <sheetData>
    <row r="1" spans="1:12" ht="15" customHeight="1" x14ac:dyDescent="0.25">
      <c r="A1" s="6" t="s">
        <v>21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12</v>
      </c>
      <c r="B3" s="11" t="s">
        <v>23</v>
      </c>
      <c r="C3" s="11"/>
      <c r="D3" s="11"/>
      <c r="E3" s="11"/>
      <c r="F3" s="11"/>
      <c r="G3" s="11"/>
      <c r="H3" s="11"/>
      <c r="I3" s="11"/>
      <c r="J3" s="11"/>
      <c r="K3" s="11"/>
      <c r="L3" s="11"/>
    </row>
    <row r="4" spans="1:12" ht="15" customHeight="1" x14ac:dyDescent="0.25">
      <c r="A4" s="12" t="s">
        <v>212</v>
      </c>
      <c r="B4" s="11" t="s">
        <v>23</v>
      </c>
      <c r="C4" s="11"/>
      <c r="D4" s="11"/>
      <c r="E4" s="11"/>
      <c r="F4" s="11"/>
      <c r="G4" s="11"/>
      <c r="H4" s="11"/>
      <c r="I4" s="11"/>
      <c r="J4" s="11"/>
      <c r="K4" s="11"/>
      <c r="L4" s="11"/>
    </row>
    <row r="5" spans="1:12" x14ac:dyDescent="0.25">
      <c r="A5" s="12"/>
      <c r="B5" s="55" t="s">
        <v>213</v>
      </c>
      <c r="C5" s="55"/>
      <c r="D5" s="55"/>
      <c r="E5" s="55"/>
      <c r="F5" s="55"/>
      <c r="G5" s="55"/>
      <c r="H5" s="55"/>
      <c r="I5" s="55"/>
      <c r="J5" s="55"/>
      <c r="K5" s="55"/>
      <c r="L5" s="55"/>
    </row>
    <row r="6" spans="1:12" x14ac:dyDescent="0.25">
      <c r="A6" s="12"/>
      <c r="B6" s="56"/>
      <c r="C6" s="56"/>
      <c r="D6" s="56"/>
      <c r="E6" s="56"/>
      <c r="F6" s="56"/>
      <c r="G6" s="56"/>
      <c r="H6" s="56"/>
      <c r="I6" s="56"/>
      <c r="J6" s="56"/>
      <c r="K6" s="56"/>
      <c r="L6" s="56"/>
    </row>
    <row r="7" spans="1:12" ht="51" customHeight="1" x14ac:dyDescent="0.25">
      <c r="A7" s="12"/>
      <c r="B7" s="55" t="s">
        <v>214</v>
      </c>
      <c r="C7" s="55"/>
      <c r="D7" s="55"/>
      <c r="E7" s="55"/>
      <c r="F7" s="55"/>
      <c r="G7" s="55"/>
      <c r="H7" s="55"/>
      <c r="I7" s="55"/>
      <c r="J7" s="55"/>
      <c r="K7" s="55"/>
      <c r="L7" s="55"/>
    </row>
    <row r="8" spans="1:12" x14ac:dyDescent="0.25">
      <c r="A8" s="12"/>
      <c r="B8" s="57"/>
      <c r="C8" s="57"/>
      <c r="D8" s="57"/>
      <c r="E8" s="57"/>
      <c r="F8" s="57"/>
      <c r="G8" s="57"/>
      <c r="H8" s="57"/>
      <c r="I8" s="57"/>
      <c r="J8" s="57"/>
      <c r="K8" s="57"/>
      <c r="L8" s="57"/>
    </row>
    <row r="9" spans="1:12" ht="38.25" customHeight="1" x14ac:dyDescent="0.25">
      <c r="A9" s="12"/>
      <c r="B9" s="55" t="s">
        <v>215</v>
      </c>
      <c r="C9" s="55"/>
      <c r="D9" s="55"/>
      <c r="E9" s="55"/>
      <c r="F9" s="55"/>
      <c r="G9" s="55"/>
      <c r="H9" s="55"/>
      <c r="I9" s="55"/>
      <c r="J9" s="55"/>
      <c r="K9" s="55"/>
      <c r="L9" s="55"/>
    </row>
    <row r="10" spans="1:12" x14ac:dyDescent="0.25">
      <c r="A10" s="12"/>
      <c r="B10" s="56"/>
      <c r="C10" s="56"/>
      <c r="D10" s="56"/>
      <c r="E10" s="56"/>
      <c r="F10" s="56"/>
      <c r="G10" s="56"/>
      <c r="H10" s="56"/>
      <c r="I10" s="56"/>
      <c r="J10" s="56"/>
      <c r="K10" s="56"/>
      <c r="L10" s="56"/>
    </row>
    <row r="11" spans="1:12" ht="38.25" customHeight="1" x14ac:dyDescent="0.25">
      <c r="A11" s="12"/>
      <c r="B11" s="55" t="s">
        <v>216</v>
      </c>
      <c r="C11" s="55"/>
      <c r="D11" s="55"/>
      <c r="E11" s="55"/>
      <c r="F11" s="55"/>
      <c r="G11" s="55"/>
      <c r="H11" s="55"/>
      <c r="I11" s="55"/>
      <c r="J11" s="55"/>
      <c r="K11" s="55"/>
      <c r="L11" s="55"/>
    </row>
    <row r="12" spans="1:12" x14ac:dyDescent="0.25">
      <c r="A12" s="12"/>
      <c r="B12" s="56"/>
      <c r="C12" s="56"/>
      <c r="D12" s="56"/>
      <c r="E12" s="56"/>
      <c r="F12" s="56"/>
      <c r="G12" s="56"/>
      <c r="H12" s="56"/>
      <c r="I12" s="56"/>
      <c r="J12" s="56"/>
      <c r="K12" s="56"/>
      <c r="L12" s="56"/>
    </row>
    <row r="13" spans="1:12" x14ac:dyDescent="0.25">
      <c r="A13" s="12"/>
      <c r="B13" s="55" t="s">
        <v>217</v>
      </c>
      <c r="C13" s="55"/>
      <c r="D13" s="55"/>
      <c r="E13" s="55"/>
      <c r="F13" s="55"/>
      <c r="G13" s="55"/>
      <c r="H13" s="55"/>
      <c r="I13" s="55"/>
      <c r="J13" s="55"/>
      <c r="K13" s="55"/>
      <c r="L13" s="55"/>
    </row>
    <row r="14" spans="1:12" x14ac:dyDescent="0.25">
      <c r="A14" s="12"/>
      <c r="B14" s="56"/>
      <c r="C14" s="56"/>
      <c r="D14" s="56"/>
      <c r="E14" s="56"/>
      <c r="F14" s="56"/>
      <c r="G14" s="56"/>
      <c r="H14" s="56"/>
      <c r="I14" s="56"/>
      <c r="J14" s="56"/>
      <c r="K14" s="56"/>
      <c r="L14" s="56"/>
    </row>
    <row r="15" spans="1:12" ht="15.75" thickBot="1" x14ac:dyDescent="0.3">
      <c r="A15" s="12"/>
      <c r="B15" s="16"/>
      <c r="C15" s="17"/>
      <c r="D15" s="32" t="s">
        <v>218</v>
      </c>
      <c r="E15" s="32"/>
      <c r="F15" s="32"/>
      <c r="G15" s="32"/>
      <c r="H15" s="32"/>
      <c r="I15" s="32"/>
      <c r="J15" s="32"/>
      <c r="K15" s="32"/>
      <c r="L15" s="17"/>
    </row>
    <row r="16" spans="1:12" x14ac:dyDescent="0.25">
      <c r="A16" s="12"/>
      <c r="B16" s="16"/>
      <c r="C16" s="17"/>
      <c r="D16" s="34" t="s">
        <v>219</v>
      </c>
      <c r="E16" s="34"/>
      <c r="F16" s="18"/>
      <c r="G16" s="59"/>
      <c r="H16" s="59"/>
      <c r="I16" s="18"/>
      <c r="J16" s="59"/>
      <c r="K16" s="59"/>
      <c r="L16" s="17"/>
    </row>
    <row r="17" spans="1:12" ht="15.75" thickBot="1" x14ac:dyDescent="0.3">
      <c r="A17" s="12"/>
      <c r="B17" s="16"/>
      <c r="C17" s="17"/>
      <c r="D17" s="32" t="s">
        <v>220</v>
      </c>
      <c r="E17" s="32"/>
      <c r="F17" s="17"/>
      <c r="G17" s="32" t="s">
        <v>221</v>
      </c>
      <c r="H17" s="32"/>
      <c r="I17" s="17"/>
      <c r="J17" s="32" t="s">
        <v>222</v>
      </c>
      <c r="K17" s="32"/>
      <c r="L17" s="17"/>
    </row>
    <row r="18" spans="1:12" x14ac:dyDescent="0.25">
      <c r="A18" s="12"/>
      <c r="B18" s="46"/>
      <c r="C18" s="16"/>
      <c r="D18" s="52"/>
      <c r="E18" s="52"/>
      <c r="F18" s="16"/>
      <c r="G18" s="52"/>
      <c r="H18" s="52"/>
      <c r="I18" s="16"/>
      <c r="J18" s="52"/>
      <c r="K18" s="52"/>
      <c r="L18" s="16"/>
    </row>
    <row r="19" spans="1:12" ht="26.25" x14ac:dyDescent="0.25">
      <c r="A19" s="12"/>
      <c r="B19" s="47" t="s">
        <v>223</v>
      </c>
      <c r="C19" s="20"/>
      <c r="D19" s="53"/>
      <c r="E19" s="53"/>
      <c r="F19" s="20"/>
      <c r="G19" s="53"/>
      <c r="H19" s="53"/>
      <c r="I19" s="20"/>
      <c r="J19" s="53"/>
      <c r="K19" s="53"/>
      <c r="L19" s="20"/>
    </row>
    <row r="20" spans="1:12" x14ac:dyDescent="0.25">
      <c r="A20" s="12"/>
      <c r="B20" s="48" t="s">
        <v>195</v>
      </c>
      <c r="C20" s="16"/>
      <c r="D20" s="14" t="s">
        <v>191</v>
      </c>
      <c r="E20" s="25">
        <v>30181</v>
      </c>
      <c r="F20" s="16"/>
      <c r="G20" s="14" t="s">
        <v>191</v>
      </c>
      <c r="H20" s="26">
        <v>29</v>
      </c>
      <c r="I20" s="16"/>
      <c r="J20" s="14" t="s">
        <v>191</v>
      </c>
      <c r="K20" s="26" t="s">
        <v>192</v>
      </c>
      <c r="L20" s="16"/>
    </row>
    <row r="21" spans="1:12" ht="15.75" thickBot="1" x14ac:dyDescent="0.3">
      <c r="A21" s="12"/>
      <c r="B21" s="47" t="s">
        <v>196</v>
      </c>
      <c r="C21" s="20"/>
      <c r="D21" s="38">
        <v>4376</v>
      </c>
      <c r="E21" s="38"/>
      <c r="F21" s="20"/>
      <c r="G21" s="45">
        <v>114</v>
      </c>
      <c r="H21" s="45"/>
      <c r="I21" s="20"/>
      <c r="J21" s="45" t="s">
        <v>224</v>
      </c>
      <c r="K21" s="45"/>
      <c r="L21" s="21" t="s">
        <v>202</v>
      </c>
    </row>
    <row r="22" spans="1:12" ht="26.25" x14ac:dyDescent="0.25">
      <c r="A22" s="12"/>
      <c r="B22" s="48" t="s">
        <v>225</v>
      </c>
      <c r="C22" s="16"/>
      <c r="D22" s="51"/>
      <c r="E22" s="51"/>
      <c r="F22" s="16"/>
      <c r="G22" s="60">
        <v>143</v>
      </c>
      <c r="H22" s="60"/>
      <c r="I22" s="16"/>
      <c r="J22" s="60" t="s">
        <v>224</v>
      </c>
      <c r="K22" s="60"/>
      <c r="L22" s="15" t="s">
        <v>202</v>
      </c>
    </row>
    <row r="23" spans="1:12" ht="26.25" x14ac:dyDescent="0.25">
      <c r="A23" s="12"/>
      <c r="B23" s="47" t="s">
        <v>226</v>
      </c>
      <c r="C23" s="20"/>
      <c r="D23" s="53"/>
      <c r="E23" s="53"/>
      <c r="F23" s="20"/>
      <c r="G23" s="53"/>
      <c r="H23" s="53"/>
      <c r="I23" s="20"/>
      <c r="J23" s="53"/>
      <c r="K23" s="53"/>
      <c r="L23" s="20"/>
    </row>
    <row r="24" spans="1:12" ht="15.75" thickBot="1" x14ac:dyDescent="0.3">
      <c r="A24" s="12"/>
      <c r="B24" s="48" t="s">
        <v>196</v>
      </c>
      <c r="C24" s="16"/>
      <c r="D24" s="37">
        <v>871</v>
      </c>
      <c r="E24" s="37"/>
      <c r="F24" s="16"/>
      <c r="G24" s="41">
        <v>49</v>
      </c>
      <c r="H24" s="41"/>
      <c r="I24" s="16"/>
      <c r="J24" s="41" t="s">
        <v>192</v>
      </c>
      <c r="K24" s="41"/>
      <c r="L24" s="16"/>
    </row>
    <row r="25" spans="1:12" ht="27" thickBot="1" x14ac:dyDescent="0.3">
      <c r="A25" s="12"/>
      <c r="B25" s="47" t="s">
        <v>227</v>
      </c>
      <c r="C25" s="20"/>
      <c r="D25" s="53"/>
      <c r="E25" s="53"/>
      <c r="F25" s="20"/>
      <c r="G25" s="61">
        <v>49</v>
      </c>
      <c r="H25" s="61"/>
      <c r="I25" s="20"/>
      <c r="J25" s="61" t="s">
        <v>192</v>
      </c>
      <c r="K25" s="61"/>
      <c r="L25" s="20"/>
    </row>
    <row r="26" spans="1:12" ht="15.75" thickBot="1" x14ac:dyDescent="0.3">
      <c r="A26" s="12"/>
      <c r="B26" s="48" t="s">
        <v>228</v>
      </c>
      <c r="C26" s="16"/>
      <c r="D26" s="51"/>
      <c r="E26" s="51"/>
      <c r="F26" s="16"/>
      <c r="G26" s="42" t="s">
        <v>191</v>
      </c>
      <c r="H26" s="58">
        <v>192</v>
      </c>
      <c r="I26" s="16"/>
      <c r="J26" s="42" t="s">
        <v>191</v>
      </c>
      <c r="K26" s="58" t="s">
        <v>224</v>
      </c>
      <c r="L26" s="14" t="s">
        <v>202</v>
      </c>
    </row>
    <row r="27" spans="1:12" ht="15.75" thickTop="1" x14ac:dyDescent="0.25">
      <c r="A27" s="12"/>
      <c r="B27" s="16"/>
      <c r="C27" s="16"/>
      <c r="D27" s="16"/>
      <c r="E27" s="16"/>
      <c r="F27" s="16"/>
      <c r="G27" s="16"/>
      <c r="H27" s="16"/>
      <c r="I27" s="16"/>
      <c r="J27" s="16"/>
      <c r="K27" s="16"/>
      <c r="L27" s="16"/>
    </row>
    <row r="28" spans="1:12" x14ac:dyDescent="0.25">
      <c r="A28" s="12"/>
      <c r="B28" s="56"/>
      <c r="C28" s="56"/>
      <c r="D28" s="56"/>
      <c r="E28" s="56"/>
      <c r="F28" s="56"/>
      <c r="G28" s="56"/>
      <c r="H28" s="56"/>
      <c r="I28" s="56"/>
      <c r="J28" s="56"/>
      <c r="K28" s="56"/>
      <c r="L28" s="56"/>
    </row>
    <row r="29" spans="1:12" ht="15.75" thickBot="1" x14ac:dyDescent="0.3">
      <c r="A29" s="12"/>
      <c r="B29" s="16"/>
      <c r="C29" s="17"/>
      <c r="D29" s="32" t="s">
        <v>229</v>
      </c>
      <c r="E29" s="32"/>
      <c r="F29" s="32"/>
      <c r="G29" s="32"/>
      <c r="H29" s="32"/>
      <c r="I29" s="32"/>
      <c r="J29" s="32"/>
      <c r="K29" s="32"/>
      <c r="L29" s="17"/>
    </row>
    <row r="30" spans="1:12" x14ac:dyDescent="0.25">
      <c r="A30" s="12"/>
      <c r="B30" s="16"/>
      <c r="C30" s="17"/>
      <c r="D30" s="34" t="s">
        <v>219</v>
      </c>
      <c r="E30" s="34"/>
      <c r="F30" s="17"/>
      <c r="G30" s="59"/>
      <c r="H30" s="59"/>
      <c r="I30" s="17"/>
      <c r="J30" s="59"/>
      <c r="K30" s="59"/>
      <c r="L30" s="17"/>
    </row>
    <row r="31" spans="1:12" ht="15.75" thickBot="1" x14ac:dyDescent="0.3">
      <c r="A31" s="12"/>
      <c r="B31" s="16"/>
      <c r="C31" s="17"/>
      <c r="D31" s="32" t="s">
        <v>220</v>
      </c>
      <c r="E31" s="32"/>
      <c r="F31" s="17"/>
      <c r="G31" s="32" t="s">
        <v>221</v>
      </c>
      <c r="H31" s="32"/>
      <c r="I31" s="17"/>
      <c r="J31" s="32" t="s">
        <v>222</v>
      </c>
      <c r="K31" s="32"/>
      <c r="L31" s="17"/>
    </row>
    <row r="32" spans="1:12" x14ac:dyDescent="0.25">
      <c r="A32" s="12"/>
      <c r="B32" s="46"/>
      <c r="C32" s="16"/>
      <c r="D32" s="52"/>
      <c r="E32" s="52"/>
      <c r="F32" s="16"/>
      <c r="G32" s="52"/>
      <c r="H32" s="52"/>
      <c r="I32" s="16"/>
      <c r="J32" s="52"/>
      <c r="K32" s="52"/>
      <c r="L32" s="16"/>
    </row>
    <row r="33" spans="1:12" ht="26.25" x14ac:dyDescent="0.25">
      <c r="A33" s="12"/>
      <c r="B33" s="47" t="s">
        <v>223</v>
      </c>
      <c r="C33" s="20"/>
      <c r="D33" s="53"/>
      <c r="E33" s="53"/>
      <c r="F33" s="20"/>
      <c r="G33" s="53"/>
      <c r="H33" s="53"/>
      <c r="I33" s="20"/>
      <c r="J33" s="53"/>
      <c r="K33" s="53"/>
      <c r="L33" s="20"/>
    </row>
    <row r="34" spans="1:12" ht="15.75" thickBot="1" x14ac:dyDescent="0.3">
      <c r="A34" s="12"/>
      <c r="B34" s="48" t="s">
        <v>196</v>
      </c>
      <c r="C34" s="16"/>
      <c r="D34" s="14" t="s">
        <v>191</v>
      </c>
      <c r="E34" s="25">
        <v>7868</v>
      </c>
      <c r="F34" s="16"/>
      <c r="G34" s="62" t="s">
        <v>191</v>
      </c>
      <c r="H34" s="29">
        <v>127</v>
      </c>
      <c r="I34" s="16"/>
      <c r="J34" s="62" t="s">
        <v>191</v>
      </c>
      <c r="K34" s="29" t="s">
        <v>230</v>
      </c>
      <c r="L34" s="14" t="s">
        <v>202</v>
      </c>
    </row>
    <row r="35" spans="1:12" ht="27" thickBot="1" x14ac:dyDescent="0.3">
      <c r="A35" s="12"/>
      <c r="B35" s="47" t="s">
        <v>225</v>
      </c>
      <c r="C35" s="20"/>
      <c r="D35" s="53"/>
      <c r="E35" s="53"/>
      <c r="F35" s="20"/>
      <c r="G35" s="61">
        <v>127</v>
      </c>
      <c r="H35" s="61"/>
      <c r="I35" s="20"/>
      <c r="J35" s="61" t="s">
        <v>230</v>
      </c>
      <c r="K35" s="61"/>
      <c r="L35" s="21" t="s">
        <v>202</v>
      </c>
    </row>
    <row r="36" spans="1:12" ht="26.25" x14ac:dyDescent="0.25">
      <c r="A36" s="12"/>
      <c r="B36" s="48" t="s">
        <v>226</v>
      </c>
      <c r="C36" s="16"/>
      <c r="D36" s="51"/>
      <c r="E36" s="51"/>
      <c r="F36" s="16"/>
      <c r="G36" s="52"/>
      <c r="H36" s="52"/>
      <c r="I36" s="16"/>
      <c r="J36" s="52"/>
      <c r="K36" s="52"/>
      <c r="L36" s="16"/>
    </row>
    <row r="37" spans="1:12" ht="15.75" thickBot="1" x14ac:dyDescent="0.3">
      <c r="A37" s="12"/>
      <c r="B37" s="47" t="s">
        <v>196</v>
      </c>
      <c r="C37" s="20"/>
      <c r="D37" s="39">
        <v>627</v>
      </c>
      <c r="E37" s="39"/>
      <c r="F37" s="20"/>
      <c r="G37" s="45">
        <v>62</v>
      </c>
      <c r="H37" s="45"/>
      <c r="I37" s="20"/>
      <c r="J37" s="45" t="s">
        <v>192</v>
      </c>
      <c r="K37" s="45"/>
      <c r="L37" s="20"/>
    </row>
    <row r="38" spans="1:12" ht="27" thickBot="1" x14ac:dyDescent="0.3">
      <c r="A38" s="12"/>
      <c r="B38" s="48" t="s">
        <v>227</v>
      </c>
      <c r="C38" s="16"/>
      <c r="D38" s="51"/>
      <c r="E38" s="51"/>
      <c r="F38" s="16"/>
      <c r="G38" s="66">
        <v>62</v>
      </c>
      <c r="H38" s="66"/>
      <c r="I38" s="16"/>
      <c r="J38" s="66" t="s">
        <v>192</v>
      </c>
      <c r="K38" s="66"/>
      <c r="L38" s="16"/>
    </row>
    <row r="39" spans="1:12" ht="15.75" thickBot="1" x14ac:dyDescent="0.3">
      <c r="A39" s="12"/>
      <c r="B39" s="47" t="s">
        <v>228</v>
      </c>
      <c r="C39" s="20"/>
      <c r="D39" s="53"/>
      <c r="E39" s="53"/>
      <c r="F39" s="20"/>
      <c r="G39" s="30" t="s">
        <v>191</v>
      </c>
      <c r="H39" s="63">
        <v>189</v>
      </c>
      <c r="I39" s="20"/>
      <c r="J39" s="30" t="s">
        <v>191</v>
      </c>
      <c r="K39" s="63" t="s">
        <v>230</v>
      </c>
      <c r="L39" s="64" t="s">
        <v>202</v>
      </c>
    </row>
    <row r="40" spans="1:12" ht="15.75" thickTop="1" x14ac:dyDescent="0.25">
      <c r="A40" s="12"/>
      <c r="B40" s="16"/>
      <c r="C40" s="16"/>
      <c r="D40" s="16"/>
      <c r="E40" s="16"/>
      <c r="F40" s="16"/>
      <c r="G40" s="16"/>
      <c r="H40" s="16"/>
      <c r="I40" s="16"/>
      <c r="J40" s="16"/>
      <c r="K40" s="16"/>
      <c r="L40" s="16"/>
    </row>
    <row r="41" spans="1:12" x14ac:dyDescent="0.25">
      <c r="A41" s="12"/>
      <c r="B41" s="56"/>
      <c r="C41" s="56"/>
      <c r="D41" s="56"/>
      <c r="E41" s="56"/>
      <c r="F41" s="56"/>
      <c r="G41" s="56"/>
      <c r="H41" s="56"/>
      <c r="I41" s="56"/>
      <c r="J41" s="56"/>
      <c r="K41" s="56"/>
      <c r="L41" s="56"/>
    </row>
    <row r="42" spans="1:12" ht="15.75" thickBot="1" x14ac:dyDescent="0.3">
      <c r="A42" s="12"/>
      <c r="B42" s="16"/>
      <c r="C42" s="17"/>
      <c r="D42" s="32" t="s">
        <v>231</v>
      </c>
      <c r="E42" s="32"/>
      <c r="F42" s="32"/>
      <c r="G42" s="32"/>
      <c r="H42" s="32"/>
      <c r="I42" s="32"/>
      <c r="J42" s="32"/>
      <c r="K42" s="32"/>
      <c r="L42" s="17"/>
    </row>
    <row r="43" spans="1:12" x14ac:dyDescent="0.25">
      <c r="A43" s="12"/>
      <c r="B43" s="16"/>
      <c r="C43" s="17"/>
      <c r="D43" s="34" t="s">
        <v>219</v>
      </c>
      <c r="E43" s="34"/>
      <c r="F43" s="18"/>
      <c r="G43" s="59"/>
      <c r="H43" s="59"/>
      <c r="I43" s="18"/>
      <c r="J43" s="59"/>
      <c r="K43" s="59"/>
      <c r="L43" s="17"/>
    </row>
    <row r="44" spans="1:12" ht="15.75" thickBot="1" x14ac:dyDescent="0.3">
      <c r="A44" s="12"/>
      <c r="B44" s="16"/>
      <c r="C44" s="17"/>
      <c r="D44" s="32" t="s">
        <v>220</v>
      </c>
      <c r="E44" s="32"/>
      <c r="F44" s="17"/>
      <c r="G44" s="32" t="s">
        <v>221</v>
      </c>
      <c r="H44" s="32"/>
      <c r="I44" s="17"/>
      <c r="J44" s="32" t="s">
        <v>222</v>
      </c>
      <c r="K44" s="32"/>
      <c r="L44" s="17"/>
    </row>
    <row r="45" spans="1:12" x14ac:dyDescent="0.25">
      <c r="A45" s="12"/>
      <c r="B45" s="46"/>
      <c r="C45" s="16"/>
      <c r="D45" s="52"/>
      <c r="E45" s="52"/>
      <c r="F45" s="16"/>
      <c r="G45" s="52"/>
      <c r="H45" s="52"/>
      <c r="I45" s="16"/>
      <c r="J45" s="52"/>
      <c r="K45" s="52"/>
      <c r="L45" s="16"/>
    </row>
    <row r="46" spans="1:12" ht="26.25" x14ac:dyDescent="0.25">
      <c r="A46" s="12"/>
      <c r="B46" s="47" t="s">
        <v>223</v>
      </c>
      <c r="C46" s="20"/>
      <c r="D46" s="53"/>
      <c r="E46" s="53"/>
      <c r="F46" s="20"/>
      <c r="G46" s="53"/>
      <c r="H46" s="53"/>
      <c r="I46" s="20"/>
      <c r="J46" s="53"/>
      <c r="K46" s="53"/>
      <c r="L46" s="20"/>
    </row>
    <row r="47" spans="1:12" ht="15.75" thickBot="1" x14ac:dyDescent="0.3">
      <c r="A47" s="12"/>
      <c r="B47" s="48" t="s">
        <v>196</v>
      </c>
      <c r="C47" s="16"/>
      <c r="D47" s="14" t="s">
        <v>191</v>
      </c>
      <c r="E47" s="25">
        <v>2252</v>
      </c>
      <c r="F47" s="16"/>
      <c r="G47" s="62" t="s">
        <v>191</v>
      </c>
      <c r="H47" s="29">
        <v>53</v>
      </c>
      <c r="I47" s="16"/>
      <c r="J47" s="62" t="s">
        <v>191</v>
      </c>
      <c r="K47" s="29" t="s">
        <v>232</v>
      </c>
      <c r="L47" s="14" t="s">
        <v>202</v>
      </c>
    </row>
    <row r="48" spans="1:12" ht="26.25" x14ac:dyDescent="0.25">
      <c r="A48" s="12"/>
      <c r="B48" s="47" t="s">
        <v>225</v>
      </c>
      <c r="C48" s="20"/>
      <c r="D48" s="53"/>
      <c r="E48" s="53"/>
      <c r="F48" s="20"/>
      <c r="G48" s="67">
        <v>53</v>
      </c>
      <c r="H48" s="67"/>
      <c r="I48" s="20"/>
      <c r="J48" s="67" t="s">
        <v>232</v>
      </c>
      <c r="K48" s="67"/>
      <c r="L48" s="64" t="s">
        <v>202</v>
      </c>
    </row>
    <row r="49" spans="1:12" ht="26.25" x14ac:dyDescent="0.25">
      <c r="A49" s="12"/>
      <c r="B49" s="48" t="s">
        <v>226</v>
      </c>
      <c r="C49" s="16"/>
      <c r="D49" s="51"/>
      <c r="E49" s="51"/>
      <c r="F49" s="16"/>
      <c r="G49" s="51"/>
      <c r="H49" s="51"/>
      <c r="I49" s="16"/>
      <c r="J49" s="51"/>
      <c r="K49" s="51"/>
      <c r="L49" s="16"/>
    </row>
    <row r="50" spans="1:12" ht="15.75" thickBot="1" x14ac:dyDescent="0.3">
      <c r="A50" s="12"/>
      <c r="B50" s="47" t="s">
        <v>196</v>
      </c>
      <c r="C50" s="20"/>
      <c r="D50" s="39">
        <v>841</v>
      </c>
      <c r="E50" s="39"/>
      <c r="F50" s="20"/>
      <c r="G50" s="45">
        <v>100</v>
      </c>
      <c r="H50" s="45"/>
      <c r="I50" s="20"/>
      <c r="J50" s="45" t="s">
        <v>192</v>
      </c>
      <c r="K50" s="45"/>
      <c r="L50" s="20"/>
    </row>
    <row r="51" spans="1:12" ht="27" thickBot="1" x14ac:dyDescent="0.3">
      <c r="A51" s="12"/>
      <c r="B51" s="48" t="s">
        <v>227</v>
      </c>
      <c r="C51" s="16"/>
      <c r="D51" s="51"/>
      <c r="E51" s="51"/>
      <c r="F51" s="16"/>
      <c r="G51" s="66">
        <v>100</v>
      </c>
      <c r="H51" s="66"/>
      <c r="I51" s="16"/>
      <c r="J51" s="66" t="s">
        <v>192</v>
      </c>
      <c r="K51" s="66"/>
      <c r="L51" s="16"/>
    </row>
    <row r="52" spans="1:12" ht="15.75" thickBot="1" x14ac:dyDescent="0.3">
      <c r="A52" s="12"/>
      <c r="B52" s="47" t="s">
        <v>228</v>
      </c>
      <c r="C52" s="20"/>
      <c r="D52" s="53"/>
      <c r="E52" s="53"/>
      <c r="F52" s="20"/>
      <c r="G52" s="30" t="s">
        <v>191</v>
      </c>
      <c r="H52" s="63">
        <v>153</v>
      </c>
      <c r="I52" s="20"/>
      <c r="J52" s="30" t="s">
        <v>191</v>
      </c>
      <c r="K52" s="63" t="s">
        <v>232</v>
      </c>
      <c r="L52" s="21" t="s">
        <v>202</v>
      </c>
    </row>
    <row r="53" spans="1:12" ht="15.75" thickTop="1" x14ac:dyDescent="0.25">
      <c r="A53" s="12"/>
      <c r="B53" s="16"/>
      <c r="C53" s="16"/>
      <c r="D53" s="16"/>
      <c r="E53" s="16"/>
      <c r="F53" s="16"/>
      <c r="G53" s="16"/>
      <c r="H53" s="16"/>
      <c r="I53" s="16"/>
      <c r="J53" s="16"/>
      <c r="K53" s="16"/>
      <c r="L53" s="16"/>
    </row>
    <row r="54" spans="1:12" x14ac:dyDescent="0.25">
      <c r="A54" s="12"/>
      <c r="B54" s="57"/>
      <c r="C54" s="57"/>
      <c r="D54" s="57"/>
      <c r="E54" s="57"/>
      <c r="F54" s="57"/>
      <c r="G54" s="57"/>
      <c r="H54" s="57"/>
      <c r="I54" s="57"/>
      <c r="J54" s="57"/>
      <c r="K54" s="57"/>
      <c r="L54" s="57"/>
    </row>
    <row r="55" spans="1:12" ht="25.5" customHeight="1" x14ac:dyDescent="0.25">
      <c r="A55" s="12"/>
      <c r="B55" s="55" t="s">
        <v>233</v>
      </c>
      <c r="C55" s="55"/>
      <c r="D55" s="55"/>
      <c r="E55" s="55"/>
      <c r="F55" s="55"/>
      <c r="G55" s="55"/>
      <c r="H55" s="55"/>
      <c r="I55" s="55"/>
      <c r="J55" s="55"/>
      <c r="K55" s="55"/>
      <c r="L55" s="55"/>
    </row>
    <row r="56" spans="1:12" x14ac:dyDescent="0.25">
      <c r="A56" s="12"/>
      <c r="B56" s="56"/>
      <c r="C56" s="56"/>
      <c r="D56" s="56"/>
      <c r="E56" s="56"/>
      <c r="F56" s="56"/>
      <c r="G56" s="56"/>
      <c r="H56" s="56"/>
      <c r="I56" s="56"/>
      <c r="J56" s="56"/>
      <c r="K56" s="56"/>
      <c r="L56" s="56"/>
    </row>
    <row r="57" spans="1:12" ht="15.75" thickBot="1" x14ac:dyDescent="0.3">
      <c r="A57" s="12"/>
      <c r="B57" s="16"/>
      <c r="C57" s="17"/>
      <c r="D57" s="32" t="s">
        <v>234</v>
      </c>
      <c r="E57" s="32"/>
      <c r="F57" s="32"/>
      <c r="G57" s="32"/>
      <c r="H57" s="32"/>
      <c r="I57" s="32"/>
      <c r="J57" s="32"/>
      <c r="K57" s="32"/>
      <c r="L57" s="17"/>
    </row>
    <row r="58" spans="1:12" x14ac:dyDescent="0.25">
      <c r="A58" s="12"/>
      <c r="B58" s="16"/>
      <c r="C58" s="17"/>
      <c r="D58" s="59"/>
      <c r="E58" s="59"/>
      <c r="F58" s="18"/>
      <c r="G58" s="59"/>
      <c r="H58" s="59"/>
      <c r="I58" s="18"/>
      <c r="J58" s="34" t="s">
        <v>235</v>
      </c>
      <c r="K58" s="34"/>
      <c r="L58" s="17"/>
    </row>
    <row r="59" spans="1:12" x14ac:dyDescent="0.25">
      <c r="A59" s="12"/>
      <c r="B59" s="16"/>
      <c r="C59" s="17"/>
      <c r="D59" s="65"/>
      <c r="E59" s="65"/>
      <c r="F59" s="17"/>
      <c r="G59" s="33" t="s">
        <v>235</v>
      </c>
      <c r="H59" s="33"/>
      <c r="I59" s="17"/>
      <c r="J59" s="33" t="s">
        <v>236</v>
      </c>
      <c r="K59" s="33"/>
      <c r="L59" s="17"/>
    </row>
    <row r="60" spans="1:12" x14ac:dyDescent="0.25">
      <c r="A60" s="12"/>
      <c r="B60" s="16"/>
      <c r="C60" s="17"/>
      <c r="D60" s="33" t="s">
        <v>237</v>
      </c>
      <c r="E60" s="33"/>
      <c r="F60" s="17"/>
      <c r="G60" s="33" t="s">
        <v>238</v>
      </c>
      <c r="H60" s="33"/>
      <c r="I60" s="17"/>
      <c r="J60" s="33" t="s">
        <v>239</v>
      </c>
      <c r="K60" s="33"/>
      <c r="L60" s="17"/>
    </row>
    <row r="61" spans="1:12" x14ac:dyDescent="0.25">
      <c r="A61" s="12"/>
      <c r="B61" s="16"/>
      <c r="C61" s="17"/>
      <c r="D61" s="33" t="s">
        <v>240</v>
      </c>
      <c r="E61" s="33"/>
      <c r="F61" s="17"/>
      <c r="G61" s="33" t="s">
        <v>241</v>
      </c>
      <c r="H61" s="33"/>
      <c r="I61" s="17"/>
      <c r="J61" s="33" t="s">
        <v>242</v>
      </c>
      <c r="K61" s="33"/>
      <c r="L61" s="17"/>
    </row>
    <row r="62" spans="1:12" ht="15.75" thickBot="1" x14ac:dyDescent="0.3">
      <c r="A62" s="12"/>
      <c r="B62" s="16"/>
      <c r="C62" s="17"/>
      <c r="D62" s="32" t="s">
        <v>243</v>
      </c>
      <c r="E62" s="32"/>
      <c r="F62" s="17"/>
      <c r="G62" s="32" t="s">
        <v>244</v>
      </c>
      <c r="H62" s="32"/>
      <c r="I62" s="17"/>
      <c r="J62" s="32" t="s">
        <v>245</v>
      </c>
      <c r="K62" s="32"/>
      <c r="L62" s="17"/>
    </row>
    <row r="63" spans="1:12" x14ac:dyDescent="0.25">
      <c r="A63" s="12"/>
      <c r="B63" s="46"/>
      <c r="C63" s="16"/>
      <c r="D63" s="52"/>
      <c r="E63" s="52"/>
      <c r="F63" s="16"/>
      <c r="G63" s="52"/>
      <c r="H63" s="52"/>
      <c r="I63" s="16"/>
      <c r="J63" s="52"/>
      <c r="K63" s="52"/>
      <c r="L63" s="16"/>
    </row>
    <row r="64" spans="1:12" x14ac:dyDescent="0.25">
      <c r="A64" s="12"/>
      <c r="B64" s="47" t="s">
        <v>195</v>
      </c>
      <c r="C64" s="20"/>
      <c r="D64" s="21" t="s">
        <v>191</v>
      </c>
      <c r="E64" s="28">
        <v>626</v>
      </c>
      <c r="F64" s="20"/>
      <c r="G64" s="21" t="s">
        <v>191</v>
      </c>
      <c r="H64" s="28" t="s">
        <v>246</v>
      </c>
      <c r="I64" s="21" t="s">
        <v>202</v>
      </c>
      <c r="J64" s="21" t="s">
        <v>191</v>
      </c>
      <c r="K64" s="28" t="s">
        <v>192</v>
      </c>
      <c r="L64" s="20"/>
    </row>
    <row r="65" spans="1:12" x14ac:dyDescent="0.25">
      <c r="A65" s="12"/>
      <c r="B65" s="48" t="s">
        <v>196</v>
      </c>
      <c r="C65" s="16"/>
      <c r="D65" s="37">
        <v>142</v>
      </c>
      <c r="E65" s="37"/>
      <c r="F65" s="16"/>
      <c r="G65" s="37" t="s">
        <v>247</v>
      </c>
      <c r="H65" s="37"/>
      <c r="I65" s="14" t="s">
        <v>202</v>
      </c>
      <c r="J65" s="37" t="s">
        <v>192</v>
      </c>
      <c r="K65" s="37"/>
      <c r="L65" s="16"/>
    </row>
    <row r="66" spans="1:12" ht="15.75" thickBot="1" x14ac:dyDescent="0.3">
      <c r="A66" s="12"/>
      <c r="B66" s="47" t="s">
        <v>248</v>
      </c>
      <c r="C66" s="20"/>
      <c r="D66" s="45" t="s">
        <v>192</v>
      </c>
      <c r="E66" s="45"/>
      <c r="F66" s="20"/>
      <c r="G66" s="45" t="s">
        <v>192</v>
      </c>
      <c r="H66" s="45"/>
      <c r="I66" s="20"/>
      <c r="J66" s="45" t="s">
        <v>192</v>
      </c>
      <c r="K66" s="45"/>
      <c r="L66" s="20"/>
    </row>
    <row r="67" spans="1:12" x14ac:dyDescent="0.25">
      <c r="A67" s="12"/>
      <c r="B67" s="46"/>
      <c r="C67" s="16"/>
      <c r="D67" s="52"/>
      <c r="E67" s="52"/>
      <c r="F67" s="16"/>
      <c r="G67" s="52"/>
      <c r="H67" s="52"/>
      <c r="I67" s="16"/>
      <c r="J67" s="52"/>
      <c r="K67" s="52"/>
      <c r="L67" s="16"/>
    </row>
    <row r="68" spans="1:12" ht="15.75" thickBot="1" x14ac:dyDescent="0.3">
      <c r="A68" s="12"/>
      <c r="B68" s="47" t="s">
        <v>184</v>
      </c>
      <c r="C68" s="20"/>
      <c r="D68" s="30" t="s">
        <v>191</v>
      </c>
      <c r="E68" s="68">
        <v>768</v>
      </c>
      <c r="F68" s="20"/>
      <c r="G68" s="30" t="s">
        <v>191</v>
      </c>
      <c r="H68" s="68" t="s">
        <v>249</v>
      </c>
      <c r="I68" s="21" t="s">
        <v>202</v>
      </c>
      <c r="J68" s="30" t="s">
        <v>191</v>
      </c>
      <c r="K68" s="68" t="s">
        <v>192</v>
      </c>
      <c r="L68" s="20"/>
    </row>
    <row r="69" spans="1:12" ht="15.75" thickTop="1" x14ac:dyDescent="0.25">
      <c r="A69" s="12"/>
      <c r="B69" s="56"/>
      <c r="C69" s="56"/>
      <c r="D69" s="56"/>
      <c r="E69" s="56"/>
      <c r="F69" s="56"/>
      <c r="G69" s="56"/>
      <c r="H69" s="56"/>
      <c r="I69" s="56"/>
      <c r="J69" s="56"/>
      <c r="K69" s="56"/>
      <c r="L69" s="56"/>
    </row>
    <row r="70" spans="1:12" ht="15.75" thickBot="1" x14ac:dyDescent="0.3">
      <c r="A70" s="12"/>
      <c r="B70" s="16"/>
      <c r="C70" s="17"/>
      <c r="D70" s="32" t="s">
        <v>250</v>
      </c>
      <c r="E70" s="32"/>
      <c r="F70" s="32"/>
      <c r="G70" s="32"/>
      <c r="H70" s="32"/>
      <c r="I70" s="32"/>
      <c r="J70" s="32"/>
      <c r="K70" s="32"/>
      <c r="L70" s="17"/>
    </row>
    <row r="71" spans="1:12" x14ac:dyDescent="0.25">
      <c r="A71" s="12"/>
      <c r="B71" s="16"/>
      <c r="C71" s="17"/>
      <c r="D71" s="59"/>
      <c r="E71" s="59"/>
      <c r="F71" s="18"/>
      <c r="G71" s="59"/>
      <c r="H71" s="59"/>
      <c r="I71" s="18"/>
      <c r="J71" s="34" t="s">
        <v>235</v>
      </c>
      <c r="K71" s="34"/>
      <c r="L71" s="17"/>
    </row>
    <row r="72" spans="1:12" x14ac:dyDescent="0.25">
      <c r="A72" s="12"/>
      <c r="B72" s="16"/>
      <c r="C72" s="17"/>
      <c r="D72" s="65"/>
      <c r="E72" s="65"/>
      <c r="F72" s="17"/>
      <c r="G72" s="33" t="s">
        <v>235</v>
      </c>
      <c r="H72" s="33"/>
      <c r="I72" s="17"/>
      <c r="J72" s="33" t="s">
        <v>236</v>
      </c>
      <c r="K72" s="33"/>
      <c r="L72" s="17"/>
    </row>
    <row r="73" spans="1:12" x14ac:dyDescent="0.25">
      <c r="A73" s="12"/>
      <c r="B73" s="16"/>
      <c r="C73" s="17"/>
      <c r="D73" s="33" t="s">
        <v>235</v>
      </c>
      <c r="E73" s="33"/>
      <c r="F73" s="17"/>
      <c r="G73" s="33" t="s">
        <v>238</v>
      </c>
      <c r="H73" s="33"/>
      <c r="I73" s="17"/>
      <c r="J73" s="33" t="s">
        <v>239</v>
      </c>
      <c r="K73" s="33"/>
      <c r="L73" s="17"/>
    </row>
    <row r="74" spans="1:12" x14ac:dyDescent="0.25">
      <c r="A74" s="12"/>
      <c r="B74" s="16"/>
      <c r="C74" s="17"/>
      <c r="D74" s="33" t="s">
        <v>240</v>
      </c>
      <c r="E74" s="33"/>
      <c r="F74" s="17"/>
      <c r="G74" s="33" t="s">
        <v>241</v>
      </c>
      <c r="H74" s="33"/>
      <c r="I74" s="17"/>
      <c r="J74" s="33" t="s">
        <v>242</v>
      </c>
      <c r="K74" s="33"/>
      <c r="L74" s="17"/>
    </row>
    <row r="75" spans="1:12" ht="15.75" thickBot="1" x14ac:dyDescent="0.3">
      <c r="A75" s="12"/>
      <c r="B75" s="16"/>
      <c r="C75" s="17"/>
      <c r="D75" s="32" t="s">
        <v>243</v>
      </c>
      <c r="E75" s="32"/>
      <c r="F75" s="17"/>
      <c r="G75" s="32" t="s">
        <v>244</v>
      </c>
      <c r="H75" s="32"/>
      <c r="I75" s="17"/>
      <c r="J75" s="32" t="s">
        <v>245</v>
      </c>
      <c r="K75" s="32"/>
      <c r="L75" s="17"/>
    </row>
    <row r="76" spans="1:12" x14ac:dyDescent="0.25">
      <c r="A76" s="12"/>
      <c r="B76" s="46"/>
      <c r="C76" s="16"/>
      <c r="D76" s="52"/>
      <c r="E76" s="52"/>
      <c r="F76" s="16"/>
      <c r="G76" s="52"/>
      <c r="H76" s="52"/>
      <c r="I76" s="16"/>
      <c r="J76" s="52"/>
      <c r="K76" s="52"/>
      <c r="L76" s="16"/>
    </row>
    <row r="77" spans="1:12" x14ac:dyDescent="0.25">
      <c r="A77" s="12"/>
      <c r="B77" s="47" t="s">
        <v>195</v>
      </c>
      <c r="C77" s="20"/>
      <c r="D77" s="21" t="s">
        <v>191</v>
      </c>
      <c r="E77" s="28">
        <v>94</v>
      </c>
      <c r="F77" s="20"/>
      <c r="G77" s="21" t="s">
        <v>191</v>
      </c>
      <c r="H77" s="28">
        <v>164</v>
      </c>
      <c r="I77" s="20"/>
      <c r="J77" s="21" t="s">
        <v>191</v>
      </c>
      <c r="K77" s="28" t="s">
        <v>192</v>
      </c>
      <c r="L77" s="20"/>
    </row>
    <row r="78" spans="1:12" x14ac:dyDescent="0.25">
      <c r="A78" s="12"/>
      <c r="B78" s="48" t="s">
        <v>196</v>
      </c>
      <c r="C78" s="16"/>
      <c r="D78" s="37" t="s">
        <v>251</v>
      </c>
      <c r="E78" s="37"/>
      <c r="F78" s="14" t="s">
        <v>202</v>
      </c>
      <c r="G78" s="37" t="s">
        <v>252</v>
      </c>
      <c r="H78" s="37"/>
      <c r="I78" s="14" t="s">
        <v>202</v>
      </c>
      <c r="J78" s="37" t="s">
        <v>192</v>
      </c>
      <c r="K78" s="37"/>
      <c r="L78" s="16"/>
    </row>
    <row r="79" spans="1:12" ht="15.75" thickBot="1" x14ac:dyDescent="0.3">
      <c r="A79" s="12"/>
      <c r="B79" s="47" t="s">
        <v>248</v>
      </c>
      <c r="C79" s="20"/>
      <c r="D79" s="45" t="s">
        <v>253</v>
      </c>
      <c r="E79" s="45"/>
      <c r="F79" s="21" t="s">
        <v>202</v>
      </c>
      <c r="G79" s="45" t="s">
        <v>232</v>
      </c>
      <c r="H79" s="45"/>
      <c r="I79" s="21" t="s">
        <v>202</v>
      </c>
      <c r="J79" s="45" t="s">
        <v>192</v>
      </c>
      <c r="K79" s="45"/>
      <c r="L79" s="20"/>
    </row>
    <row r="80" spans="1:12" x14ac:dyDescent="0.25">
      <c r="A80" s="12"/>
      <c r="B80" s="46"/>
      <c r="C80" s="16"/>
      <c r="D80" s="52"/>
      <c r="E80" s="52"/>
      <c r="F80" s="16"/>
      <c r="G80" s="52"/>
      <c r="H80" s="52"/>
      <c r="I80" s="16"/>
      <c r="J80" s="52"/>
      <c r="K80" s="52"/>
      <c r="L80" s="16"/>
    </row>
    <row r="81" spans="1:12" ht="15.75" thickBot="1" x14ac:dyDescent="0.3">
      <c r="A81" s="12"/>
      <c r="B81" s="47" t="s">
        <v>184</v>
      </c>
      <c r="C81" s="20"/>
      <c r="D81" s="30" t="s">
        <v>191</v>
      </c>
      <c r="E81" s="68">
        <v>73</v>
      </c>
      <c r="F81" s="20"/>
      <c r="G81" s="30" t="s">
        <v>191</v>
      </c>
      <c r="H81" s="68" t="s">
        <v>254</v>
      </c>
      <c r="I81" s="21" t="s">
        <v>202</v>
      </c>
      <c r="J81" s="30" t="s">
        <v>191</v>
      </c>
      <c r="K81" s="68" t="s">
        <v>192</v>
      </c>
      <c r="L81" s="20"/>
    </row>
    <row r="82" spans="1:12" ht="15.75" thickTop="1" x14ac:dyDescent="0.25">
      <c r="A82" s="12"/>
      <c r="B82" s="56"/>
      <c r="C82" s="56"/>
      <c r="D82" s="56"/>
      <c r="E82" s="56"/>
      <c r="F82" s="56"/>
      <c r="G82" s="56"/>
      <c r="H82" s="56"/>
      <c r="I82" s="56"/>
      <c r="J82" s="56"/>
      <c r="K82" s="56"/>
      <c r="L82" s="56"/>
    </row>
    <row r="83" spans="1:12" ht="15.75" thickBot="1" x14ac:dyDescent="0.3">
      <c r="A83" s="12"/>
      <c r="B83" s="16"/>
      <c r="C83" s="17"/>
      <c r="D83" s="32" t="s">
        <v>255</v>
      </c>
      <c r="E83" s="32"/>
      <c r="F83" s="32"/>
      <c r="G83" s="32"/>
      <c r="H83" s="32"/>
      <c r="I83" s="32"/>
      <c r="J83" s="32"/>
      <c r="K83" s="32"/>
      <c r="L83" s="17"/>
    </row>
    <row r="84" spans="1:12" x14ac:dyDescent="0.25">
      <c r="A84" s="12"/>
      <c r="B84" s="16"/>
      <c r="C84" s="17"/>
      <c r="D84" s="59"/>
      <c r="E84" s="59"/>
      <c r="F84" s="18"/>
      <c r="G84" s="59"/>
      <c r="H84" s="59"/>
      <c r="I84" s="18"/>
      <c r="J84" s="34" t="s">
        <v>235</v>
      </c>
      <c r="K84" s="34"/>
      <c r="L84" s="17"/>
    </row>
    <row r="85" spans="1:12" x14ac:dyDescent="0.25">
      <c r="A85" s="12"/>
      <c r="B85" s="16"/>
      <c r="C85" s="17"/>
      <c r="D85" s="65"/>
      <c r="E85" s="65"/>
      <c r="F85" s="17"/>
      <c r="G85" s="33" t="s">
        <v>235</v>
      </c>
      <c r="H85" s="33"/>
      <c r="I85" s="17"/>
      <c r="J85" s="33" t="s">
        <v>236</v>
      </c>
      <c r="K85" s="33"/>
      <c r="L85" s="17"/>
    </row>
    <row r="86" spans="1:12" x14ac:dyDescent="0.25">
      <c r="A86" s="12"/>
      <c r="B86" s="16"/>
      <c r="C86" s="17"/>
      <c r="D86" s="33" t="s">
        <v>237</v>
      </c>
      <c r="E86" s="33"/>
      <c r="F86" s="17"/>
      <c r="G86" s="33" t="s">
        <v>238</v>
      </c>
      <c r="H86" s="33"/>
      <c r="I86" s="17"/>
      <c r="J86" s="33" t="s">
        <v>239</v>
      </c>
      <c r="K86" s="33"/>
      <c r="L86" s="17"/>
    </row>
    <row r="87" spans="1:12" x14ac:dyDescent="0.25">
      <c r="A87" s="12"/>
      <c r="B87" s="16"/>
      <c r="C87" s="17"/>
      <c r="D87" s="33" t="s">
        <v>240</v>
      </c>
      <c r="E87" s="33"/>
      <c r="F87" s="17"/>
      <c r="G87" s="33" t="s">
        <v>241</v>
      </c>
      <c r="H87" s="33"/>
      <c r="I87" s="17"/>
      <c r="J87" s="33" t="s">
        <v>242</v>
      </c>
      <c r="K87" s="33"/>
      <c r="L87" s="17"/>
    </row>
    <row r="88" spans="1:12" ht="15.75" thickBot="1" x14ac:dyDescent="0.3">
      <c r="A88" s="12"/>
      <c r="B88" s="16"/>
      <c r="C88" s="17"/>
      <c r="D88" s="32" t="s">
        <v>243</v>
      </c>
      <c r="E88" s="32"/>
      <c r="F88" s="17"/>
      <c r="G88" s="32" t="s">
        <v>244</v>
      </c>
      <c r="H88" s="32"/>
      <c r="I88" s="17"/>
      <c r="J88" s="32" t="s">
        <v>245</v>
      </c>
      <c r="K88" s="32"/>
      <c r="L88" s="17"/>
    </row>
    <row r="89" spans="1:12" x14ac:dyDescent="0.25">
      <c r="A89" s="12"/>
      <c r="B89" s="46"/>
      <c r="C89" s="16"/>
      <c r="D89" s="52"/>
      <c r="E89" s="52"/>
      <c r="F89" s="16"/>
      <c r="G89" s="52"/>
      <c r="H89" s="52"/>
      <c r="I89" s="16"/>
      <c r="J89" s="52"/>
      <c r="K89" s="52"/>
      <c r="L89" s="16"/>
    </row>
    <row r="90" spans="1:12" x14ac:dyDescent="0.25">
      <c r="A90" s="12"/>
      <c r="B90" s="47" t="s">
        <v>195</v>
      </c>
      <c r="C90" s="20"/>
      <c r="D90" s="21" t="s">
        <v>191</v>
      </c>
      <c r="E90" s="28" t="s">
        <v>256</v>
      </c>
      <c r="F90" s="21" t="s">
        <v>202</v>
      </c>
      <c r="G90" s="21" t="s">
        <v>191</v>
      </c>
      <c r="H90" s="28" t="s">
        <v>257</v>
      </c>
      <c r="I90" s="21" t="s">
        <v>202</v>
      </c>
      <c r="J90" s="21" t="s">
        <v>191</v>
      </c>
      <c r="K90" s="28" t="s">
        <v>192</v>
      </c>
      <c r="L90" s="20"/>
    </row>
    <row r="91" spans="1:12" x14ac:dyDescent="0.25">
      <c r="A91" s="12"/>
      <c r="B91" s="48" t="s">
        <v>196</v>
      </c>
      <c r="C91" s="16"/>
      <c r="D91" s="37" t="s">
        <v>258</v>
      </c>
      <c r="E91" s="37"/>
      <c r="F91" s="14" t="s">
        <v>202</v>
      </c>
      <c r="G91" s="37" t="s">
        <v>259</v>
      </c>
      <c r="H91" s="37"/>
      <c r="I91" s="14" t="s">
        <v>202</v>
      </c>
      <c r="J91" s="37" t="s">
        <v>192</v>
      </c>
      <c r="K91" s="37"/>
      <c r="L91" s="16"/>
    </row>
    <row r="92" spans="1:12" ht="15.75" thickBot="1" x14ac:dyDescent="0.3">
      <c r="A92" s="12"/>
      <c r="B92" s="47" t="s">
        <v>248</v>
      </c>
      <c r="C92" s="20"/>
      <c r="D92" s="45" t="s">
        <v>192</v>
      </c>
      <c r="E92" s="45"/>
      <c r="F92" s="20"/>
      <c r="G92" s="45" t="s">
        <v>192</v>
      </c>
      <c r="H92" s="45"/>
      <c r="I92" s="20"/>
      <c r="J92" s="45" t="s">
        <v>192</v>
      </c>
      <c r="K92" s="45"/>
      <c r="L92" s="20"/>
    </row>
    <row r="93" spans="1:12" x14ac:dyDescent="0.25">
      <c r="A93" s="12"/>
      <c r="B93" s="46"/>
      <c r="C93" s="16"/>
      <c r="D93" s="52"/>
      <c r="E93" s="52"/>
      <c r="F93" s="16"/>
      <c r="G93" s="52"/>
      <c r="H93" s="52"/>
      <c r="I93" s="16"/>
      <c r="J93" s="52"/>
      <c r="K93" s="52"/>
      <c r="L93" s="16"/>
    </row>
    <row r="94" spans="1:12" ht="15.75" thickBot="1" x14ac:dyDescent="0.3">
      <c r="A94" s="12"/>
      <c r="B94" s="47" t="s">
        <v>184</v>
      </c>
      <c r="C94" s="20"/>
      <c r="D94" s="30" t="s">
        <v>191</v>
      </c>
      <c r="E94" s="68" t="s">
        <v>260</v>
      </c>
      <c r="F94" s="21" t="s">
        <v>202</v>
      </c>
      <c r="G94" s="30" t="s">
        <v>191</v>
      </c>
      <c r="H94" s="68" t="s">
        <v>261</v>
      </c>
      <c r="I94" s="21" t="s">
        <v>202</v>
      </c>
      <c r="J94" s="30" t="s">
        <v>191</v>
      </c>
      <c r="K94" s="68" t="s">
        <v>192</v>
      </c>
      <c r="L94" s="20"/>
    </row>
    <row r="95" spans="1:12" ht="15.75" thickTop="1" x14ac:dyDescent="0.25">
      <c r="A95" s="12"/>
      <c r="B95" s="56"/>
      <c r="C95" s="56"/>
      <c r="D95" s="56"/>
      <c r="E95" s="56"/>
      <c r="F95" s="56"/>
      <c r="G95" s="56"/>
      <c r="H95" s="56"/>
      <c r="I95" s="56"/>
      <c r="J95" s="56"/>
      <c r="K95" s="56"/>
      <c r="L95" s="56"/>
    </row>
    <row r="96" spans="1:12" ht="15.75" thickBot="1" x14ac:dyDescent="0.3">
      <c r="A96" s="12"/>
      <c r="B96" s="16"/>
      <c r="C96" s="17"/>
      <c r="D96" s="32" t="s">
        <v>262</v>
      </c>
      <c r="E96" s="32"/>
      <c r="F96" s="32"/>
      <c r="G96" s="32"/>
      <c r="H96" s="32"/>
      <c r="I96" s="32"/>
      <c r="J96" s="32"/>
      <c r="K96" s="32"/>
      <c r="L96" s="17"/>
    </row>
    <row r="97" spans="1:12" x14ac:dyDescent="0.25">
      <c r="A97" s="12"/>
      <c r="B97" s="16"/>
      <c r="C97" s="17"/>
      <c r="D97" s="59"/>
      <c r="E97" s="59"/>
      <c r="F97" s="18"/>
      <c r="G97" s="59"/>
      <c r="H97" s="59"/>
      <c r="I97" s="18"/>
      <c r="J97" s="34" t="s">
        <v>235</v>
      </c>
      <c r="K97" s="34"/>
      <c r="L97" s="17"/>
    </row>
    <row r="98" spans="1:12" x14ac:dyDescent="0.25">
      <c r="A98" s="12"/>
      <c r="B98" s="16"/>
      <c r="C98" s="17"/>
      <c r="D98" s="65"/>
      <c r="E98" s="65"/>
      <c r="F98" s="17"/>
      <c r="G98" s="33" t="s">
        <v>235</v>
      </c>
      <c r="H98" s="33"/>
      <c r="I98" s="17"/>
      <c r="J98" s="33" t="s">
        <v>236</v>
      </c>
      <c r="K98" s="33"/>
      <c r="L98" s="17"/>
    </row>
    <row r="99" spans="1:12" x14ac:dyDescent="0.25">
      <c r="A99" s="12"/>
      <c r="B99" s="16"/>
      <c r="C99" s="17"/>
      <c r="D99" s="33" t="s">
        <v>235</v>
      </c>
      <c r="E99" s="33"/>
      <c r="F99" s="17"/>
      <c r="G99" s="33" t="s">
        <v>238</v>
      </c>
      <c r="H99" s="33"/>
      <c r="I99" s="17"/>
      <c r="J99" s="33" t="s">
        <v>239</v>
      </c>
      <c r="K99" s="33"/>
      <c r="L99" s="17"/>
    </row>
    <row r="100" spans="1:12" x14ac:dyDescent="0.25">
      <c r="A100" s="12"/>
      <c r="B100" s="16"/>
      <c r="C100" s="17"/>
      <c r="D100" s="33" t="s">
        <v>240</v>
      </c>
      <c r="E100" s="33"/>
      <c r="F100" s="17"/>
      <c r="G100" s="33" t="s">
        <v>241</v>
      </c>
      <c r="H100" s="33"/>
      <c r="I100" s="17"/>
      <c r="J100" s="33" t="s">
        <v>242</v>
      </c>
      <c r="K100" s="33"/>
      <c r="L100" s="17"/>
    </row>
    <row r="101" spans="1:12" ht="15.75" thickBot="1" x14ac:dyDescent="0.3">
      <c r="A101" s="12"/>
      <c r="B101" s="16"/>
      <c r="C101" s="17"/>
      <c r="D101" s="32" t="s">
        <v>243</v>
      </c>
      <c r="E101" s="32"/>
      <c r="F101" s="17"/>
      <c r="G101" s="32" t="s">
        <v>244</v>
      </c>
      <c r="H101" s="32"/>
      <c r="I101" s="17"/>
      <c r="J101" s="32" t="s">
        <v>245</v>
      </c>
      <c r="K101" s="32"/>
      <c r="L101" s="17"/>
    </row>
    <row r="102" spans="1:12" x14ac:dyDescent="0.25">
      <c r="A102" s="12"/>
      <c r="B102" s="46"/>
      <c r="C102" s="16"/>
      <c r="D102" s="52"/>
      <c r="E102" s="52"/>
      <c r="F102" s="16"/>
      <c r="G102" s="52"/>
      <c r="H102" s="52"/>
      <c r="I102" s="16"/>
      <c r="J102" s="52"/>
      <c r="K102" s="52"/>
      <c r="L102" s="16"/>
    </row>
    <row r="103" spans="1:12" x14ac:dyDescent="0.25">
      <c r="A103" s="12"/>
      <c r="B103" s="47" t="s">
        <v>195</v>
      </c>
      <c r="C103" s="20"/>
      <c r="D103" s="21" t="s">
        <v>191</v>
      </c>
      <c r="E103" s="28">
        <v>222</v>
      </c>
      <c r="F103" s="20"/>
      <c r="G103" s="21" t="s">
        <v>191</v>
      </c>
      <c r="H103" s="28">
        <v>428</v>
      </c>
      <c r="I103" s="20"/>
      <c r="J103" s="21" t="s">
        <v>191</v>
      </c>
      <c r="K103" s="28" t="s">
        <v>192</v>
      </c>
      <c r="L103" s="20"/>
    </row>
    <row r="104" spans="1:12" x14ac:dyDescent="0.25">
      <c r="A104" s="12"/>
      <c r="B104" s="48" t="s">
        <v>196</v>
      </c>
      <c r="C104" s="16"/>
      <c r="D104" s="37" t="s">
        <v>263</v>
      </c>
      <c r="E104" s="37"/>
      <c r="F104" s="14" t="s">
        <v>202</v>
      </c>
      <c r="G104" s="37" t="s">
        <v>264</v>
      </c>
      <c r="H104" s="37"/>
      <c r="I104" s="14" t="s">
        <v>202</v>
      </c>
      <c r="J104" s="37" t="s">
        <v>192</v>
      </c>
      <c r="K104" s="37"/>
      <c r="L104" s="16"/>
    </row>
    <row r="105" spans="1:12" ht="15.75" thickBot="1" x14ac:dyDescent="0.3">
      <c r="A105" s="12"/>
      <c r="B105" s="47" t="s">
        <v>248</v>
      </c>
      <c r="C105" s="20"/>
      <c r="D105" s="45" t="s">
        <v>265</v>
      </c>
      <c r="E105" s="45"/>
      <c r="F105" s="21" t="s">
        <v>202</v>
      </c>
      <c r="G105" s="45" t="s">
        <v>265</v>
      </c>
      <c r="H105" s="45"/>
      <c r="I105" s="21" t="s">
        <v>202</v>
      </c>
      <c r="J105" s="45" t="s">
        <v>192</v>
      </c>
      <c r="K105" s="45"/>
      <c r="L105" s="20"/>
    </row>
    <row r="106" spans="1:12" x14ac:dyDescent="0.25">
      <c r="A106" s="12"/>
      <c r="B106" s="46"/>
      <c r="C106" s="16"/>
      <c r="D106" s="52"/>
      <c r="E106" s="52"/>
      <c r="F106" s="16"/>
      <c r="G106" s="52"/>
      <c r="H106" s="52"/>
      <c r="I106" s="16"/>
      <c r="J106" s="52"/>
      <c r="K106" s="52"/>
      <c r="L106" s="16"/>
    </row>
    <row r="107" spans="1:12" ht="15.75" thickBot="1" x14ac:dyDescent="0.3">
      <c r="A107" s="12"/>
      <c r="B107" s="47" t="s">
        <v>184</v>
      </c>
      <c r="C107" s="20"/>
      <c r="D107" s="30" t="s">
        <v>191</v>
      </c>
      <c r="E107" s="68" t="s">
        <v>266</v>
      </c>
      <c r="F107" s="21" t="s">
        <v>202</v>
      </c>
      <c r="G107" s="30" t="s">
        <v>191</v>
      </c>
      <c r="H107" s="68">
        <v>241</v>
      </c>
      <c r="I107" s="20"/>
      <c r="J107" s="30" t="s">
        <v>191</v>
      </c>
      <c r="K107" s="68" t="s">
        <v>192</v>
      </c>
      <c r="L107" s="20"/>
    </row>
    <row r="108" spans="1:12" ht="15.75" thickTop="1" x14ac:dyDescent="0.25">
      <c r="A108" s="12"/>
      <c r="B108" s="56"/>
      <c r="C108" s="56"/>
      <c r="D108" s="56"/>
      <c r="E108" s="56"/>
      <c r="F108" s="56"/>
      <c r="G108" s="56"/>
      <c r="H108" s="56"/>
      <c r="I108" s="56"/>
      <c r="J108" s="56"/>
      <c r="K108" s="56"/>
      <c r="L108" s="56"/>
    </row>
    <row r="109" spans="1:12" ht="25.5" customHeight="1" x14ac:dyDescent="0.25">
      <c r="A109" s="12"/>
      <c r="B109" s="55" t="s">
        <v>267</v>
      </c>
      <c r="C109" s="55"/>
      <c r="D109" s="55"/>
      <c r="E109" s="55"/>
      <c r="F109" s="55"/>
      <c r="G109" s="55"/>
      <c r="H109" s="55"/>
      <c r="I109" s="55"/>
      <c r="J109" s="55"/>
      <c r="K109" s="55"/>
      <c r="L109" s="55"/>
    </row>
  </sheetData>
  <mergeCells count="219">
    <mergeCell ref="B69:L69"/>
    <mergeCell ref="B82:L82"/>
    <mergeCell ref="B95:L95"/>
    <mergeCell ref="B108:L108"/>
    <mergeCell ref="B109:L109"/>
    <mergeCell ref="B12:L12"/>
    <mergeCell ref="B13:L13"/>
    <mergeCell ref="B14:L14"/>
    <mergeCell ref="B28:L28"/>
    <mergeCell ref="B41:L41"/>
    <mergeCell ref="B54:L54"/>
    <mergeCell ref="B6:L6"/>
    <mergeCell ref="B7:L7"/>
    <mergeCell ref="B8:L8"/>
    <mergeCell ref="B9:L9"/>
    <mergeCell ref="B10:L10"/>
    <mergeCell ref="B11:L11"/>
    <mergeCell ref="D106:E106"/>
    <mergeCell ref="G106:H106"/>
    <mergeCell ref="J106:K106"/>
    <mergeCell ref="A1:A2"/>
    <mergeCell ref="B1:L1"/>
    <mergeCell ref="B2:L2"/>
    <mergeCell ref="B3:L3"/>
    <mergeCell ref="A4:A109"/>
    <mergeCell ref="B4:L4"/>
    <mergeCell ref="B5:L5"/>
    <mergeCell ref="D104:E104"/>
    <mergeCell ref="G104:H104"/>
    <mergeCell ref="J104:K104"/>
    <mergeCell ref="D105:E105"/>
    <mergeCell ref="G105:H105"/>
    <mergeCell ref="J105:K105"/>
    <mergeCell ref="D101:E101"/>
    <mergeCell ref="G101:H101"/>
    <mergeCell ref="J101:K101"/>
    <mergeCell ref="D102:E102"/>
    <mergeCell ref="G102:H102"/>
    <mergeCell ref="J102:K102"/>
    <mergeCell ref="D99:E99"/>
    <mergeCell ref="G99:H99"/>
    <mergeCell ref="J99:K99"/>
    <mergeCell ref="D100:E100"/>
    <mergeCell ref="G100:H100"/>
    <mergeCell ref="J100:K100"/>
    <mergeCell ref="D96:K96"/>
    <mergeCell ref="D97:E97"/>
    <mergeCell ref="G97:H97"/>
    <mergeCell ref="J97:K97"/>
    <mergeCell ref="D98:E98"/>
    <mergeCell ref="G98:H98"/>
    <mergeCell ref="J98:K98"/>
    <mergeCell ref="D92:E92"/>
    <mergeCell ref="G92:H92"/>
    <mergeCell ref="J92:K92"/>
    <mergeCell ref="D93:E93"/>
    <mergeCell ref="G93:H93"/>
    <mergeCell ref="J93:K93"/>
    <mergeCell ref="D89:E89"/>
    <mergeCell ref="G89:H89"/>
    <mergeCell ref="J89:K89"/>
    <mergeCell ref="D91:E91"/>
    <mergeCell ref="G91:H91"/>
    <mergeCell ref="J91:K91"/>
    <mergeCell ref="D87:E87"/>
    <mergeCell ref="G87:H87"/>
    <mergeCell ref="J87:K87"/>
    <mergeCell ref="D88:E88"/>
    <mergeCell ref="G88:H88"/>
    <mergeCell ref="J88:K88"/>
    <mergeCell ref="D85:E85"/>
    <mergeCell ref="G85:H85"/>
    <mergeCell ref="J85:K85"/>
    <mergeCell ref="D86:E86"/>
    <mergeCell ref="G86:H86"/>
    <mergeCell ref="J86:K86"/>
    <mergeCell ref="D80:E80"/>
    <mergeCell ref="G80:H80"/>
    <mergeCell ref="J80:K80"/>
    <mergeCell ref="D83:K83"/>
    <mergeCell ref="D84:E84"/>
    <mergeCell ref="G84:H84"/>
    <mergeCell ref="J84:K84"/>
    <mergeCell ref="D78:E78"/>
    <mergeCell ref="G78:H78"/>
    <mergeCell ref="J78:K78"/>
    <mergeCell ref="D79:E79"/>
    <mergeCell ref="G79:H79"/>
    <mergeCell ref="J79:K79"/>
    <mergeCell ref="D75:E75"/>
    <mergeCell ref="G75:H75"/>
    <mergeCell ref="J75:K75"/>
    <mergeCell ref="D76:E76"/>
    <mergeCell ref="G76:H76"/>
    <mergeCell ref="J76:K76"/>
    <mergeCell ref="D73:E73"/>
    <mergeCell ref="G73:H73"/>
    <mergeCell ref="J73:K73"/>
    <mergeCell ref="D74:E74"/>
    <mergeCell ref="G74:H74"/>
    <mergeCell ref="J74:K74"/>
    <mergeCell ref="D70:K70"/>
    <mergeCell ref="D71:E71"/>
    <mergeCell ref="G71:H71"/>
    <mergeCell ref="J71:K71"/>
    <mergeCell ref="D72:E72"/>
    <mergeCell ref="G72:H72"/>
    <mergeCell ref="J72:K72"/>
    <mergeCell ref="D66:E66"/>
    <mergeCell ref="G66:H66"/>
    <mergeCell ref="J66:K66"/>
    <mergeCell ref="D67:E67"/>
    <mergeCell ref="G67:H67"/>
    <mergeCell ref="J67:K67"/>
    <mergeCell ref="D63:E63"/>
    <mergeCell ref="G63:H63"/>
    <mergeCell ref="J63:K63"/>
    <mergeCell ref="D65:E65"/>
    <mergeCell ref="G65:H65"/>
    <mergeCell ref="J65:K65"/>
    <mergeCell ref="D61:E61"/>
    <mergeCell ref="G61:H61"/>
    <mergeCell ref="J61:K61"/>
    <mergeCell ref="D62:E62"/>
    <mergeCell ref="G62:H62"/>
    <mergeCell ref="J62:K62"/>
    <mergeCell ref="D59:E59"/>
    <mergeCell ref="G59:H59"/>
    <mergeCell ref="J59:K59"/>
    <mergeCell ref="D60:E60"/>
    <mergeCell ref="G60:H60"/>
    <mergeCell ref="J60:K60"/>
    <mergeCell ref="D51:E51"/>
    <mergeCell ref="G51:H51"/>
    <mergeCell ref="J51:K51"/>
    <mergeCell ref="D52:E52"/>
    <mergeCell ref="D57:K57"/>
    <mergeCell ref="D58:E58"/>
    <mergeCell ref="G58:H58"/>
    <mergeCell ref="J58:K58"/>
    <mergeCell ref="B55:L55"/>
    <mergeCell ref="B56:L56"/>
    <mergeCell ref="D49:E49"/>
    <mergeCell ref="G49:H49"/>
    <mergeCell ref="J49:K49"/>
    <mergeCell ref="D50:E50"/>
    <mergeCell ref="G50:H50"/>
    <mergeCell ref="J50:K50"/>
    <mergeCell ref="D46:E46"/>
    <mergeCell ref="G46:H46"/>
    <mergeCell ref="J46:K46"/>
    <mergeCell ref="D48:E48"/>
    <mergeCell ref="G48:H48"/>
    <mergeCell ref="J48:K48"/>
    <mergeCell ref="D44:E44"/>
    <mergeCell ref="G44:H44"/>
    <mergeCell ref="J44:K44"/>
    <mergeCell ref="D45:E45"/>
    <mergeCell ref="G45:H45"/>
    <mergeCell ref="J45:K45"/>
    <mergeCell ref="D38:E38"/>
    <mergeCell ref="G38:H38"/>
    <mergeCell ref="J38:K38"/>
    <mergeCell ref="D39:E39"/>
    <mergeCell ref="D42:K42"/>
    <mergeCell ref="D43:E43"/>
    <mergeCell ref="G43:H43"/>
    <mergeCell ref="J43:K43"/>
    <mergeCell ref="D36:E36"/>
    <mergeCell ref="G36:H36"/>
    <mergeCell ref="J36:K36"/>
    <mergeCell ref="D37:E37"/>
    <mergeCell ref="G37:H37"/>
    <mergeCell ref="J37:K37"/>
    <mergeCell ref="D33:E33"/>
    <mergeCell ref="G33:H33"/>
    <mergeCell ref="J33:K33"/>
    <mergeCell ref="D35:E35"/>
    <mergeCell ref="G35:H35"/>
    <mergeCell ref="J35:K35"/>
    <mergeCell ref="D31:E31"/>
    <mergeCell ref="G31:H31"/>
    <mergeCell ref="J31:K31"/>
    <mergeCell ref="D32:E32"/>
    <mergeCell ref="G32:H32"/>
    <mergeCell ref="J32:K32"/>
    <mergeCell ref="D25:E25"/>
    <mergeCell ref="G25:H25"/>
    <mergeCell ref="J25:K25"/>
    <mergeCell ref="D26:E26"/>
    <mergeCell ref="D29:K29"/>
    <mergeCell ref="D30:E30"/>
    <mergeCell ref="G30:H30"/>
    <mergeCell ref="J30:K30"/>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5:K15"/>
    <mergeCell ref="D16:E16"/>
    <mergeCell ref="G16:H16"/>
    <mergeCell ref="J16:K16"/>
    <mergeCell ref="D17:E17"/>
    <mergeCell ref="G17:H17"/>
    <mergeCell ref="J17: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42578125" bestFit="1" customWidth="1"/>
    <col min="2" max="2" width="36.5703125" bestFit="1" customWidth="1"/>
  </cols>
  <sheetData>
    <row r="1" spans="1:2" x14ac:dyDescent="0.25">
      <c r="A1" s="6" t="s">
        <v>268</v>
      </c>
      <c r="B1" s="1" t="s">
        <v>1</v>
      </c>
    </row>
    <row r="2" spans="1:2" x14ac:dyDescent="0.25">
      <c r="A2" s="6"/>
      <c r="B2" s="1" t="s">
        <v>2</v>
      </c>
    </row>
    <row r="3" spans="1:2" x14ac:dyDescent="0.25">
      <c r="A3" s="7" t="s">
        <v>268</v>
      </c>
      <c r="B3" s="3" t="s">
        <v>23</v>
      </c>
    </row>
    <row r="4" spans="1:2" x14ac:dyDescent="0.25">
      <c r="A4" s="12" t="s">
        <v>268</v>
      </c>
      <c r="B4" s="3" t="s">
        <v>23</v>
      </c>
    </row>
    <row r="5" spans="1:2" x14ac:dyDescent="0.25">
      <c r="A5" s="12"/>
      <c r="B5" s="14" t="s">
        <v>269</v>
      </c>
    </row>
    <row r="6" spans="1:2" x14ac:dyDescent="0.25">
      <c r="A6" s="12"/>
      <c r="B6" s="15"/>
    </row>
    <row r="7" spans="1:2" ht="319.5" x14ac:dyDescent="0.25">
      <c r="A7" s="12"/>
      <c r="B7" s="14" t="s">
        <v>270</v>
      </c>
    </row>
    <row r="8" spans="1:2" x14ac:dyDescent="0.25">
      <c r="A8" s="12"/>
      <c r="B8" s="15"/>
    </row>
    <row r="9" spans="1:2" ht="357.75" x14ac:dyDescent="0.25">
      <c r="A9" s="12"/>
      <c r="B9" s="14" t="s">
        <v>271</v>
      </c>
    </row>
    <row r="10" spans="1:2" x14ac:dyDescent="0.25">
      <c r="A10" s="12"/>
      <c r="B10" s="15"/>
    </row>
    <row r="11" spans="1:2" ht="268.5" x14ac:dyDescent="0.25">
      <c r="A11" s="12"/>
      <c r="B11" s="14" t="s">
        <v>27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7" max="7" width="2.5703125" customWidth="1"/>
    <col min="8" max="8" width="7.140625" customWidth="1"/>
    <col min="9" max="9" width="1.5703125" bestFit="1" customWidth="1"/>
    <col min="10" max="10" width="2.85546875" customWidth="1"/>
    <col min="11" max="11" width="6.140625" customWidth="1"/>
    <col min="12" max="12" width="3.5703125" bestFit="1" customWidth="1"/>
    <col min="13" max="13" width="2.85546875" customWidth="1"/>
    <col min="14" max="14" width="6.5703125" customWidth="1"/>
    <col min="15" max="15" width="3.5703125" bestFit="1" customWidth="1"/>
    <col min="16" max="16" width="3" customWidth="1"/>
    <col min="17" max="17" width="9" customWidth="1"/>
    <col min="18" max="18" width="1.5703125" bestFit="1" customWidth="1"/>
    <col min="19" max="19" width="2.7109375" customWidth="1"/>
    <col min="20" max="20" width="9.7109375" customWidth="1"/>
    <col min="21" max="21" width="1.5703125" bestFit="1" customWidth="1"/>
  </cols>
  <sheetData>
    <row r="1" spans="1:21" ht="15" customHeight="1" x14ac:dyDescent="0.25">
      <c r="A1" s="6" t="s">
        <v>27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273</v>
      </c>
      <c r="B3" s="11" t="s">
        <v>23</v>
      </c>
      <c r="C3" s="11"/>
      <c r="D3" s="11"/>
      <c r="E3" s="11"/>
      <c r="F3" s="11"/>
      <c r="G3" s="11"/>
      <c r="H3" s="11"/>
      <c r="I3" s="11"/>
      <c r="J3" s="11"/>
      <c r="K3" s="11"/>
      <c r="L3" s="11"/>
      <c r="M3" s="11"/>
      <c r="N3" s="11"/>
      <c r="O3" s="11"/>
      <c r="P3" s="11"/>
      <c r="Q3" s="11"/>
      <c r="R3" s="11"/>
      <c r="S3" s="11"/>
      <c r="T3" s="11"/>
      <c r="U3" s="11"/>
    </row>
    <row r="4" spans="1:21" ht="15" customHeight="1" x14ac:dyDescent="0.25">
      <c r="A4" s="12" t="s">
        <v>273</v>
      </c>
      <c r="B4" s="11" t="s">
        <v>23</v>
      </c>
      <c r="C4" s="11"/>
      <c r="D4" s="11"/>
      <c r="E4" s="11"/>
      <c r="F4" s="11"/>
      <c r="G4" s="11"/>
      <c r="H4" s="11"/>
      <c r="I4" s="11"/>
      <c r="J4" s="11"/>
      <c r="K4" s="11"/>
      <c r="L4" s="11"/>
      <c r="M4" s="11"/>
      <c r="N4" s="11"/>
      <c r="O4" s="11"/>
      <c r="P4" s="11"/>
      <c r="Q4" s="11"/>
      <c r="R4" s="11"/>
      <c r="S4" s="11"/>
      <c r="T4" s="11"/>
      <c r="U4" s="11"/>
    </row>
    <row r="5" spans="1:21" x14ac:dyDescent="0.25">
      <c r="A5" s="12"/>
      <c r="B5" s="55" t="s">
        <v>274</v>
      </c>
      <c r="C5" s="55"/>
      <c r="D5" s="55"/>
      <c r="E5" s="55"/>
      <c r="F5" s="55"/>
      <c r="G5" s="55"/>
      <c r="H5" s="55"/>
      <c r="I5" s="55"/>
      <c r="J5" s="55"/>
      <c r="K5" s="55"/>
      <c r="L5" s="55"/>
      <c r="M5" s="55"/>
      <c r="N5" s="55"/>
      <c r="O5" s="55"/>
      <c r="P5" s="55"/>
      <c r="Q5" s="55"/>
      <c r="R5" s="55"/>
      <c r="S5" s="55"/>
      <c r="T5" s="55"/>
      <c r="U5" s="55"/>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55" t="s">
        <v>275</v>
      </c>
      <c r="C7" s="55"/>
      <c r="D7" s="55"/>
      <c r="E7" s="55"/>
      <c r="F7" s="55"/>
      <c r="G7" s="55"/>
      <c r="H7" s="55"/>
      <c r="I7" s="55"/>
      <c r="J7" s="55"/>
      <c r="K7" s="55"/>
      <c r="L7" s="55"/>
      <c r="M7" s="55"/>
      <c r="N7" s="55"/>
      <c r="O7" s="55"/>
      <c r="P7" s="55"/>
      <c r="Q7" s="55"/>
      <c r="R7" s="55"/>
      <c r="S7" s="55"/>
      <c r="T7" s="55"/>
      <c r="U7" s="55"/>
    </row>
    <row r="8" spans="1:21" x14ac:dyDescent="0.25">
      <c r="A8" s="12"/>
      <c r="B8" s="56"/>
      <c r="C8" s="56"/>
      <c r="D8" s="56"/>
      <c r="E8" s="56"/>
      <c r="F8" s="56"/>
      <c r="G8" s="56"/>
      <c r="H8" s="56"/>
      <c r="I8" s="56"/>
      <c r="J8" s="56"/>
      <c r="K8" s="56"/>
      <c r="L8" s="56"/>
      <c r="M8" s="56"/>
      <c r="N8" s="56"/>
      <c r="O8" s="56"/>
      <c r="P8" s="56"/>
      <c r="Q8" s="56"/>
      <c r="R8" s="56"/>
      <c r="S8" s="56"/>
      <c r="T8" s="56"/>
      <c r="U8" s="56"/>
    </row>
    <row r="9" spans="1:21" x14ac:dyDescent="0.25">
      <c r="A9" s="12"/>
      <c r="B9" s="69"/>
      <c r="C9" s="65"/>
      <c r="D9" s="33" t="s">
        <v>276</v>
      </c>
      <c r="E9" s="33"/>
      <c r="F9" s="65"/>
      <c r="G9" s="33" t="s">
        <v>32</v>
      </c>
      <c r="H9" s="33"/>
      <c r="I9" s="65"/>
      <c r="J9" s="33" t="s">
        <v>276</v>
      </c>
      <c r="K9" s="33"/>
      <c r="L9" s="65"/>
      <c r="M9" s="33" t="s">
        <v>280</v>
      </c>
      <c r="N9" s="33"/>
      <c r="O9" s="65"/>
      <c r="P9" s="33" t="s">
        <v>281</v>
      </c>
      <c r="Q9" s="33"/>
      <c r="R9" s="65"/>
      <c r="S9" s="33" t="s">
        <v>284</v>
      </c>
      <c r="T9" s="33"/>
      <c r="U9" s="65"/>
    </row>
    <row r="10" spans="1:21" x14ac:dyDescent="0.25">
      <c r="A10" s="12"/>
      <c r="B10" s="69"/>
      <c r="C10" s="65"/>
      <c r="D10" s="33" t="s">
        <v>277</v>
      </c>
      <c r="E10" s="33"/>
      <c r="F10" s="65"/>
      <c r="G10" s="33"/>
      <c r="H10" s="33"/>
      <c r="I10" s="65"/>
      <c r="J10" s="33" t="s">
        <v>277</v>
      </c>
      <c r="K10" s="33"/>
      <c r="L10" s="65"/>
      <c r="M10" s="33" t="s">
        <v>279</v>
      </c>
      <c r="N10" s="33"/>
      <c r="O10" s="65"/>
      <c r="P10" s="33" t="s">
        <v>282</v>
      </c>
      <c r="Q10" s="33"/>
      <c r="R10" s="65"/>
      <c r="S10" s="33" t="s">
        <v>143</v>
      </c>
      <c r="T10" s="33"/>
      <c r="U10" s="65"/>
    </row>
    <row r="11" spans="1:21" x14ac:dyDescent="0.25">
      <c r="A11" s="12"/>
      <c r="B11" s="69"/>
      <c r="C11" s="65"/>
      <c r="D11" s="33" t="s">
        <v>278</v>
      </c>
      <c r="E11" s="33"/>
      <c r="F11" s="65"/>
      <c r="G11" s="33"/>
      <c r="H11" s="33"/>
      <c r="I11" s="65"/>
      <c r="J11" s="33" t="s">
        <v>279</v>
      </c>
      <c r="K11" s="33"/>
      <c r="L11" s="65"/>
      <c r="M11" s="11"/>
      <c r="N11" s="11"/>
      <c r="O11" s="65"/>
      <c r="P11" s="33" t="s">
        <v>283</v>
      </c>
      <c r="Q11" s="33"/>
      <c r="R11" s="65"/>
      <c r="S11" s="33" t="s">
        <v>285</v>
      </c>
      <c r="T11" s="33"/>
      <c r="U11" s="65"/>
    </row>
    <row r="12" spans="1:21" ht="15.75" thickBot="1" x14ac:dyDescent="0.3">
      <c r="A12" s="12"/>
      <c r="B12" s="69"/>
      <c r="C12" s="65"/>
      <c r="D12" s="70"/>
      <c r="E12" s="70"/>
      <c r="F12" s="65"/>
      <c r="G12" s="32"/>
      <c r="H12" s="32"/>
      <c r="I12" s="65"/>
      <c r="J12" s="70"/>
      <c r="K12" s="70"/>
      <c r="L12" s="65"/>
      <c r="M12" s="70"/>
      <c r="N12" s="70"/>
      <c r="O12" s="65"/>
      <c r="P12" s="70"/>
      <c r="Q12" s="70"/>
      <c r="R12" s="65"/>
      <c r="S12" s="32" t="s">
        <v>286</v>
      </c>
      <c r="T12" s="32"/>
      <c r="U12" s="65"/>
    </row>
    <row r="13" spans="1:21" x14ac:dyDescent="0.25">
      <c r="A13" s="12"/>
      <c r="B13" s="47" t="s">
        <v>287</v>
      </c>
      <c r="C13" s="20"/>
      <c r="D13" s="21" t="s">
        <v>191</v>
      </c>
      <c r="E13" s="23" t="s">
        <v>288</v>
      </c>
      <c r="F13" s="21" t="s">
        <v>202</v>
      </c>
      <c r="G13" s="21" t="s">
        <v>191</v>
      </c>
      <c r="H13" s="23">
        <v>908</v>
      </c>
      <c r="I13" s="20"/>
      <c r="J13" s="21" t="s">
        <v>191</v>
      </c>
      <c r="K13" s="23" t="s">
        <v>192</v>
      </c>
      <c r="L13" s="20"/>
      <c r="M13" s="21" t="s">
        <v>191</v>
      </c>
      <c r="N13" s="23" t="s">
        <v>289</v>
      </c>
      <c r="O13" s="21" t="s">
        <v>202</v>
      </c>
      <c r="P13" s="21" t="s">
        <v>191</v>
      </c>
      <c r="Q13" s="23" t="s">
        <v>290</v>
      </c>
      <c r="R13" s="21" t="s">
        <v>202</v>
      </c>
      <c r="S13" s="21" t="s">
        <v>191</v>
      </c>
      <c r="T13" s="23" t="s">
        <v>291</v>
      </c>
      <c r="U13" s="21" t="s">
        <v>202</v>
      </c>
    </row>
    <row r="14" spans="1:21" ht="26.25" x14ac:dyDescent="0.25">
      <c r="A14" s="12"/>
      <c r="B14" s="48" t="s">
        <v>292</v>
      </c>
      <c r="C14" s="16"/>
      <c r="D14" s="36">
        <v>1122</v>
      </c>
      <c r="E14" s="36"/>
      <c r="F14" s="16"/>
      <c r="G14" s="37" t="s">
        <v>293</v>
      </c>
      <c r="H14" s="37"/>
      <c r="I14" s="14" t="s">
        <v>202</v>
      </c>
      <c r="J14" s="37" t="s">
        <v>294</v>
      </c>
      <c r="K14" s="37"/>
      <c r="L14" s="14" t="s">
        <v>202</v>
      </c>
      <c r="M14" s="37" t="s">
        <v>295</v>
      </c>
      <c r="N14" s="37"/>
      <c r="O14" s="14" t="s">
        <v>202</v>
      </c>
      <c r="P14" s="37" t="s">
        <v>192</v>
      </c>
      <c r="Q14" s="37"/>
      <c r="R14" s="16"/>
      <c r="S14" s="37" t="s">
        <v>296</v>
      </c>
      <c r="T14" s="37"/>
      <c r="U14" s="14" t="s">
        <v>202</v>
      </c>
    </row>
    <row r="15" spans="1:21" ht="27" thickBot="1" x14ac:dyDescent="0.3">
      <c r="A15" s="12"/>
      <c r="B15" s="47" t="s">
        <v>297</v>
      </c>
      <c r="C15" s="20"/>
      <c r="D15" s="45" t="s">
        <v>192</v>
      </c>
      <c r="E15" s="45"/>
      <c r="F15" s="20"/>
      <c r="G15" s="45" t="s">
        <v>192</v>
      </c>
      <c r="H15" s="45"/>
      <c r="I15" s="20"/>
      <c r="J15" s="45">
        <v>35</v>
      </c>
      <c r="K15" s="45"/>
      <c r="L15" s="21" t="s">
        <v>298</v>
      </c>
      <c r="M15" s="45">
        <v>320</v>
      </c>
      <c r="N15" s="45"/>
      <c r="O15" s="21" t="s">
        <v>299</v>
      </c>
      <c r="P15" s="45" t="s">
        <v>192</v>
      </c>
      <c r="Q15" s="45"/>
      <c r="R15" s="20"/>
      <c r="S15" s="45">
        <v>355</v>
      </c>
      <c r="T15" s="45"/>
      <c r="U15" s="20"/>
    </row>
    <row r="16" spans="1:21" ht="26.25" x14ac:dyDescent="0.25">
      <c r="A16" s="12"/>
      <c r="B16" s="48" t="s">
        <v>300</v>
      </c>
      <c r="C16" s="16"/>
      <c r="D16" s="71">
        <v>1122</v>
      </c>
      <c r="E16" s="71"/>
      <c r="F16" s="16"/>
      <c r="G16" s="60" t="s">
        <v>293</v>
      </c>
      <c r="H16" s="60"/>
      <c r="I16" s="14" t="s">
        <v>202</v>
      </c>
      <c r="J16" s="60" t="s">
        <v>301</v>
      </c>
      <c r="K16" s="60"/>
      <c r="L16" s="14" t="s">
        <v>202</v>
      </c>
      <c r="M16" s="60" t="s">
        <v>302</v>
      </c>
      <c r="N16" s="60"/>
      <c r="O16" s="14" t="s">
        <v>202</v>
      </c>
      <c r="P16" s="60" t="s">
        <v>192</v>
      </c>
      <c r="Q16" s="60"/>
      <c r="R16" s="16"/>
      <c r="S16" s="60" t="s">
        <v>303</v>
      </c>
      <c r="T16" s="60"/>
      <c r="U16" s="14" t="s">
        <v>202</v>
      </c>
    </row>
    <row r="17" spans="1:21" ht="15.75" thickBot="1" x14ac:dyDescent="0.3">
      <c r="A17" s="12"/>
      <c r="B17" s="47" t="s">
        <v>304</v>
      </c>
      <c r="C17" s="20"/>
      <c r="D17" s="45">
        <v>19</v>
      </c>
      <c r="E17" s="45"/>
      <c r="F17" s="20"/>
      <c r="G17" s="45">
        <v>279</v>
      </c>
      <c r="H17" s="45"/>
      <c r="I17" s="20"/>
      <c r="J17" s="45">
        <v>89</v>
      </c>
      <c r="K17" s="45"/>
      <c r="L17" s="20"/>
      <c r="M17" s="45">
        <v>119</v>
      </c>
      <c r="N17" s="45"/>
      <c r="O17" s="20"/>
      <c r="P17" s="45" t="s">
        <v>192</v>
      </c>
      <c r="Q17" s="45"/>
      <c r="R17" s="20"/>
      <c r="S17" s="45">
        <v>506</v>
      </c>
      <c r="T17" s="45"/>
      <c r="U17" s="20"/>
    </row>
    <row r="18" spans="1:21" x14ac:dyDescent="0.25">
      <c r="A18" s="12"/>
      <c r="B18" s="48" t="s">
        <v>305</v>
      </c>
      <c r="C18" s="16"/>
      <c r="D18" s="60" t="s">
        <v>306</v>
      </c>
      <c r="E18" s="60"/>
      <c r="F18" s="14" t="s">
        <v>202</v>
      </c>
      <c r="G18" s="60">
        <v>417</v>
      </c>
      <c r="H18" s="60"/>
      <c r="I18" s="16"/>
      <c r="J18" s="60" t="s">
        <v>307</v>
      </c>
      <c r="K18" s="60"/>
      <c r="L18" s="14" t="s">
        <v>202</v>
      </c>
      <c r="M18" s="60" t="s">
        <v>308</v>
      </c>
      <c r="N18" s="60"/>
      <c r="O18" s="14" t="s">
        <v>202</v>
      </c>
      <c r="P18" s="60" t="s">
        <v>290</v>
      </c>
      <c r="Q18" s="60"/>
      <c r="R18" s="14" t="s">
        <v>202</v>
      </c>
      <c r="S18" s="60" t="s">
        <v>309</v>
      </c>
      <c r="T18" s="60"/>
      <c r="U18" s="14" t="s">
        <v>202</v>
      </c>
    </row>
    <row r="19" spans="1:21" ht="26.25" x14ac:dyDescent="0.25">
      <c r="A19" s="12"/>
      <c r="B19" s="47" t="s">
        <v>292</v>
      </c>
      <c r="C19" s="20"/>
      <c r="D19" s="39" t="s">
        <v>310</v>
      </c>
      <c r="E19" s="39"/>
      <c r="F19" s="21" t="s">
        <v>202</v>
      </c>
      <c r="G19" s="39">
        <v>589</v>
      </c>
      <c r="H19" s="39"/>
      <c r="I19" s="20"/>
      <c r="J19" s="39" t="s">
        <v>311</v>
      </c>
      <c r="K19" s="39"/>
      <c r="L19" s="21" t="s">
        <v>202</v>
      </c>
      <c r="M19" s="39" t="s">
        <v>312</v>
      </c>
      <c r="N19" s="39"/>
      <c r="O19" s="21" t="s">
        <v>202</v>
      </c>
      <c r="P19" s="39" t="s">
        <v>192</v>
      </c>
      <c r="Q19" s="39"/>
      <c r="R19" s="20"/>
      <c r="S19" s="39" t="s">
        <v>313</v>
      </c>
      <c r="T19" s="39"/>
      <c r="U19" s="21" t="s">
        <v>202</v>
      </c>
    </row>
    <row r="20" spans="1:21" ht="27" thickBot="1" x14ac:dyDescent="0.3">
      <c r="A20" s="12"/>
      <c r="B20" s="48" t="s">
        <v>297</v>
      </c>
      <c r="C20" s="16"/>
      <c r="D20" s="41" t="s">
        <v>192</v>
      </c>
      <c r="E20" s="41"/>
      <c r="F20" s="16"/>
      <c r="G20" s="41" t="s">
        <v>192</v>
      </c>
      <c r="H20" s="41"/>
      <c r="I20" s="16"/>
      <c r="J20" s="41">
        <v>73</v>
      </c>
      <c r="K20" s="41"/>
      <c r="L20" s="14" t="s">
        <v>298</v>
      </c>
      <c r="M20" s="41">
        <v>473</v>
      </c>
      <c r="N20" s="41"/>
      <c r="O20" s="14" t="s">
        <v>299</v>
      </c>
      <c r="P20" s="41" t="s">
        <v>192</v>
      </c>
      <c r="Q20" s="41"/>
      <c r="R20" s="16"/>
      <c r="S20" s="41">
        <v>546</v>
      </c>
      <c r="T20" s="41"/>
      <c r="U20" s="16"/>
    </row>
    <row r="21" spans="1:21" ht="26.25" x14ac:dyDescent="0.25">
      <c r="A21" s="12"/>
      <c r="B21" s="47" t="s">
        <v>314</v>
      </c>
      <c r="C21" s="20"/>
      <c r="D21" s="67" t="s">
        <v>310</v>
      </c>
      <c r="E21" s="67"/>
      <c r="F21" s="21" t="s">
        <v>202</v>
      </c>
      <c r="G21" s="67">
        <v>589</v>
      </c>
      <c r="H21" s="67"/>
      <c r="I21" s="20"/>
      <c r="J21" s="67" t="s">
        <v>315</v>
      </c>
      <c r="K21" s="67"/>
      <c r="L21" s="21" t="s">
        <v>202</v>
      </c>
      <c r="M21" s="67">
        <v>256</v>
      </c>
      <c r="N21" s="67"/>
      <c r="O21" s="20"/>
      <c r="P21" s="67" t="s">
        <v>192</v>
      </c>
      <c r="Q21" s="67"/>
      <c r="R21" s="20"/>
      <c r="S21" s="67" t="s">
        <v>316</v>
      </c>
      <c r="T21" s="67"/>
      <c r="U21" s="21" t="s">
        <v>202</v>
      </c>
    </row>
    <row r="22" spans="1:21" ht="15.75" thickBot="1" x14ac:dyDescent="0.3">
      <c r="A22" s="12"/>
      <c r="B22" s="48" t="s">
        <v>304</v>
      </c>
      <c r="C22" s="16"/>
      <c r="D22" s="41" t="s">
        <v>317</v>
      </c>
      <c r="E22" s="41"/>
      <c r="F22" s="14" t="s">
        <v>202</v>
      </c>
      <c r="G22" s="41" t="s">
        <v>318</v>
      </c>
      <c r="H22" s="41"/>
      <c r="I22" s="14" t="s">
        <v>202</v>
      </c>
      <c r="J22" s="41">
        <v>186</v>
      </c>
      <c r="K22" s="41"/>
      <c r="L22" s="16"/>
      <c r="M22" s="41" t="s">
        <v>319</v>
      </c>
      <c r="N22" s="41"/>
      <c r="O22" s="14" t="s">
        <v>202</v>
      </c>
      <c r="P22" s="41" t="s">
        <v>192</v>
      </c>
      <c r="Q22" s="41"/>
      <c r="R22" s="16"/>
      <c r="S22" s="41" t="s">
        <v>320</v>
      </c>
      <c r="T22" s="41"/>
      <c r="U22" s="14" t="s">
        <v>202</v>
      </c>
    </row>
    <row r="23" spans="1:21" x14ac:dyDescent="0.25">
      <c r="A23" s="12"/>
      <c r="B23" s="47" t="s">
        <v>321</v>
      </c>
      <c r="C23" s="20"/>
      <c r="D23" s="67" t="s">
        <v>322</v>
      </c>
      <c r="E23" s="67"/>
      <c r="F23" s="21" t="s">
        <v>202</v>
      </c>
      <c r="G23" s="67">
        <v>793</v>
      </c>
      <c r="H23" s="67"/>
      <c r="I23" s="20"/>
      <c r="J23" s="67" t="s">
        <v>323</v>
      </c>
      <c r="K23" s="67"/>
      <c r="L23" s="21" t="s">
        <v>202</v>
      </c>
      <c r="M23" s="67" t="s">
        <v>324</v>
      </c>
      <c r="N23" s="67"/>
      <c r="O23" s="21" t="s">
        <v>202</v>
      </c>
      <c r="P23" s="67" t="s">
        <v>290</v>
      </c>
      <c r="Q23" s="67"/>
      <c r="R23" s="21" t="s">
        <v>202</v>
      </c>
      <c r="S23" s="67" t="s">
        <v>325</v>
      </c>
      <c r="T23" s="67"/>
      <c r="U23" s="21" t="s">
        <v>202</v>
      </c>
    </row>
    <row r="24" spans="1:21" ht="26.25" x14ac:dyDescent="0.25">
      <c r="A24" s="12"/>
      <c r="B24" s="48" t="s">
        <v>292</v>
      </c>
      <c r="C24" s="16"/>
      <c r="D24" s="37" t="s">
        <v>326</v>
      </c>
      <c r="E24" s="37"/>
      <c r="F24" s="14" t="s">
        <v>202</v>
      </c>
      <c r="G24" s="37">
        <v>400</v>
      </c>
      <c r="H24" s="37"/>
      <c r="I24" s="16"/>
      <c r="J24" s="37">
        <v>626</v>
      </c>
      <c r="K24" s="37"/>
      <c r="L24" s="16"/>
      <c r="M24" s="37">
        <v>142</v>
      </c>
      <c r="N24" s="37"/>
      <c r="O24" s="16"/>
      <c r="P24" s="37" t="s">
        <v>192</v>
      </c>
      <c r="Q24" s="37"/>
      <c r="R24" s="16"/>
      <c r="S24" s="36">
        <v>1024</v>
      </c>
      <c r="T24" s="36"/>
      <c r="U24" s="16"/>
    </row>
    <row r="25" spans="1:21" ht="27" thickBot="1" x14ac:dyDescent="0.3">
      <c r="A25" s="12"/>
      <c r="B25" s="47" t="s">
        <v>297</v>
      </c>
      <c r="C25" s="20"/>
      <c r="D25" s="45" t="s">
        <v>192</v>
      </c>
      <c r="E25" s="45"/>
      <c r="F25" s="20"/>
      <c r="G25" s="45" t="s">
        <v>192</v>
      </c>
      <c r="H25" s="45"/>
      <c r="I25" s="20"/>
      <c r="J25" s="45">
        <v>162</v>
      </c>
      <c r="K25" s="45"/>
      <c r="L25" s="21" t="s">
        <v>298</v>
      </c>
      <c r="M25" s="45">
        <v>153</v>
      </c>
      <c r="N25" s="45"/>
      <c r="O25" s="21" t="s">
        <v>299</v>
      </c>
      <c r="P25" s="45" t="s">
        <v>192</v>
      </c>
      <c r="Q25" s="45"/>
      <c r="R25" s="20"/>
      <c r="S25" s="45">
        <v>315</v>
      </c>
      <c r="T25" s="45"/>
      <c r="U25" s="20"/>
    </row>
    <row r="26" spans="1:21" ht="26.25" x14ac:dyDescent="0.25">
      <c r="A26" s="12"/>
      <c r="B26" s="48" t="s">
        <v>327</v>
      </c>
      <c r="C26" s="16"/>
      <c r="D26" s="60" t="s">
        <v>326</v>
      </c>
      <c r="E26" s="60"/>
      <c r="F26" s="14" t="s">
        <v>202</v>
      </c>
      <c r="G26" s="60">
        <v>400</v>
      </c>
      <c r="H26" s="60"/>
      <c r="I26" s="16"/>
      <c r="J26" s="60">
        <v>788</v>
      </c>
      <c r="K26" s="60"/>
      <c r="L26" s="16"/>
      <c r="M26" s="60">
        <v>295</v>
      </c>
      <c r="N26" s="60"/>
      <c r="O26" s="16"/>
      <c r="P26" s="60" t="s">
        <v>192</v>
      </c>
      <c r="Q26" s="60"/>
      <c r="R26" s="16"/>
      <c r="S26" s="71">
        <v>1339</v>
      </c>
      <c r="T26" s="71"/>
      <c r="U26" s="16"/>
    </row>
    <row r="27" spans="1:21" ht="15.75" thickBot="1" x14ac:dyDescent="0.3">
      <c r="A27" s="12"/>
      <c r="B27" s="47" t="s">
        <v>304</v>
      </c>
      <c r="C27" s="20"/>
      <c r="D27" s="45" t="s">
        <v>328</v>
      </c>
      <c r="E27" s="45"/>
      <c r="F27" s="21" t="s">
        <v>202</v>
      </c>
      <c r="G27" s="45" t="s">
        <v>329</v>
      </c>
      <c r="H27" s="45"/>
      <c r="I27" s="21" t="s">
        <v>202</v>
      </c>
      <c r="J27" s="45" t="s">
        <v>330</v>
      </c>
      <c r="K27" s="45"/>
      <c r="L27" s="21" t="s">
        <v>202</v>
      </c>
      <c r="M27" s="45" t="s">
        <v>331</v>
      </c>
      <c r="N27" s="45"/>
      <c r="O27" s="21" t="s">
        <v>202</v>
      </c>
      <c r="P27" s="45" t="s">
        <v>192</v>
      </c>
      <c r="Q27" s="45"/>
      <c r="R27" s="20"/>
      <c r="S27" s="45" t="s">
        <v>332</v>
      </c>
      <c r="T27" s="45"/>
      <c r="U27" s="21" t="s">
        <v>202</v>
      </c>
    </row>
    <row r="28" spans="1:21" ht="15.75" thickBot="1" x14ac:dyDescent="0.3">
      <c r="A28" s="12"/>
      <c r="B28" s="48" t="s">
        <v>333</v>
      </c>
      <c r="C28" s="16"/>
      <c r="D28" s="42" t="s">
        <v>191</v>
      </c>
      <c r="E28" s="58" t="s">
        <v>334</v>
      </c>
      <c r="F28" s="14" t="s">
        <v>202</v>
      </c>
      <c r="G28" s="42" t="s">
        <v>191</v>
      </c>
      <c r="H28" s="43">
        <v>1048</v>
      </c>
      <c r="I28" s="16"/>
      <c r="J28" s="42" t="s">
        <v>191</v>
      </c>
      <c r="K28" s="58">
        <v>19</v>
      </c>
      <c r="L28" s="16"/>
      <c r="M28" s="42" t="s">
        <v>191</v>
      </c>
      <c r="N28" s="58">
        <v>31</v>
      </c>
      <c r="O28" s="16"/>
      <c r="P28" s="42" t="s">
        <v>191</v>
      </c>
      <c r="Q28" s="58" t="s">
        <v>290</v>
      </c>
      <c r="R28" s="14" t="s">
        <v>202</v>
      </c>
      <c r="S28" s="42" t="s">
        <v>191</v>
      </c>
      <c r="T28" s="58" t="s">
        <v>335</v>
      </c>
      <c r="U28" s="14" t="s">
        <v>202</v>
      </c>
    </row>
    <row r="29" spans="1:21" ht="15.75" thickTop="1" x14ac:dyDescent="0.25">
      <c r="A29" s="12"/>
      <c r="B29" s="56"/>
      <c r="C29" s="56"/>
      <c r="D29" s="56"/>
      <c r="E29" s="56"/>
      <c r="F29" s="56"/>
      <c r="G29" s="56"/>
      <c r="H29" s="56"/>
      <c r="I29" s="56"/>
      <c r="J29" s="56"/>
      <c r="K29" s="56"/>
      <c r="L29" s="56"/>
      <c r="M29" s="56"/>
      <c r="N29" s="56"/>
      <c r="O29" s="56"/>
      <c r="P29" s="56"/>
      <c r="Q29" s="56"/>
      <c r="R29" s="56"/>
      <c r="S29" s="56"/>
      <c r="T29" s="56"/>
      <c r="U29" s="56"/>
    </row>
    <row r="30" spans="1:21" x14ac:dyDescent="0.25">
      <c r="A30" s="12"/>
      <c r="B30" s="56"/>
      <c r="C30" s="56"/>
      <c r="D30" s="56"/>
      <c r="E30" s="56"/>
      <c r="F30" s="56"/>
      <c r="G30" s="56"/>
      <c r="H30" s="56"/>
      <c r="I30" s="56"/>
      <c r="J30" s="56"/>
      <c r="K30" s="56"/>
      <c r="L30" s="56"/>
      <c r="M30" s="56"/>
      <c r="N30" s="56"/>
      <c r="O30" s="56"/>
      <c r="P30" s="56"/>
      <c r="Q30" s="56"/>
      <c r="R30" s="56"/>
      <c r="S30" s="56"/>
      <c r="T30" s="56"/>
      <c r="U30" s="56"/>
    </row>
    <row r="31" spans="1:21" x14ac:dyDescent="0.25">
      <c r="A31" s="12"/>
      <c r="B31" s="72" t="s">
        <v>336</v>
      </c>
      <c r="C31" s="72"/>
      <c r="D31" s="72"/>
      <c r="E31" s="72"/>
      <c r="F31" s="72"/>
      <c r="G31" s="72"/>
      <c r="H31" s="72"/>
      <c r="I31" s="72"/>
      <c r="J31" s="72"/>
      <c r="K31" s="72"/>
      <c r="L31" s="72"/>
      <c r="M31" s="72"/>
      <c r="N31" s="72"/>
      <c r="O31" s="72"/>
      <c r="P31" s="72"/>
      <c r="Q31" s="72"/>
      <c r="R31" s="72"/>
      <c r="S31" s="72"/>
      <c r="T31" s="72"/>
      <c r="U31" s="72"/>
    </row>
    <row r="32" spans="1:21" x14ac:dyDescent="0.25">
      <c r="A32" s="12"/>
      <c r="B32" s="73"/>
      <c r="C32" s="73"/>
      <c r="D32" s="73"/>
      <c r="E32" s="73"/>
      <c r="F32" s="73"/>
      <c r="G32" s="73"/>
      <c r="H32" s="73"/>
      <c r="I32" s="73"/>
      <c r="J32" s="73"/>
      <c r="K32" s="73"/>
      <c r="L32" s="73"/>
      <c r="M32" s="73"/>
      <c r="N32" s="73"/>
      <c r="O32" s="73"/>
      <c r="P32" s="73"/>
      <c r="Q32" s="73"/>
      <c r="R32" s="73"/>
      <c r="S32" s="73"/>
      <c r="T32" s="73"/>
      <c r="U32" s="73"/>
    </row>
    <row r="33" spans="1:21" x14ac:dyDescent="0.25">
      <c r="A33" s="12"/>
      <c r="B33" s="72" t="s">
        <v>337</v>
      </c>
      <c r="C33" s="72"/>
      <c r="D33" s="72"/>
      <c r="E33" s="72"/>
      <c r="F33" s="72"/>
      <c r="G33" s="72"/>
      <c r="H33" s="72"/>
      <c r="I33" s="72"/>
      <c r="J33" s="72"/>
      <c r="K33" s="72"/>
      <c r="L33" s="72"/>
      <c r="M33" s="72"/>
      <c r="N33" s="72"/>
      <c r="O33" s="72"/>
      <c r="P33" s="72"/>
      <c r="Q33" s="72"/>
      <c r="R33" s="72"/>
      <c r="S33" s="72"/>
      <c r="T33" s="72"/>
      <c r="U33" s="72"/>
    </row>
    <row r="34" spans="1:21" x14ac:dyDescent="0.25">
      <c r="A34" s="12"/>
      <c r="B34" s="57"/>
      <c r="C34" s="57"/>
      <c r="D34" s="57"/>
      <c r="E34" s="57"/>
      <c r="F34" s="57"/>
      <c r="G34" s="57"/>
      <c r="H34" s="57"/>
      <c r="I34" s="57"/>
      <c r="J34" s="57"/>
      <c r="K34" s="57"/>
      <c r="L34" s="57"/>
      <c r="M34" s="57"/>
      <c r="N34" s="57"/>
      <c r="O34" s="57"/>
      <c r="P34" s="57"/>
      <c r="Q34" s="57"/>
      <c r="R34" s="57"/>
      <c r="S34" s="57"/>
      <c r="T34" s="57"/>
      <c r="U34" s="57"/>
    </row>
    <row r="35" spans="1:21" x14ac:dyDescent="0.25">
      <c r="A35" s="12"/>
      <c r="B35" s="57"/>
      <c r="C35" s="57"/>
      <c r="D35" s="57"/>
      <c r="E35" s="57"/>
      <c r="F35" s="57"/>
      <c r="G35" s="57"/>
      <c r="H35" s="57"/>
      <c r="I35" s="57"/>
      <c r="J35" s="57"/>
      <c r="K35" s="57"/>
      <c r="L35" s="57"/>
      <c r="M35" s="57"/>
      <c r="N35" s="57"/>
      <c r="O35" s="57"/>
      <c r="P35" s="57"/>
      <c r="Q35" s="57"/>
      <c r="R35" s="57"/>
      <c r="S35" s="57"/>
      <c r="T35" s="57"/>
      <c r="U35" s="57"/>
    </row>
    <row r="36" spans="1:21" x14ac:dyDescent="0.25">
      <c r="A36" s="12"/>
      <c r="B36" s="56"/>
      <c r="C36" s="56"/>
      <c r="D36" s="56"/>
      <c r="E36" s="56"/>
      <c r="F36" s="56"/>
      <c r="G36" s="56"/>
      <c r="H36" s="56"/>
      <c r="I36" s="56"/>
      <c r="J36" s="56"/>
      <c r="K36" s="56"/>
      <c r="L36" s="56"/>
      <c r="M36" s="56"/>
      <c r="N36" s="56"/>
      <c r="O36" s="56"/>
      <c r="P36" s="56"/>
      <c r="Q36" s="56"/>
      <c r="R36" s="56"/>
      <c r="S36" s="56"/>
      <c r="T36" s="56"/>
      <c r="U36" s="56"/>
    </row>
    <row r="37" spans="1:21" x14ac:dyDescent="0.25">
      <c r="A37" s="12"/>
      <c r="B37" s="56"/>
      <c r="C37" s="56"/>
      <c r="D37" s="56"/>
      <c r="E37" s="56"/>
      <c r="F37" s="56"/>
      <c r="G37" s="56"/>
      <c r="H37" s="56"/>
      <c r="I37" s="56"/>
      <c r="J37" s="56"/>
      <c r="K37" s="56"/>
      <c r="L37" s="56"/>
      <c r="M37" s="56"/>
      <c r="N37" s="56"/>
      <c r="O37" s="56"/>
      <c r="P37" s="56"/>
      <c r="Q37" s="56"/>
      <c r="R37" s="56"/>
      <c r="S37" s="56"/>
      <c r="T37" s="56"/>
      <c r="U37" s="56"/>
    </row>
    <row r="38" spans="1:21" x14ac:dyDescent="0.25">
      <c r="A38" s="12"/>
      <c r="B38" s="69"/>
      <c r="C38" s="65"/>
      <c r="D38" s="33" t="s">
        <v>276</v>
      </c>
      <c r="E38" s="33"/>
      <c r="F38" s="65"/>
      <c r="G38" s="33" t="s">
        <v>32</v>
      </c>
      <c r="H38" s="33"/>
      <c r="I38" s="65"/>
      <c r="J38" s="33" t="s">
        <v>276</v>
      </c>
      <c r="K38" s="33"/>
      <c r="L38" s="65"/>
      <c r="M38" s="33" t="s">
        <v>280</v>
      </c>
      <c r="N38" s="33"/>
      <c r="O38" s="65"/>
      <c r="P38" s="33" t="s">
        <v>281</v>
      </c>
      <c r="Q38" s="33"/>
      <c r="R38" s="65"/>
      <c r="S38" s="33" t="s">
        <v>284</v>
      </c>
      <c r="T38" s="33"/>
      <c r="U38" s="65"/>
    </row>
    <row r="39" spans="1:21" x14ac:dyDescent="0.25">
      <c r="A39" s="12"/>
      <c r="B39" s="69"/>
      <c r="C39" s="65"/>
      <c r="D39" s="33" t="s">
        <v>277</v>
      </c>
      <c r="E39" s="33"/>
      <c r="F39" s="65"/>
      <c r="G39" s="33"/>
      <c r="H39" s="33"/>
      <c r="I39" s="65"/>
      <c r="J39" s="33" t="s">
        <v>277</v>
      </c>
      <c r="K39" s="33"/>
      <c r="L39" s="65"/>
      <c r="M39" s="33" t="s">
        <v>279</v>
      </c>
      <c r="N39" s="33"/>
      <c r="O39" s="65"/>
      <c r="P39" s="33" t="s">
        <v>282</v>
      </c>
      <c r="Q39" s="33"/>
      <c r="R39" s="65"/>
      <c r="S39" s="33" t="s">
        <v>143</v>
      </c>
      <c r="T39" s="33"/>
      <c r="U39" s="65"/>
    </row>
    <row r="40" spans="1:21" x14ac:dyDescent="0.25">
      <c r="A40" s="12"/>
      <c r="B40" s="69"/>
      <c r="C40" s="65"/>
      <c r="D40" s="33" t="s">
        <v>278</v>
      </c>
      <c r="E40" s="33"/>
      <c r="F40" s="65"/>
      <c r="G40" s="33"/>
      <c r="H40" s="33"/>
      <c r="I40" s="65"/>
      <c r="J40" s="33" t="s">
        <v>279</v>
      </c>
      <c r="K40" s="33"/>
      <c r="L40" s="65"/>
      <c r="M40" s="11"/>
      <c r="N40" s="11"/>
      <c r="O40" s="65"/>
      <c r="P40" s="33" t="s">
        <v>283</v>
      </c>
      <c r="Q40" s="33"/>
      <c r="R40" s="65"/>
      <c r="S40" s="33" t="s">
        <v>285</v>
      </c>
      <c r="T40" s="33"/>
      <c r="U40" s="65"/>
    </row>
    <row r="41" spans="1:21" ht="15.75" thickBot="1" x14ac:dyDescent="0.3">
      <c r="A41" s="12"/>
      <c r="B41" s="69"/>
      <c r="C41" s="65"/>
      <c r="D41" s="70"/>
      <c r="E41" s="70"/>
      <c r="F41" s="65"/>
      <c r="G41" s="32"/>
      <c r="H41" s="32"/>
      <c r="I41" s="65"/>
      <c r="J41" s="70"/>
      <c r="K41" s="70"/>
      <c r="L41" s="65"/>
      <c r="M41" s="70"/>
      <c r="N41" s="70"/>
      <c r="O41" s="65"/>
      <c r="P41" s="70"/>
      <c r="Q41" s="70"/>
      <c r="R41" s="65"/>
      <c r="S41" s="32" t="s">
        <v>286</v>
      </c>
      <c r="T41" s="32"/>
      <c r="U41" s="65"/>
    </row>
    <row r="42" spans="1:21" x14ac:dyDescent="0.25">
      <c r="A42" s="12"/>
      <c r="B42" s="47" t="s">
        <v>338</v>
      </c>
      <c r="C42" s="20"/>
      <c r="D42" s="21" t="s">
        <v>191</v>
      </c>
      <c r="E42" s="23" t="s">
        <v>339</v>
      </c>
      <c r="F42" s="21" t="s">
        <v>202</v>
      </c>
      <c r="G42" s="21" t="s">
        <v>191</v>
      </c>
      <c r="H42" s="23" t="s">
        <v>340</v>
      </c>
      <c r="I42" s="21" t="s">
        <v>202</v>
      </c>
      <c r="J42" s="21" t="s">
        <v>191</v>
      </c>
      <c r="K42" s="23">
        <v>129</v>
      </c>
      <c r="L42" s="20"/>
      <c r="M42" s="21" t="s">
        <v>191</v>
      </c>
      <c r="N42" s="23">
        <v>128</v>
      </c>
      <c r="O42" s="20"/>
      <c r="P42" s="21" t="s">
        <v>191</v>
      </c>
      <c r="Q42" s="23" t="s">
        <v>341</v>
      </c>
      <c r="R42" s="21" t="s">
        <v>202</v>
      </c>
      <c r="S42" s="21" t="s">
        <v>191</v>
      </c>
      <c r="T42" s="23" t="s">
        <v>342</v>
      </c>
      <c r="U42" s="21" t="s">
        <v>202</v>
      </c>
    </row>
    <row r="43" spans="1:21" ht="26.25" x14ac:dyDescent="0.25">
      <c r="A43" s="12"/>
      <c r="B43" s="48" t="s">
        <v>292</v>
      </c>
      <c r="C43" s="16"/>
      <c r="D43" s="36">
        <v>1851</v>
      </c>
      <c r="E43" s="36"/>
      <c r="F43" s="16"/>
      <c r="G43" s="37" t="s">
        <v>343</v>
      </c>
      <c r="H43" s="37"/>
      <c r="I43" s="14" t="s">
        <v>202</v>
      </c>
      <c r="J43" s="37">
        <v>252</v>
      </c>
      <c r="K43" s="37"/>
      <c r="L43" s="16"/>
      <c r="M43" s="37">
        <v>254</v>
      </c>
      <c r="N43" s="37"/>
      <c r="O43" s="16"/>
      <c r="P43" s="37" t="s">
        <v>192</v>
      </c>
      <c r="Q43" s="37"/>
      <c r="R43" s="16"/>
      <c r="S43" s="36">
        <v>1811</v>
      </c>
      <c r="T43" s="36"/>
      <c r="U43" s="16"/>
    </row>
    <row r="44" spans="1:21" ht="27" thickBot="1" x14ac:dyDescent="0.3">
      <c r="A44" s="12"/>
      <c r="B44" s="47" t="s">
        <v>344</v>
      </c>
      <c r="C44" s="20"/>
      <c r="D44" s="45" t="s">
        <v>192</v>
      </c>
      <c r="E44" s="45"/>
      <c r="F44" s="20"/>
      <c r="G44" s="45" t="s">
        <v>192</v>
      </c>
      <c r="H44" s="45"/>
      <c r="I44" s="20"/>
      <c r="J44" s="45" t="s">
        <v>345</v>
      </c>
      <c r="K44" s="45"/>
      <c r="L44" s="21" t="s">
        <v>346</v>
      </c>
      <c r="M44" s="45" t="s">
        <v>347</v>
      </c>
      <c r="N44" s="45"/>
      <c r="O44" s="21" t="s">
        <v>348</v>
      </c>
      <c r="P44" s="45" t="s">
        <v>192</v>
      </c>
      <c r="Q44" s="45"/>
      <c r="R44" s="20"/>
      <c r="S44" s="45" t="s">
        <v>349</v>
      </c>
      <c r="T44" s="45"/>
      <c r="U44" s="21" t="s">
        <v>202</v>
      </c>
    </row>
    <row r="45" spans="1:21" ht="26.25" x14ac:dyDescent="0.25">
      <c r="A45" s="12"/>
      <c r="B45" s="48" t="s">
        <v>300</v>
      </c>
      <c r="C45" s="16"/>
      <c r="D45" s="71">
        <v>1851</v>
      </c>
      <c r="E45" s="71"/>
      <c r="F45" s="16"/>
      <c r="G45" s="60" t="s">
        <v>343</v>
      </c>
      <c r="H45" s="60"/>
      <c r="I45" s="14" t="s">
        <v>202</v>
      </c>
      <c r="J45" s="60">
        <v>103</v>
      </c>
      <c r="K45" s="60"/>
      <c r="L45" s="16"/>
      <c r="M45" s="60">
        <v>236</v>
      </c>
      <c r="N45" s="60"/>
      <c r="O45" s="16"/>
      <c r="P45" s="60" t="s">
        <v>192</v>
      </c>
      <c r="Q45" s="60"/>
      <c r="R45" s="16"/>
      <c r="S45" s="71">
        <v>1644</v>
      </c>
      <c r="T45" s="71"/>
      <c r="U45" s="16"/>
    </row>
    <row r="46" spans="1:21" ht="15.75" thickBot="1" x14ac:dyDescent="0.3">
      <c r="A46" s="12"/>
      <c r="B46" s="47" t="s">
        <v>304</v>
      </c>
      <c r="C46" s="20"/>
      <c r="D46" s="45" t="s">
        <v>350</v>
      </c>
      <c r="E46" s="45"/>
      <c r="F46" s="21" t="s">
        <v>202</v>
      </c>
      <c r="G46" s="45">
        <v>194</v>
      </c>
      <c r="H46" s="45"/>
      <c r="I46" s="20"/>
      <c r="J46" s="45" t="s">
        <v>351</v>
      </c>
      <c r="K46" s="45"/>
      <c r="L46" s="21" t="s">
        <v>202</v>
      </c>
      <c r="M46" s="45" t="s">
        <v>352</v>
      </c>
      <c r="N46" s="45"/>
      <c r="O46" s="21" t="s">
        <v>202</v>
      </c>
      <c r="P46" s="45" t="s">
        <v>192</v>
      </c>
      <c r="Q46" s="45"/>
      <c r="R46" s="20"/>
      <c r="S46" s="45">
        <v>28</v>
      </c>
      <c r="T46" s="45"/>
      <c r="U46" s="20"/>
    </row>
    <row r="47" spans="1:21" x14ac:dyDescent="0.25">
      <c r="A47" s="12"/>
      <c r="B47" s="48" t="s">
        <v>353</v>
      </c>
      <c r="C47" s="16"/>
      <c r="D47" s="60" t="s">
        <v>354</v>
      </c>
      <c r="E47" s="60"/>
      <c r="F47" s="14" t="s">
        <v>202</v>
      </c>
      <c r="G47" s="60" t="s">
        <v>355</v>
      </c>
      <c r="H47" s="60"/>
      <c r="I47" s="14" t="s">
        <v>202</v>
      </c>
      <c r="J47" s="60">
        <v>195</v>
      </c>
      <c r="K47" s="60"/>
      <c r="L47" s="16"/>
      <c r="M47" s="60">
        <v>280</v>
      </c>
      <c r="N47" s="60"/>
      <c r="O47" s="16"/>
      <c r="P47" s="60" t="s">
        <v>341</v>
      </c>
      <c r="Q47" s="60"/>
      <c r="R47" s="14" t="s">
        <v>202</v>
      </c>
      <c r="S47" s="60" t="s">
        <v>356</v>
      </c>
      <c r="T47" s="60"/>
      <c r="U47" s="14" t="s">
        <v>202</v>
      </c>
    </row>
    <row r="48" spans="1:21" ht="26.25" x14ac:dyDescent="0.25">
      <c r="A48" s="12"/>
      <c r="B48" s="47" t="s">
        <v>292</v>
      </c>
      <c r="C48" s="20"/>
      <c r="D48" s="39" t="s">
        <v>357</v>
      </c>
      <c r="E48" s="39"/>
      <c r="F48" s="21" t="s">
        <v>202</v>
      </c>
      <c r="G48" s="39">
        <v>514</v>
      </c>
      <c r="H48" s="39"/>
      <c r="I48" s="20"/>
      <c r="J48" s="39" t="s">
        <v>358</v>
      </c>
      <c r="K48" s="39"/>
      <c r="L48" s="21" t="s">
        <v>202</v>
      </c>
      <c r="M48" s="39" t="s">
        <v>359</v>
      </c>
      <c r="N48" s="39"/>
      <c r="O48" s="21" t="s">
        <v>202</v>
      </c>
      <c r="P48" s="39" t="s">
        <v>192</v>
      </c>
      <c r="Q48" s="39"/>
      <c r="R48" s="20"/>
      <c r="S48" s="39" t="s">
        <v>360</v>
      </c>
      <c r="T48" s="39"/>
      <c r="U48" s="21" t="s">
        <v>202</v>
      </c>
    </row>
    <row r="49" spans="1:21" ht="27" thickBot="1" x14ac:dyDescent="0.3">
      <c r="A49" s="12"/>
      <c r="B49" s="48" t="s">
        <v>344</v>
      </c>
      <c r="C49" s="16"/>
      <c r="D49" s="41" t="s">
        <v>192</v>
      </c>
      <c r="E49" s="41"/>
      <c r="F49" s="16"/>
      <c r="G49" s="41" t="s">
        <v>192</v>
      </c>
      <c r="H49" s="41"/>
      <c r="I49" s="16"/>
      <c r="J49" s="41" t="s">
        <v>361</v>
      </c>
      <c r="K49" s="41"/>
      <c r="L49" s="14" t="s">
        <v>346</v>
      </c>
      <c r="M49" s="41" t="s">
        <v>192</v>
      </c>
      <c r="N49" s="41"/>
      <c r="O49" s="16"/>
      <c r="P49" s="41" t="s">
        <v>192</v>
      </c>
      <c r="Q49" s="41"/>
      <c r="R49" s="16"/>
      <c r="S49" s="41" t="s">
        <v>361</v>
      </c>
      <c r="T49" s="41"/>
      <c r="U49" s="14" t="s">
        <v>202</v>
      </c>
    </row>
    <row r="50" spans="1:21" ht="26.25" x14ac:dyDescent="0.25">
      <c r="A50" s="12"/>
      <c r="B50" s="47" t="s">
        <v>314</v>
      </c>
      <c r="C50" s="20"/>
      <c r="D50" s="67" t="s">
        <v>357</v>
      </c>
      <c r="E50" s="67"/>
      <c r="F50" s="21" t="s">
        <v>202</v>
      </c>
      <c r="G50" s="67">
        <v>514</v>
      </c>
      <c r="H50" s="67"/>
      <c r="I50" s="20"/>
      <c r="J50" s="67" t="s">
        <v>362</v>
      </c>
      <c r="K50" s="67"/>
      <c r="L50" s="21" t="s">
        <v>202</v>
      </c>
      <c r="M50" s="67" t="s">
        <v>359</v>
      </c>
      <c r="N50" s="67"/>
      <c r="O50" s="21" t="s">
        <v>202</v>
      </c>
      <c r="P50" s="67" t="s">
        <v>192</v>
      </c>
      <c r="Q50" s="67"/>
      <c r="R50" s="20"/>
      <c r="S50" s="67" t="s">
        <v>363</v>
      </c>
      <c r="T50" s="67"/>
      <c r="U50" s="21" t="s">
        <v>202</v>
      </c>
    </row>
    <row r="51" spans="1:21" ht="15.75" thickBot="1" x14ac:dyDescent="0.3">
      <c r="A51" s="12"/>
      <c r="B51" s="48" t="s">
        <v>304</v>
      </c>
      <c r="C51" s="16"/>
      <c r="D51" s="41">
        <v>71</v>
      </c>
      <c r="E51" s="41"/>
      <c r="F51" s="16"/>
      <c r="G51" s="41" t="s">
        <v>364</v>
      </c>
      <c r="H51" s="41"/>
      <c r="I51" s="14" t="s">
        <v>202</v>
      </c>
      <c r="J51" s="41">
        <v>88</v>
      </c>
      <c r="K51" s="41"/>
      <c r="L51" s="16"/>
      <c r="M51" s="41">
        <v>208</v>
      </c>
      <c r="N51" s="41"/>
      <c r="O51" s="16"/>
      <c r="P51" s="41" t="s">
        <v>192</v>
      </c>
      <c r="Q51" s="41"/>
      <c r="R51" s="16"/>
      <c r="S51" s="41">
        <v>181</v>
      </c>
      <c r="T51" s="41"/>
      <c r="U51" s="16"/>
    </row>
    <row r="52" spans="1:21" x14ac:dyDescent="0.25">
      <c r="A52" s="12"/>
      <c r="B52" s="47" t="s">
        <v>365</v>
      </c>
      <c r="C52" s="20"/>
      <c r="D52" s="67" t="s">
        <v>366</v>
      </c>
      <c r="E52" s="67"/>
      <c r="F52" s="21" t="s">
        <v>202</v>
      </c>
      <c r="G52" s="67" t="s">
        <v>367</v>
      </c>
      <c r="H52" s="67"/>
      <c r="I52" s="21" t="s">
        <v>202</v>
      </c>
      <c r="J52" s="67">
        <v>44</v>
      </c>
      <c r="K52" s="67"/>
      <c r="L52" s="20"/>
      <c r="M52" s="67" t="s">
        <v>368</v>
      </c>
      <c r="N52" s="67"/>
      <c r="O52" s="21" t="s">
        <v>202</v>
      </c>
      <c r="P52" s="67" t="s">
        <v>341</v>
      </c>
      <c r="Q52" s="67"/>
      <c r="R52" s="21" t="s">
        <v>202</v>
      </c>
      <c r="S52" s="67" t="s">
        <v>369</v>
      </c>
      <c r="T52" s="67"/>
      <c r="U52" s="21" t="s">
        <v>202</v>
      </c>
    </row>
    <row r="53" spans="1:21" ht="26.25" x14ac:dyDescent="0.25">
      <c r="A53" s="12"/>
      <c r="B53" s="48" t="s">
        <v>292</v>
      </c>
      <c r="C53" s="16"/>
      <c r="D53" s="36">
        <v>1303</v>
      </c>
      <c r="E53" s="36"/>
      <c r="F53" s="16"/>
      <c r="G53" s="37">
        <v>869</v>
      </c>
      <c r="H53" s="37"/>
      <c r="I53" s="16"/>
      <c r="J53" s="37">
        <v>94</v>
      </c>
      <c r="K53" s="37"/>
      <c r="L53" s="16"/>
      <c r="M53" s="37" t="s">
        <v>370</v>
      </c>
      <c r="N53" s="37"/>
      <c r="O53" s="14" t="s">
        <v>202</v>
      </c>
      <c r="P53" s="37" t="s">
        <v>192</v>
      </c>
      <c r="Q53" s="37"/>
      <c r="R53" s="16"/>
      <c r="S53" s="36">
        <v>2245</v>
      </c>
      <c r="T53" s="36"/>
      <c r="U53" s="16"/>
    </row>
    <row r="54" spans="1:21" ht="27" thickBot="1" x14ac:dyDescent="0.3">
      <c r="A54" s="12"/>
      <c r="B54" s="47" t="s">
        <v>344</v>
      </c>
      <c r="C54" s="20"/>
      <c r="D54" s="45" t="s">
        <v>192</v>
      </c>
      <c r="E54" s="45"/>
      <c r="F54" s="20"/>
      <c r="G54" s="45" t="s">
        <v>192</v>
      </c>
      <c r="H54" s="45"/>
      <c r="I54" s="20"/>
      <c r="J54" s="45" t="s">
        <v>371</v>
      </c>
      <c r="K54" s="45"/>
      <c r="L54" s="21" t="s">
        <v>346</v>
      </c>
      <c r="M54" s="45">
        <v>205</v>
      </c>
      <c r="N54" s="45"/>
      <c r="O54" s="21" t="s">
        <v>299</v>
      </c>
      <c r="P54" s="45" t="s">
        <v>192</v>
      </c>
      <c r="Q54" s="45"/>
      <c r="R54" s="20"/>
      <c r="S54" s="45">
        <v>41</v>
      </c>
      <c r="T54" s="45"/>
      <c r="U54" s="20"/>
    </row>
    <row r="55" spans="1:21" ht="26.25" x14ac:dyDescent="0.25">
      <c r="A55" s="12"/>
      <c r="B55" s="48" t="s">
        <v>327</v>
      </c>
      <c r="C55" s="16"/>
      <c r="D55" s="71">
        <v>1303</v>
      </c>
      <c r="E55" s="71"/>
      <c r="F55" s="16"/>
      <c r="G55" s="60">
        <v>869</v>
      </c>
      <c r="H55" s="60"/>
      <c r="I55" s="16"/>
      <c r="J55" s="60" t="s">
        <v>372</v>
      </c>
      <c r="K55" s="60"/>
      <c r="L55" s="14" t="s">
        <v>202</v>
      </c>
      <c r="M55" s="60">
        <v>184</v>
      </c>
      <c r="N55" s="60"/>
      <c r="O55" s="16"/>
      <c r="P55" s="60" t="s">
        <v>192</v>
      </c>
      <c r="Q55" s="60"/>
      <c r="R55" s="16"/>
      <c r="S55" s="71">
        <v>2286</v>
      </c>
      <c r="T55" s="71"/>
      <c r="U55" s="16"/>
    </row>
    <row r="56" spans="1:21" ht="15.75" thickBot="1" x14ac:dyDescent="0.3">
      <c r="A56" s="12"/>
      <c r="B56" s="47" t="s">
        <v>304</v>
      </c>
      <c r="C56" s="20"/>
      <c r="D56" s="45" t="s">
        <v>328</v>
      </c>
      <c r="E56" s="45"/>
      <c r="F56" s="21" t="s">
        <v>202</v>
      </c>
      <c r="G56" s="45" t="s">
        <v>249</v>
      </c>
      <c r="H56" s="45"/>
      <c r="I56" s="21" t="s">
        <v>202</v>
      </c>
      <c r="J56" s="45">
        <v>25</v>
      </c>
      <c r="K56" s="45"/>
      <c r="L56" s="20"/>
      <c r="M56" s="45" t="s">
        <v>373</v>
      </c>
      <c r="N56" s="45"/>
      <c r="O56" s="21" t="s">
        <v>202</v>
      </c>
      <c r="P56" s="45" t="s">
        <v>192</v>
      </c>
      <c r="Q56" s="45"/>
      <c r="R56" s="20"/>
      <c r="S56" s="45" t="s">
        <v>374</v>
      </c>
      <c r="T56" s="45"/>
      <c r="U56" s="21" t="s">
        <v>202</v>
      </c>
    </row>
    <row r="57" spans="1:21" ht="15.75" thickBot="1" x14ac:dyDescent="0.3">
      <c r="A57" s="12"/>
      <c r="B57" s="48" t="s">
        <v>375</v>
      </c>
      <c r="C57" s="16"/>
      <c r="D57" s="42" t="s">
        <v>191</v>
      </c>
      <c r="E57" s="58" t="s">
        <v>376</v>
      </c>
      <c r="F57" s="14" t="s">
        <v>202</v>
      </c>
      <c r="G57" s="42" t="s">
        <v>191</v>
      </c>
      <c r="H57" s="58">
        <v>179</v>
      </c>
      <c r="I57" s="16"/>
      <c r="J57" s="42" t="s">
        <v>191</v>
      </c>
      <c r="K57" s="58" t="s">
        <v>253</v>
      </c>
      <c r="L57" s="14" t="s">
        <v>202</v>
      </c>
      <c r="M57" s="42" t="s">
        <v>191</v>
      </c>
      <c r="N57" s="58">
        <v>32</v>
      </c>
      <c r="O57" s="16"/>
      <c r="P57" s="42" t="s">
        <v>191</v>
      </c>
      <c r="Q57" s="58" t="s">
        <v>341</v>
      </c>
      <c r="R57" s="14" t="s">
        <v>202</v>
      </c>
      <c r="S57" s="42" t="s">
        <v>191</v>
      </c>
      <c r="T57" s="58" t="s">
        <v>377</v>
      </c>
      <c r="U57" s="14" t="s">
        <v>202</v>
      </c>
    </row>
    <row r="58" spans="1:21" ht="15.75" thickTop="1" x14ac:dyDescent="0.25">
      <c r="A58" s="12"/>
      <c r="B58" s="56"/>
      <c r="C58" s="56"/>
      <c r="D58" s="56"/>
      <c r="E58" s="56"/>
      <c r="F58" s="56"/>
      <c r="G58" s="56"/>
      <c r="H58" s="56"/>
      <c r="I58" s="56"/>
      <c r="J58" s="56"/>
      <c r="K58" s="56"/>
      <c r="L58" s="56"/>
      <c r="M58" s="56"/>
      <c r="N58" s="56"/>
      <c r="O58" s="56"/>
      <c r="P58" s="56"/>
      <c r="Q58" s="56"/>
      <c r="R58" s="56"/>
      <c r="S58" s="56"/>
      <c r="T58" s="56"/>
      <c r="U58" s="56"/>
    </row>
    <row r="59" spans="1:21" x14ac:dyDescent="0.25">
      <c r="A59" s="12"/>
      <c r="B59" s="56"/>
      <c r="C59" s="56"/>
      <c r="D59" s="56"/>
      <c r="E59" s="56"/>
      <c r="F59" s="56"/>
      <c r="G59" s="56"/>
      <c r="H59" s="56"/>
      <c r="I59" s="56"/>
      <c r="J59" s="56"/>
      <c r="K59" s="56"/>
      <c r="L59" s="56"/>
      <c r="M59" s="56"/>
      <c r="N59" s="56"/>
      <c r="O59" s="56"/>
      <c r="P59" s="56"/>
      <c r="Q59" s="56"/>
      <c r="R59" s="56"/>
      <c r="S59" s="56"/>
      <c r="T59" s="56"/>
      <c r="U59" s="56"/>
    </row>
    <row r="60" spans="1:21" x14ac:dyDescent="0.25">
      <c r="A60" s="12"/>
      <c r="B60" s="72" t="s">
        <v>336</v>
      </c>
      <c r="C60" s="72"/>
      <c r="D60" s="72"/>
      <c r="E60" s="72"/>
      <c r="F60" s="72"/>
      <c r="G60" s="72"/>
      <c r="H60" s="72"/>
      <c r="I60" s="72"/>
      <c r="J60" s="72"/>
      <c r="K60" s="72"/>
      <c r="L60" s="72"/>
      <c r="M60" s="72"/>
      <c r="N60" s="72"/>
      <c r="O60" s="72"/>
      <c r="P60" s="72"/>
      <c r="Q60" s="72"/>
      <c r="R60" s="72"/>
      <c r="S60" s="72"/>
      <c r="T60" s="72"/>
      <c r="U60" s="72"/>
    </row>
    <row r="61" spans="1:21" x14ac:dyDescent="0.25">
      <c r="A61" s="12"/>
      <c r="B61" s="73"/>
      <c r="C61" s="73"/>
      <c r="D61" s="73"/>
      <c r="E61" s="73"/>
      <c r="F61" s="73"/>
      <c r="G61" s="73"/>
      <c r="H61" s="73"/>
      <c r="I61" s="73"/>
      <c r="J61" s="73"/>
      <c r="K61" s="73"/>
      <c r="L61" s="73"/>
      <c r="M61" s="73"/>
      <c r="N61" s="73"/>
      <c r="O61" s="73"/>
      <c r="P61" s="73"/>
      <c r="Q61" s="73"/>
      <c r="R61" s="73"/>
      <c r="S61" s="73"/>
      <c r="T61" s="73"/>
      <c r="U61" s="73"/>
    </row>
    <row r="62" spans="1:21" x14ac:dyDescent="0.25">
      <c r="A62" s="12"/>
      <c r="B62" s="72" t="s">
        <v>337</v>
      </c>
      <c r="C62" s="72"/>
      <c r="D62" s="72"/>
      <c r="E62" s="72"/>
      <c r="F62" s="72"/>
      <c r="G62" s="72"/>
      <c r="H62" s="72"/>
      <c r="I62" s="72"/>
      <c r="J62" s="72"/>
      <c r="K62" s="72"/>
      <c r="L62" s="72"/>
      <c r="M62" s="72"/>
      <c r="N62" s="72"/>
      <c r="O62" s="72"/>
      <c r="P62" s="72"/>
      <c r="Q62" s="72"/>
      <c r="R62" s="72"/>
      <c r="S62" s="72"/>
      <c r="T62" s="72"/>
      <c r="U62" s="72"/>
    </row>
  </sheetData>
  <mergeCells count="250">
    <mergeCell ref="B61:U61"/>
    <mergeCell ref="B62:U62"/>
    <mergeCell ref="B35:U35"/>
    <mergeCell ref="B36:U36"/>
    <mergeCell ref="B37:U37"/>
    <mergeCell ref="B58:U58"/>
    <mergeCell ref="B59:U59"/>
    <mergeCell ref="B60:U60"/>
    <mergeCell ref="B29:U29"/>
    <mergeCell ref="B30:U30"/>
    <mergeCell ref="B31:U31"/>
    <mergeCell ref="B32:U32"/>
    <mergeCell ref="B33:U33"/>
    <mergeCell ref="B34:U34"/>
    <mergeCell ref="A1:A2"/>
    <mergeCell ref="B1:U1"/>
    <mergeCell ref="B2:U2"/>
    <mergeCell ref="B3:U3"/>
    <mergeCell ref="A4:A62"/>
    <mergeCell ref="B4:U4"/>
    <mergeCell ref="B5:U5"/>
    <mergeCell ref="B6:U6"/>
    <mergeCell ref="B7:U7"/>
    <mergeCell ref="B8:U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U38:U41"/>
    <mergeCell ref="D43:E43"/>
    <mergeCell ref="G43:H43"/>
    <mergeCell ref="J43:K43"/>
    <mergeCell ref="M43:N43"/>
    <mergeCell ref="P43:Q43"/>
    <mergeCell ref="S43:T43"/>
    <mergeCell ref="P38:Q38"/>
    <mergeCell ref="P39:Q39"/>
    <mergeCell ref="P40:Q40"/>
    <mergeCell ref="P41:Q41"/>
    <mergeCell ref="R38:R41"/>
    <mergeCell ref="S38:T38"/>
    <mergeCell ref="S39:T39"/>
    <mergeCell ref="S40:T40"/>
    <mergeCell ref="S41:T41"/>
    <mergeCell ref="L38:L41"/>
    <mergeCell ref="M38:N38"/>
    <mergeCell ref="M39:N39"/>
    <mergeCell ref="M40:N40"/>
    <mergeCell ref="M41:N41"/>
    <mergeCell ref="O38:O41"/>
    <mergeCell ref="F38:F41"/>
    <mergeCell ref="G38:H41"/>
    <mergeCell ref="I38:I41"/>
    <mergeCell ref="J38:K38"/>
    <mergeCell ref="J39:K39"/>
    <mergeCell ref="J40:K40"/>
    <mergeCell ref="J41:K41"/>
    <mergeCell ref="B38:B41"/>
    <mergeCell ref="C38:C41"/>
    <mergeCell ref="D38:E38"/>
    <mergeCell ref="D39:E39"/>
    <mergeCell ref="D40:E40"/>
    <mergeCell ref="D41:E41"/>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U9:U12"/>
    <mergeCell ref="D14:E14"/>
    <mergeCell ref="G14:H14"/>
    <mergeCell ref="J14:K14"/>
    <mergeCell ref="M14:N14"/>
    <mergeCell ref="P14:Q14"/>
    <mergeCell ref="S14:T14"/>
    <mergeCell ref="P9:Q9"/>
    <mergeCell ref="P10:Q10"/>
    <mergeCell ref="P11:Q11"/>
    <mergeCell ref="P12:Q12"/>
    <mergeCell ref="R9:R12"/>
    <mergeCell ref="S9:T9"/>
    <mergeCell ref="S10:T10"/>
    <mergeCell ref="S11:T11"/>
    <mergeCell ref="S12:T12"/>
    <mergeCell ref="L9:L12"/>
    <mergeCell ref="M9:N9"/>
    <mergeCell ref="M10:N10"/>
    <mergeCell ref="M11:N11"/>
    <mergeCell ref="M12:N12"/>
    <mergeCell ref="O9:O12"/>
    <mergeCell ref="F9:F12"/>
    <mergeCell ref="G9:H12"/>
    <mergeCell ref="I9:I12"/>
    <mergeCell ref="J9:K9"/>
    <mergeCell ref="J10:K10"/>
    <mergeCell ref="J11:K11"/>
    <mergeCell ref="J12:K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7" max="7" width="2" bestFit="1" customWidth="1"/>
    <col min="8" max="8" width="7.42578125" bestFit="1" customWidth="1"/>
    <col min="9" max="9" width="1.5703125" bestFit="1" customWidth="1"/>
    <col min="10" max="10" width="2" bestFit="1" customWidth="1"/>
    <col min="11" max="11" width="7.42578125" bestFit="1" customWidth="1"/>
    <col min="13" max="13" width="2" bestFit="1" customWidth="1"/>
    <col min="14" max="14" width="6.42578125" bestFit="1" customWidth="1"/>
  </cols>
  <sheetData>
    <row r="1" spans="1:15" ht="15" customHeight="1" x14ac:dyDescent="0.25">
      <c r="A1" s="6" t="s">
        <v>3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78</v>
      </c>
      <c r="B3" s="11" t="s">
        <v>23</v>
      </c>
      <c r="C3" s="11"/>
      <c r="D3" s="11"/>
      <c r="E3" s="11"/>
      <c r="F3" s="11"/>
      <c r="G3" s="11"/>
      <c r="H3" s="11"/>
      <c r="I3" s="11"/>
      <c r="J3" s="11"/>
      <c r="K3" s="11"/>
      <c r="L3" s="11"/>
      <c r="M3" s="11"/>
      <c r="N3" s="11"/>
      <c r="O3" s="11"/>
    </row>
    <row r="4" spans="1:15" ht="15" customHeight="1" x14ac:dyDescent="0.25">
      <c r="A4" s="12" t="s">
        <v>379</v>
      </c>
      <c r="B4" s="11" t="s">
        <v>23</v>
      </c>
      <c r="C4" s="11"/>
      <c r="D4" s="11"/>
      <c r="E4" s="11"/>
      <c r="F4" s="11"/>
      <c r="G4" s="11"/>
      <c r="H4" s="11"/>
      <c r="I4" s="11"/>
      <c r="J4" s="11"/>
      <c r="K4" s="11"/>
      <c r="L4" s="11"/>
      <c r="M4" s="11"/>
      <c r="N4" s="11"/>
      <c r="O4" s="11"/>
    </row>
    <row r="5" spans="1:15" x14ac:dyDescent="0.25">
      <c r="A5" s="12"/>
      <c r="B5" s="56"/>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ht="15.75" thickBot="1" x14ac:dyDescent="0.3">
      <c r="A7" s="12"/>
      <c r="B7" s="16"/>
      <c r="C7" s="17"/>
      <c r="D7" s="32" t="s">
        <v>183</v>
      </c>
      <c r="E7" s="32"/>
      <c r="F7" s="32"/>
      <c r="G7" s="32"/>
      <c r="H7" s="32"/>
      <c r="I7" s="32"/>
      <c r="J7" s="32"/>
      <c r="K7" s="32"/>
      <c r="L7" s="32"/>
      <c r="M7" s="32"/>
      <c r="N7" s="32"/>
      <c r="O7" s="17"/>
    </row>
    <row r="8" spans="1:15" ht="15.75" thickBot="1" x14ac:dyDescent="0.3">
      <c r="A8" s="12"/>
      <c r="B8" s="16"/>
      <c r="C8" s="17"/>
      <c r="D8" s="34" t="s">
        <v>184</v>
      </c>
      <c r="E8" s="34"/>
      <c r="F8" s="17"/>
      <c r="G8" s="35" t="s">
        <v>185</v>
      </c>
      <c r="H8" s="35"/>
      <c r="I8" s="35"/>
      <c r="J8" s="35"/>
      <c r="K8" s="35"/>
      <c r="L8" s="35"/>
      <c r="M8" s="35"/>
      <c r="N8" s="35"/>
      <c r="O8" s="17"/>
    </row>
    <row r="9" spans="1:15" ht="15.75" thickBot="1" x14ac:dyDescent="0.3">
      <c r="A9" s="12"/>
      <c r="B9" s="16"/>
      <c r="C9" s="17"/>
      <c r="D9" s="32" t="s">
        <v>186</v>
      </c>
      <c r="E9" s="32"/>
      <c r="F9" s="17"/>
      <c r="G9" s="35" t="s">
        <v>187</v>
      </c>
      <c r="H9" s="35"/>
      <c r="I9" s="18"/>
      <c r="J9" s="35" t="s">
        <v>188</v>
      </c>
      <c r="K9" s="35"/>
      <c r="L9" s="18"/>
      <c r="M9" s="35" t="s">
        <v>189</v>
      </c>
      <c r="N9" s="35"/>
      <c r="O9" s="17"/>
    </row>
    <row r="10" spans="1:15" x14ac:dyDescent="0.25">
      <c r="A10" s="12"/>
      <c r="B10" s="19" t="s">
        <v>190</v>
      </c>
      <c r="C10" s="20"/>
      <c r="D10" s="21" t="s">
        <v>191</v>
      </c>
      <c r="E10" s="22">
        <v>32734</v>
      </c>
      <c r="F10" s="20"/>
      <c r="G10" s="21" t="s">
        <v>191</v>
      </c>
      <c r="H10" s="22">
        <v>32734</v>
      </c>
      <c r="I10" s="20"/>
      <c r="J10" s="21" t="s">
        <v>191</v>
      </c>
      <c r="K10" s="23" t="s">
        <v>192</v>
      </c>
      <c r="L10" s="20"/>
      <c r="M10" s="21" t="s">
        <v>191</v>
      </c>
      <c r="N10" s="23" t="s">
        <v>192</v>
      </c>
      <c r="O10" s="20"/>
    </row>
    <row r="11" spans="1:15" x14ac:dyDescent="0.25">
      <c r="A11" s="12"/>
      <c r="B11" s="24" t="s">
        <v>193</v>
      </c>
      <c r="C11" s="16"/>
      <c r="D11" s="36">
        <v>10162</v>
      </c>
      <c r="E11" s="36"/>
      <c r="F11" s="16"/>
      <c r="G11" s="37" t="s">
        <v>192</v>
      </c>
      <c r="H11" s="37"/>
      <c r="I11" s="16"/>
      <c r="J11" s="37" t="s">
        <v>192</v>
      </c>
      <c r="K11" s="37"/>
      <c r="L11" s="16"/>
      <c r="M11" s="36">
        <v>10162</v>
      </c>
      <c r="N11" s="36"/>
      <c r="O11" s="16"/>
    </row>
    <row r="12" spans="1:15" ht="25.5" x14ac:dyDescent="0.25">
      <c r="A12" s="12"/>
      <c r="B12" s="19" t="s">
        <v>194</v>
      </c>
      <c r="C12" s="20"/>
      <c r="D12" s="38">
        <v>123391</v>
      </c>
      <c r="E12" s="38"/>
      <c r="F12" s="20"/>
      <c r="G12" s="39" t="s">
        <v>192</v>
      </c>
      <c r="H12" s="39"/>
      <c r="I12" s="20"/>
      <c r="J12" s="38">
        <v>123391</v>
      </c>
      <c r="K12" s="38"/>
      <c r="L12" s="20"/>
      <c r="M12" s="39" t="s">
        <v>192</v>
      </c>
      <c r="N12" s="39"/>
      <c r="O12" s="20"/>
    </row>
    <row r="13" spans="1:15" x14ac:dyDescent="0.25">
      <c r="A13" s="12"/>
      <c r="B13" s="24" t="s">
        <v>195</v>
      </c>
      <c r="C13" s="16"/>
      <c r="D13" s="37">
        <v>29</v>
      </c>
      <c r="E13" s="37"/>
      <c r="F13" s="16"/>
      <c r="G13" s="37" t="s">
        <v>192</v>
      </c>
      <c r="H13" s="37"/>
      <c r="I13" s="16"/>
      <c r="J13" s="37">
        <v>29</v>
      </c>
      <c r="K13" s="37"/>
      <c r="L13" s="16"/>
      <c r="M13" s="37" t="s">
        <v>192</v>
      </c>
      <c r="N13" s="37"/>
      <c r="O13" s="16"/>
    </row>
    <row r="14" spans="1:15" x14ac:dyDescent="0.25">
      <c r="A14" s="12"/>
      <c r="B14" s="19" t="s">
        <v>196</v>
      </c>
      <c r="C14" s="20"/>
      <c r="D14" s="39">
        <v>97</v>
      </c>
      <c r="E14" s="39"/>
      <c r="F14" s="20"/>
      <c r="G14" s="39">
        <v>97</v>
      </c>
      <c r="H14" s="39"/>
      <c r="I14" s="20"/>
      <c r="J14" s="39" t="s">
        <v>192</v>
      </c>
      <c r="K14" s="39"/>
      <c r="L14" s="20"/>
      <c r="M14" s="39" t="s">
        <v>192</v>
      </c>
      <c r="N14" s="39"/>
      <c r="O14" s="20"/>
    </row>
    <row r="15" spans="1:15" ht="15.75" thickBot="1" x14ac:dyDescent="0.3">
      <c r="A15" s="12"/>
      <c r="B15" s="24" t="s">
        <v>197</v>
      </c>
      <c r="C15" s="16"/>
      <c r="D15" s="40">
        <v>58968</v>
      </c>
      <c r="E15" s="40"/>
      <c r="F15" s="16"/>
      <c r="G15" s="40">
        <v>58968</v>
      </c>
      <c r="H15" s="40"/>
      <c r="I15" s="16"/>
      <c r="J15" s="41" t="s">
        <v>192</v>
      </c>
      <c r="K15" s="41"/>
      <c r="L15" s="16"/>
      <c r="M15" s="41" t="s">
        <v>192</v>
      </c>
      <c r="N15" s="41"/>
      <c r="O15" s="16"/>
    </row>
    <row r="16" spans="1:15" ht="15.75" thickBot="1" x14ac:dyDescent="0.3">
      <c r="A16" s="12"/>
      <c r="B16" s="19" t="s">
        <v>198</v>
      </c>
      <c r="C16" s="20"/>
      <c r="D16" s="30" t="s">
        <v>191</v>
      </c>
      <c r="E16" s="31">
        <v>225381</v>
      </c>
      <c r="F16" s="20"/>
      <c r="G16" s="30" t="s">
        <v>191</v>
      </c>
      <c r="H16" s="31">
        <v>91799</v>
      </c>
      <c r="I16" s="20"/>
      <c r="J16" s="30" t="s">
        <v>191</v>
      </c>
      <c r="K16" s="31">
        <v>123420</v>
      </c>
      <c r="L16" s="20"/>
      <c r="M16" s="30" t="s">
        <v>191</v>
      </c>
      <c r="N16" s="31">
        <v>10162</v>
      </c>
      <c r="O16" s="20"/>
    </row>
    <row r="17" spans="1:15" ht="15.75" thickTop="1" x14ac:dyDescent="0.25">
      <c r="A17" s="12"/>
      <c r="B17" s="56"/>
      <c r="C17" s="56"/>
      <c r="D17" s="56"/>
      <c r="E17" s="56"/>
      <c r="F17" s="56"/>
      <c r="G17" s="56"/>
      <c r="H17" s="56"/>
      <c r="I17" s="56"/>
      <c r="J17" s="56"/>
      <c r="K17" s="56"/>
      <c r="L17" s="56"/>
      <c r="M17" s="56"/>
      <c r="N17" s="56"/>
      <c r="O17" s="56"/>
    </row>
    <row r="18" spans="1:15" ht="15.75" thickBot="1" x14ac:dyDescent="0.3">
      <c r="A18" s="12"/>
      <c r="B18" s="16"/>
      <c r="C18" s="17"/>
      <c r="D18" s="32" t="s">
        <v>199</v>
      </c>
      <c r="E18" s="32"/>
      <c r="F18" s="32"/>
      <c r="G18" s="32"/>
      <c r="H18" s="32"/>
      <c r="I18" s="32"/>
      <c r="J18" s="32"/>
      <c r="K18" s="32"/>
      <c r="L18" s="32"/>
      <c r="M18" s="32"/>
      <c r="N18" s="32"/>
      <c r="O18" s="17"/>
    </row>
    <row r="19" spans="1:15" ht="15.75" thickBot="1" x14ac:dyDescent="0.3">
      <c r="A19" s="12"/>
      <c r="B19" s="16"/>
      <c r="C19" s="17"/>
      <c r="D19" s="34" t="s">
        <v>184</v>
      </c>
      <c r="E19" s="34"/>
      <c r="F19" s="18"/>
      <c r="G19" s="35" t="s">
        <v>185</v>
      </c>
      <c r="H19" s="35"/>
      <c r="I19" s="35"/>
      <c r="J19" s="35"/>
      <c r="K19" s="35"/>
      <c r="L19" s="35"/>
      <c r="M19" s="35"/>
      <c r="N19" s="35"/>
      <c r="O19" s="17"/>
    </row>
    <row r="20" spans="1:15" ht="15.75" thickBot="1" x14ac:dyDescent="0.3">
      <c r="A20" s="12"/>
      <c r="B20" s="16"/>
      <c r="C20" s="17"/>
      <c r="D20" s="32" t="s">
        <v>186</v>
      </c>
      <c r="E20" s="32"/>
      <c r="F20" s="17"/>
      <c r="G20" s="35" t="s">
        <v>187</v>
      </c>
      <c r="H20" s="35"/>
      <c r="I20" s="18"/>
      <c r="J20" s="35" t="s">
        <v>188</v>
      </c>
      <c r="K20" s="35"/>
      <c r="L20" s="18"/>
      <c r="M20" s="35" t="s">
        <v>189</v>
      </c>
      <c r="N20" s="35"/>
      <c r="O20" s="17"/>
    </row>
    <row r="21" spans="1:15" x14ac:dyDescent="0.25">
      <c r="A21" s="12"/>
      <c r="B21" s="19" t="s">
        <v>190</v>
      </c>
      <c r="C21" s="20"/>
      <c r="D21" s="21" t="s">
        <v>191</v>
      </c>
      <c r="E21" s="22">
        <v>63862</v>
      </c>
      <c r="F21" s="20"/>
      <c r="G21" s="21" t="s">
        <v>191</v>
      </c>
      <c r="H21" s="22">
        <v>63862</v>
      </c>
      <c r="I21" s="20"/>
      <c r="J21" s="21" t="s">
        <v>191</v>
      </c>
      <c r="K21" s="23" t="s">
        <v>192</v>
      </c>
      <c r="L21" s="20"/>
      <c r="M21" s="21" t="s">
        <v>191</v>
      </c>
      <c r="N21" s="23" t="s">
        <v>192</v>
      </c>
      <c r="O21" s="20"/>
    </row>
    <row r="22" spans="1:15" x14ac:dyDescent="0.25">
      <c r="A22" s="12"/>
      <c r="B22" s="24" t="s">
        <v>193</v>
      </c>
      <c r="C22" s="16"/>
      <c r="D22" s="36">
        <v>9485</v>
      </c>
      <c r="E22" s="36"/>
      <c r="F22" s="16"/>
      <c r="G22" s="37" t="s">
        <v>192</v>
      </c>
      <c r="H22" s="37"/>
      <c r="I22" s="16"/>
      <c r="J22" s="37" t="s">
        <v>192</v>
      </c>
      <c r="K22" s="37"/>
      <c r="L22" s="16"/>
      <c r="M22" s="36">
        <v>9485</v>
      </c>
      <c r="N22" s="36"/>
      <c r="O22" s="16"/>
    </row>
    <row r="23" spans="1:15" ht="25.5" x14ac:dyDescent="0.25">
      <c r="A23" s="12"/>
      <c r="B23" s="19" t="s">
        <v>194</v>
      </c>
      <c r="C23" s="20"/>
      <c r="D23" s="38">
        <v>84568</v>
      </c>
      <c r="E23" s="38"/>
      <c r="F23" s="20"/>
      <c r="G23" s="39" t="s">
        <v>192</v>
      </c>
      <c r="H23" s="39"/>
      <c r="I23" s="20"/>
      <c r="J23" s="38">
        <v>84568</v>
      </c>
      <c r="K23" s="38"/>
      <c r="L23" s="20"/>
      <c r="M23" s="39" t="s">
        <v>192</v>
      </c>
      <c r="N23" s="39"/>
      <c r="O23" s="20"/>
    </row>
    <row r="24" spans="1:15" x14ac:dyDescent="0.25">
      <c r="A24" s="12"/>
      <c r="B24" s="24" t="s">
        <v>200</v>
      </c>
      <c r="C24" s="16"/>
      <c r="D24" s="37" t="s">
        <v>201</v>
      </c>
      <c r="E24" s="37"/>
      <c r="F24" s="14" t="s">
        <v>202</v>
      </c>
      <c r="G24" s="37" t="s">
        <v>201</v>
      </c>
      <c r="H24" s="37"/>
      <c r="I24" s="14" t="s">
        <v>202</v>
      </c>
      <c r="J24" s="37" t="s">
        <v>192</v>
      </c>
      <c r="K24" s="37"/>
      <c r="L24" s="16"/>
      <c r="M24" s="37" t="s">
        <v>192</v>
      </c>
      <c r="N24" s="37"/>
      <c r="O24" s="16"/>
    </row>
    <row r="25" spans="1:15" ht="15.75" thickBot="1" x14ac:dyDescent="0.3">
      <c r="A25" s="12"/>
      <c r="B25" s="19" t="s">
        <v>197</v>
      </c>
      <c r="C25" s="20"/>
      <c r="D25" s="44">
        <v>49378</v>
      </c>
      <c r="E25" s="44"/>
      <c r="F25" s="20"/>
      <c r="G25" s="44">
        <v>49378</v>
      </c>
      <c r="H25" s="44"/>
      <c r="I25" s="20"/>
      <c r="J25" s="45" t="s">
        <v>192</v>
      </c>
      <c r="K25" s="45"/>
      <c r="L25" s="20"/>
      <c r="M25" s="45" t="s">
        <v>192</v>
      </c>
      <c r="N25" s="45"/>
      <c r="O25" s="20"/>
    </row>
    <row r="26" spans="1:15" ht="15.75" thickBot="1" x14ac:dyDescent="0.3">
      <c r="A26" s="12"/>
      <c r="B26" s="24" t="s">
        <v>198</v>
      </c>
      <c r="C26" s="16"/>
      <c r="D26" s="42" t="s">
        <v>191</v>
      </c>
      <c r="E26" s="43">
        <v>207181</v>
      </c>
      <c r="F26" s="16"/>
      <c r="G26" s="42" t="s">
        <v>191</v>
      </c>
      <c r="H26" s="43">
        <v>113128</v>
      </c>
      <c r="I26" s="16"/>
      <c r="J26" s="42" t="s">
        <v>191</v>
      </c>
      <c r="K26" s="43">
        <v>84568</v>
      </c>
      <c r="L26" s="16"/>
      <c r="M26" s="42" t="s">
        <v>191</v>
      </c>
      <c r="N26" s="43">
        <v>9485</v>
      </c>
      <c r="O26" s="16"/>
    </row>
    <row r="27" spans="1:15" ht="15.75" thickTop="1" x14ac:dyDescent="0.25">
      <c r="A27" s="12"/>
      <c r="B27" s="56"/>
      <c r="C27" s="56"/>
      <c r="D27" s="56"/>
      <c r="E27" s="56"/>
      <c r="F27" s="56"/>
      <c r="G27" s="56"/>
      <c r="H27" s="56"/>
      <c r="I27" s="56"/>
      <c r="J27" s="56"/>
      <c r="K27" s="56"/>
      <c r="L27" s="56"/>
      <c r="M27" s="56"/>
      <c r="N27" s="56"/>
      <c r="O27" s="56"/>
    </row>
    <row r="28" spans="1:15" ht="15.75" thickBot="1" x14ac:dyDescent="0.3">
      <c r="A28" s="12"/>
      <c r="B28" s="16"/>
      <c r="C28" s="17"/>
      <c r="D28" s="32" t="s">
        <v>203</v>
      </c>
      <c r="E28" s="32"/>
      <c r="F28" s="32"/>
      <c r="G28" s="32"/>
      <c r="H28" s="32"/>
      <c r="I28" s="32"/>
      <c r="J28" s="32"/>
      <c r="K28" s="32"/>
      <c r="L28" s="32"/>
      <c r="M28" s="32"/>
      <c r="N28" s="32"/>
      <c r="O28" s="17"/>
    </row>
    <row r="29" spans="1:15" ht="15.75" thickBot="1" x14ac:dyDescent="0.3">
      <c r="A29" s="12"/>
      <c r="B29" s="16"/>
      <c r="C29" s="17"/>
      <c r="D29" s="34" t="s">
        <v>184</v>
      </c>
      <c r="E29" s="34"/>
      <c r="F29" s="18"/>
      <c r="G29" s="35" t="s">
        <v>185</v>
      </c>
      <c r="H29" s="35"/>
      <c r="I29" s="35"/>
      <c r="J29" s="35"/>
      <c r="K29" s="35"/>
      <c r="L29" s="35"/>
      <c r="M29" s="35"/>
      <c r="N29" s="35"/>
      <c r="O29" s="17"/>
    </row>
    <row r="30" spans="1:15" ht="15.75" thickBot="1" x14ac:dyDescent="0.3">
      <c r="A30" s="12"/>
      <c r="B30" s="16"/>
      <c r="C30" s="17"/>
      <c r="D30" s="32" t="s">
        <v>186</v>
      </c>
      <c r="E30" s="32"/>
      <c r="F30" s="17"/>
      <c r="G30" s="35" t="s">
        <v>187</v>
      </c>
      <c r="H30" s="35"/>
      <c r="I30" s="18"/>
      <c r="J30" s="35" t="s">
        <v>188</v>
      </c>
      <c r="K30" s="35"/>
      <c r="L30" s="18"/>
      <c r="M30" s="35" t="s">
        <v>189</v>
      </c>
      <c r="N30" s="35"/>
      <c r="O30" s="17"/>
    </row>
    <row r="31" spans="1:15" x14ac:dyDescent="0.25">
      <c r="A31" s="12"/>
      <c r="B31" s="19" t="s">
        <v>190</v>
      </c>
      <c r="C31" s="20"/>
      <c r="D31" s="21" t="s">
        <v>191</v>
      </c>
      <c r="E31" s="22">
        <v>37124</v>
      </c>
      <c r="F31" s="20"/>
      <c r="G31" s="21" t="s">
        <v>191</v>
      </c>
      <c r="H31" s="22">
        <v>37124</v>
      </c>
      <c r="I31" s="20"/>
      <c r="J31" s="21" t="s">
        <v>191</v>
      </c>
      <c r="K31" s="23" t="s">
        <v>192</v>
      </c>
      <c r="L31" s="20"/>
      <c r="M31" s="21" t="s">
        <v>191</v>
      </c>
      <c r="N31" s="23" t="s">
        <v>192</v>
      </c>
      <c r="O31" s="20"/>
    </row>
    <row r="32" spans="1:15" x14ac:dyDescent="0.25">
      <c r="A32" s="12"/>
      <c r="B32" s="24" t="s">
        <v>193</v>
      </c>
      <c r="C32" s="16"/>
      <c r="D32" s="36">
        <v>8130</v>
      </c>
      <c r="E32" s="36"/>
      <c r="F32" s="16"/>
      <c r="G32" s="37" t="s">
        <v>192</v>
      </c>
      <c r="H32" s="37"/>
      <c r="I32" s="16"/>
      <c r="J32" s="37" t="s">
        <v>192</v>
      </c>
      <c r="K32" s="37"/>
      <c r="L32" s="16"/>
      <c r="M32" s="36">
        <v>8130</v>
      </c>
      <c r="N32" s="36"/>
      <c r="O32" s="16"/>
    </row>
    <row r="33" spans="1:15" ht="25.5" x14ac:dyDescent="0.25">
      <c r="A33" s="12"/>
      <c r="B33" s="19" t="s">
        <v>204</v>
      </c>
      <c r="C33" s="20"/>
      <c r="D33" s="38">
        <v>84437</v>
      </c>
      <c r="E33" s="38"/>
      <c r="F33" s="20"/>
      <c r="G33" s="39" t="s">
        <v>192</v>
      </c>
      <c r="H33" s="39"/>
      <c r="I33" s="20"/>
      <c r="J33" s="38">
        <v>84437</v>
      </c>
      <c r="K33" s="38"/>
      <c r="L33" s="20"/>
      <c r="M33" s="39" t="s">
        <v>192</v>
      </c>
      <c r="N33" s="39"/>
      <c r="O33" s="20"/>
    </row>
    <row r="34" spans="1:15" x14ac:dyDescent="0.25">
      <c r="A34" s="12"/>
      <c r="B34" s="24" t="s">
        <v>195</v>
      </c>
      <c r="C34" s="16"/>
      <c r="D34" s="37" t="s">
        <v>192</v>
      </c>
      <c r="E34" s="37"/>
      <c r="F34" s="16"/>
      <c r="G34" s="37" t="s">
        <v>192</v>
      </c>
      <c r="H34" s="37"/>
      <c r="I34" s="16"/>
      <c r="J34" s="37" t="s">
        <v>192</v>
      </c>
      <c r="K34" s="37"/>
      <c r="L34" s="16"/>
      <c r="M34" s="37" t="s">
        <v>192</v>
      </c>
      <c r="N34" s="37"/>
      <c r="O34" s="16"/>
    </row>
    <row r="35" spans="1:15" x14ac:dyDescent="0.25">
      <c r="A35" s="12"/>
      <c r="B35" s="19" t="s">
        <v>196</v>
      </c>
      <c r="C35" s="20"/>
      <c r="D35" s="39">
        <v>48</v>
      </c>
      <c r="E35" s="39"/>
      <c r="F35" s="20"/>
      <c r="G35" s="39">
        <v>48</v>
      </c>
      <c r="H35" s="39"/>
      <c r="I35" s="20"/>
      <c r="J35" s="39" t="s">
        <v>192</v>
      </c>
      <c r="K35" s="39"/>
      <c r="L35" s="20"/>
      <c r="M35" s="39" t="s">
        <v>192</v>
      </c>
      <c r="N35" s="39"/>
      <c r="O35" s="20"/>
    </row>
    <row r="36" spans="1:15" x14ac:dyDescent="0.25">
      <c r="A36" s="12"/>
      <c r="B36" s="24" t="s">
        <v>205</v>
      </c>
      <c r="C36" s="16"/>
      <c r="D36" s="37">
        <v>100</v>
      </c>
      <c r="E36" s="37"/>
      <c r="F36" s="16"/>
      <c r="G36" s="37">
        <v>100</v>
      </c>
      <c r="H36" s="37"/>
      <c r="I36" s="16"/>
      <c r="J36" s="37" t="s">
        <v>192</v>
      </c>
      <c r="K36" s="37"/>
      <c r="L36" s="16"/>
      <c r="M36" s="37" t="s">
        <v>192</v>
      </c>
      <c r="N36" s="37"/>
      <c r="O36" s="16"/>
    </row>
    <row r="37" spans="1:15" ht="15.75" thickBot="1" x14ac:dyDescent="0.3">
      <c r="A37" s="12"/>
      <c r="B37" s="19" t="s">
        <v>197</v>
      </c>
      <c r="C37" s="20"/>
      <c r="D37" s="44">
        <v>48382</v>
      </c>
      <c r="E37" s="44"/>
      <c r="F37" s="20"/>
      <c r="G37" s="44">
        <v>48382</v>
      </c>
      <c r="H37" s="44"/>
      <c r="I37" s="20"/>
      <c r="J37" s="45" t="s">
        <v>192</v>
      </c>
      <c r="K37" s="45"/>
      <c r="L37" s="20"/>
      <c r="M37" s="45" t="s">
        <v>192</v>
      </c>
      <c r="N37" s="45"/>
      <c r="O37" s="20"/>
    </row>
    <row r="38" spans="1:15" ht="15.75" thickBot="1" x14ac:dyDescent="0.3">
      <c r="A38" s="12"/>
      <c r="B38" s="24" t="s">
        <v>198</v>
      </c>
      <c r="C38" s="16"/>
      <c r="D38" s="42" t="s">
        <v>191</v>
      </c>
      <c r="E38" s="43">
        <v>178221</v>
      </c>
      <c r="F38" s="16"/>
      <c r="G38" s="42" t="s">
        <v>191</v>
      </c>
      <c r="H38" s="43">
        <v>85654</v>
      </c>
      <c r="I38" s="16"/>
      <c r="J38" s="42" t="s">
        <v>191</v>
      </c>
      <c r="K38" s="43">
        <v>84437</v>
      </c>
      <c r="L38" s="16"/>
      <c r="M38" s="42" t="s">
        <v>191</v>
      </c>
      <c r="N38" s="43">
        <v>8130</v>
      </c>
      <c r="O38" s="16"/>
    </row>
    <row r="39" spans="1:15" ht="15.75" thickTop="1" x14ac:dyDescent="0.25">
      <c r="A39" s="12" t="s">
        <v>380</v>
      </c>
      <c r="B39" s="11" t="s">
        <v>23</v>
      </c>
      <c r="C39" s="11"/>
      <c r="D39" s="11"/>
      <c r="E39" s="11"/>
      <c r="F39" s="11"/>
      <c r="G39" s="11"/>
      <c r="H39" s="11"/>
      <c r="I39" s="11"/>
      <c r="J39" s="11"/>
      <c r="K39" s="11"/>
      <c r="L39" s="11"/>
      <c r="M39" s="11"/>
      <c r="N39" s="11"/>
      <c r="O39" s="11"/>
    </row>
    <row r="40" spans="1:15" x14ac:dyDescent="0.25">
      <c r="A40" s="12"/>
      <c r="B40" s="56"/>
      <c r="C40" s="56"/>
      <c r="D40" s="56"/>
      <c r="E40" s="56"/>
      <c r="F40" s="56"/>
      <c r="G40" s="56"/>
      <c r="H40" s="56"/>
      <c r="I40" s="56"/>
      <c r="J40" s="56"/>
      <c r="K40" s="56"/>
      <c r="L40" s="56"/>
      <c r="M40" s="56"/>
      <c r="N40" s="56"/>
      <c r="O40" s="56"/>
    </row>
    <row r="41" spans="1:15" x14ac:dyDescent="0.25">
      <c r="A41" s="12"/>
      <c r="B41" s="56"/>
      <c r="C41" s="56"/>
      <c r="D41" s="56"/>
      <c r="E41" s="56"/>
      <c r="F41" s="56"/>
      <c r="G41" s="56"/>
      <c r="H41" s="56"/>
      <c r="I41" s="56"/>
      <c r="J41" s="56"/>
      <c r="K41" s="56"/>
      <c r="L41" s="56"/>
      <c r="M41" s="56"/>
      <c r="N41" s="56"/>
      <c r="O41" s="56"/>
    </row>
    <row r="42" spans="1:15" ht="15.75" thickBot="1" x14ac:dyDescent="0.3">
      <c r="A42" s="12"/>
      <c r="B42" s="16"/>
      <c r="C42" s="17"/>
      <c r="D42" s="32">
        <v>2013</v>
      </c>
      <c r="E42" s="32"/>
      <c r="F42" s="17"/>
      <c r="G42" s="32">
        <v>2012</v>
      </c>
      <c r="H42" s="32"/>
      <c r="I42" s="17"/>
    </row>
    <row r="43" spans="1:15" x14ac:dyDescent="0.25">
      <c r="A43" s="12"/>
      <c r="B43" s="46"/>
      <c r="C43" s="16"/>
      <c r="D43" s="52"/>
      <c r="E43" s="52"/>
      <c r="F43" s="16"/>
      <c r="G43" s="52"/>
      <c r="H43" s="52"/>
      <c r="I43" s="16"/>
    </row>
    <row r="44" spans="1:15" x14ac:dyDescent="0.25">
      <c r="A44" s="12"/>
      <c r="B44" s="47" t="s">
        <v>208</v>
      </c>
      <c r="C44" s="20"/>
      <c r="D44" s="21" t="s">
        <v>191</v>
      </c>
      <c r="E44" s="27">
        <v>9485</v>
      </c>
      <c r="F44" s="20"/>
      <c r="G44" s="21" t="s">
        <v>191</v>
      </c>
      <c r="H44" s="27">
        <v>7453</v>
      </c>
      <c r="I44" s="20"/>
    </row>
    <row r="45" spans="1:15" ht="27" thickBot="1" x14ac:dyDescent="0.3">
      <c r="A45" s="12"/>
      <c r="B45" s="48" t="s">
        <v>209</v>
      </c>
      <c r="C45" s="16"/>
      <c r="D45" s="41">
        <v>677</v>
      </c>
      <c r="E45" s="41"/>
      <c r="F45" s="16"/>
      <c r="G45" s="41">
        <v>677</v>
      </c>
      <c r="H45" s="41"/>
      <c r="I45" s="16"/>
    </row>
    <row r="46" spans="1:15" x14ac:dyDescent="0.25">
      <c r="A46" s="12"/>
      <c r="B46" s="49"/>
      <c r="C46" s="20"/>
      <c r="D46" s="54"/>
      <c r="E46" s="54"/>
      <c r="F46" s="20"/>
      <c r="G46" s="54"/>
      <c r="H46" s="54"/>
      <c r="I46" s="20"/>
    </row>
    <row r="47" spans="1:15" ht="27" thickBot="1" x14ac:dyDescent="0.3">
      <c r="A47" s="12"/>
      <c r="B47" s="48" t="s">
        <v>210</v>
      </c>
      <c r="C47" s="16"/>
      <c r="D47" s="42" t="s">
        <v>191</v>
      </c>
      <c r="E47" s="50">
        <v>10162</v>
      </c>
      <c r="F47" s="16"/>
      <c r="G47" s="42" t="s">
        <v>191</v>
      </c>
      <c r="H47" s="50">
        <v>8130</v>
      </c>
      <c r="I47" s="16"/>
    </row>
  </sheetData>
  <mergeCells count="103">
    <mergeCell ref="A39:A47"/>
    <mergeCell ref="B39:O39"/>
    <mergeCell ref="B40:O40"/>
    <mergeCell ref="B41:O41"/>
    <mergeCell ref="A1:A2"/>
    <mergeCell ref="B1:O1"/>
    <mergeCell ref="B2:O2"/>
    <mergeCell ref="B3:O3"/>
    <mergeCell ref="A4:A38"/>
    <mergeCell ref="B4:O4"/>
    <mergeCell ref="B5:O5"/>
    <mergeCell ref="B6:O6"/>
    <mergeCell ref="B17:O17"/>
    <mergeCell ref="B27:O27"/>
    <mergeCell ref="D43:E43"/>
    <mergeCell ref="G43:H43"/>
    <mergeCell ref="D45:E45"/>
    <mergeCell ref="G45:H45"/>
    <mergeCell ref="D46:E46"/>
    <mergeCell ref="G46:H46"/>
    <mergeCell ref="D37:E37"/>
    <mergeCell ref="G37:H37"/>
    <mergeCell ref="J37:K37"/>
    <mergeCell ref="M37:N37"/>
    <mergeCell ref="D42:E42"/>
    <mergeCell ref="G42:H42"/>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5:E25"/>
    <mergeCell ref="G25:H25"/>
    <mergeCell ref="J25:K25"/>
    <mergeCell ref="M25:N25"/>
    <mergeCell ref="D28:N28"/>
    <mergeCell ref="D29:E29"/>
    <mergeCell ref="G29:N29"/>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5:E15"/>
    <mergeCell ref="G15:H15"/>
    <mergeCell ref="J15:K15"/>
    <mergeCell ref="M15:N15"/>
    <mergeCell ref="D18:N18"/>
    <mergeCell ref="D19:E19"/>
    <mergeCell ref="G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4" max="4" width="2.140625" customWidth="1"/>
    <col min="5" max="5" width="7.140625" customWidth="1"/>
    <col min="6" max="6" width="1.5703125" customWidth="1"/>
    <col min="7" max="7" width="3.42578125" customWidth="1"/>
    <col min="8" max="8" width="10.85546875" customWidth="1"/>
    <col min="9" max="9" width="1.5703125" customWidth="1"/>
    <col min="10" max="10" width="4.7109375" customWidth="1"/>
    <col min="11" max="11" width="11.42578125" customWidth="1"/>
    <col min="12" max="12" width="1.5703125" bestFit="1" customWidth="1"/>
  </cols>
  <sheetData>
    <row r="1" spans="1:12" ht="15" customHeight="1" x14ac:dyDescent="0.25">
      <c r="A1" s="6" t="s">
        <v>38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12</v>
      </c>
      <c r="B3" s="11" t="s">
        <v>23</v>
      </c>
      <c r="C3" s="11"/>
      <c r="D3" s="11"/>
      <c r="E3" s="11"/>
      <c r="F3" s="11"/>
      <c r="G3" s="11"/>
      <c r="H3" s="11"/>
      <c r="I3" s="11"/>
      <c r="J3" s="11"/>
      <c r="K3" s="11"/>
      <c r="L3" s="11"/>
    </row>
    <row r="4" spans="1:12" ht="15" customHeight="1" x14ac:dyDescent="0.25">
      <c r="A4" s="12" t="s">
        <v>382</v>
      </c>
      <c r="B4" s="11" t="s">
        <v>23</v>
      </c>
      <c r="C4" s="11"/>
      <c r="D4" s="11"/>
      <c r="E4" s="11"/>
      <c r="F4" s="11"/>
      <c r="G4" s="11"/>
      <c r="H4" s="11"/>
      <c r="I4" s="11"/>
      <c r="J4" s="11"/>
      <c r="K4" s="11"/>
      <c r="L4" s="11"/>
    </row>
    <row r="5" spans="1:12" x14ac:dyDescent="0.25">
      <c r="A5" s="12"/>
      <c r="B5" s="56"/>
      <c r="C5" s="56"/>
      <c r="D5" s="56"/>
      <c r="E5" s="56"/>
      <c r="F5" s="56"/>
      <c r="G5" s="56"/>
      <c r="H5" s="56"/>
      <c r="I5" s="56"/>
      <c r="J5" s="56"/>
      <c r="K5" s="56"/>
      <c r="L5" s="56"/>
    </row>
    <row r="6" spans="1:12" x14ac:dyDescent="0.25">
      <c r="A6" s="12"/>
      <c r="B6" s="56"/>
      <c r="C6" s="56"/>
      <c r="D6" s="56"/>
      <c r="E6" s="56"/>
      <c r="F6" s="56"/>
      <c r="G6" s="56"/>
      <c r="H6" s="56"/>
      <c r="I6" s="56"/>
      <c r="J6" s="56"/>
      <c r="K6" s="56"/>
      <c r="L6" s="56"/>
    </row>
    <row r="7" spans="1:12" ht="15.75" thickBot="1" x14ac:dyDescent="0.3">
      <c r="A7" s="12"/>
      <c r="B7" s="16"/>
      <c r="C7" s="17"/>
      <c r="D7" s="32" t="s">
        <v>218</v>
      </c>
      <c r="E7" s="32"/>
      <c r="F7" s="32"/>
      <c r="G7" s="32"/>
      <c r="H7" s="32"/>
      <c r="I7" s="32"/>
      <c r="J7" s="32"/>
      <c r="K7" s="32"/>
      <c r="L7" s="17"/>
    </row>
    <row r="8" spans="1:12" x14ac:dyDescent="0.25">
      <c r="A8" s="12"/>
      <c r="B8" s="16"/>
      <c r="C8" s="17"/>
      <c r="D8" s="34" t="s">
        <v>219</v>
      </c>
      <c r="E8" s="34"/>
      <c r="F8" s="18"/>
      <c r="G8" s="59"/>
      <c r="H8" s="59"/>
      <c r="I8" s="18"/>
      <c r="J8" s="59"/>
      <c r="K8" s="59"/>
      <c r="L8" s="17"/>
    </row>
    <row r="9" spans="1:12" ht="15.75" thickBot="1" x14ac:dyDescent="0.3">
      <c r="A9" s="12"/>
      <c r="B9" s="16"/>
      <c r="C9" s="17"/>
      <c r="D9" s="32" t="s">
        <v>220</v>
      </c>
      <c r="E9" s="32"/>
      <c r="F9" s="17"/>
      <c r="G9" s="32" t="s">
        <v>221</v>
      </c>
      <c r="H9" s="32"/>
      <c r="I9" s="17"/>
      <c r="J9" s="32" t="s">
        <v>222</v>
      </c>
      <c r="K9" s="32"/>
      <c r="L9" s="17"/>
    </row>
    <row r="10" spans="1:12" x14ac:dyDescent="0.25">
      <c r="A10" s="12"/>
      <c r="B10" s="46"/>
      <c r="C10" s="16"/>
      <c r="D10" s="52"/>
      <c r="E10" s="52"/>
      <c r="F10" s="16"/>
      <c r="G10" s="52"/>
      <c r="H10" s="52"/>
      <c r="I10" s="16"/>
      <c r="J10" s="52"/>
      <c r="K10" s="52"/>
      <c r="L10" s="16"/>
    </row>
    <row r="11" spans="1:12" ht="26.25" x14ac:dyDescent="0.25">
      <c r="A11" s="12"/>
      <c r="B11" s="47" t="s">
        <v>223</v>
      </c>
      <c r="C11" s="20"/>
      <c r="D11" s="53"/>
      <c r="E11" s="53"/>
      <c r="F11" s="20"/>
      <c r="G11" s="53"/>
      <c r="H11" s="53"/>
      <c r="I11" s="20"/>
      <c r="J11" s="53"/>
      <c r="K11" s="53"/>
      <c r="L11" s="20"/>
    </row>
    <row r="12" spans="1:12" x14ac:dyDescent="0.25">
      <c r="A12" s="12"/>
      <c r="B12" s="48" t="s">
        <v>195</v>
      </c>
      <c r="C12" s="16"/>
      <c r="D12" s="14" t="s">
        <v>191</v>
      </c>
      <c r="E12" s="25">
        <v>30181</v>
      </c>
      <c r="F12" s="16"/>
      <c r="G12" s="14" t="s">
        <v>191</v>
      </c>
      <c r="H12" s="26">
        <v>29</v>
      </c>
      <c r="I12" s="16"/>
      <c r="J12" s="14" t="s">
        <v>191</v>
      </c>
      <c r="K12" s="26" t="s">
        <v>192</v>
      </c>
      <c r="L12" s="16"/>
    </row>
    <row r="13" spans="1:12" ht="15.75" thickBot="1" x14ac:dyDescent="0.3">
      <c r="A13" s="12"/>
      <c r="B13" s="47" t="s">
        <v>196</v>
      </c>
      <c r="C13" s="20"/>
      <c r="D13" s="38">
        <v>4376</v>
      </c>
      <c r="E13" s="38"/>
      <c r="F13" s="20"/>
      <c r="G13" s="45">
        <v>114</v>
      </c>
      <c r="H13" s="45"/>
      <c r="I13" s="20"/>
      <c r="J13" s="45" t="s">
        <v>224</v>
      </c>
      <c r="K13" s="45"/>
      <c r="L13" s="21" t="s">
        <v>202</v>
      </c>
    </row>
    <row r="14" spans="1:12" ht="26.25" x14ac:dyDescent="0.25">
      <c r="A14" s="12"/>
      <c r="B14" s="48" t="s">
        <v>225</v>
      </c>
      <c r="C14" s="16"/>
      <c r="D14" s="51"/>
      <c r="E14" s="51"/>
      <c r="F14" s="16"/>
      <c r="G14" s="60">
        <v>143</v>
      </c>
      <c r="H14" s="60"/>
      <c r="I14" s="16"/>
      <c r="J14" s="60" t="s">
        <v>224</v>
      </c>
      <c r="K14" s="60"/>
      <c r="L14" s="15" t="s">
        <v>202</v>
      </c>
    </row>
    <row r="15" spans="1:12" ht="26.25" x14ac:dyDescent="0.25">
      <c r="A15" s="12"/>
      <c r="B15" s="47" t="s">
        <v>226</v>
      </c>
      <c r="C15" s="20"/>
      <c r="D15" s="53"/>
      <c r="E15" s="53"/>
      <c r="F15" s="20"/>
      <c r="G15" s="53"/>
      <c r="H15" s="53"/>
      <c r="I15" s="20"/>
      <c r="J15" s="53"/>
      <c r="K15" s="53"/>
      <c r="L15" s="20"/>
    </row>
    <row r="16" spans="1:12" ht="15.75" thickBot="1" x14ac:dyDescent="0.3">
      <c r="A16" s="12"/>
      <c r="B16" s="48" t="s">
        <v>196</v>
      </c>
      <c r="C16" s="16"/>
      <c r="D16" s="37">
        <v>871</v>
      </c>
      <c r="E16" s="37"/>
      <c r="F16" s="16"/>
      <c r="G16" s="41">
        <v>49</v>
      </c>
      <c r="H16" s="41"/>
      <c r="I16" s="16"/>
      <c r="J16" s="41" t="s">
        <v>192</v>
      </c>
      <c r="K16" s="41"/>
      <c r="L16" s="16"/>
    </row>
    <row r="17" spans="1:12" ht="27" thickBot="1" x14ac:dyDescent="0.3">
      <c r="A17" s="12"/>
      <c r="B17" s="47" t="s">
        <v>227</v>
      </c>
      <c r="C17" s="20"/>
      <c r="D17" s="53"/>
      <c r="E17" s="53"/>
      <c r="F17" s="20"/>
      <c r="G17" s="61">
        <v>49</v>
      </c>
      <c r="H17" s="61"/>
      <c r="I17" s="20"/>
      <c r="J17" s="61" t="s">
        <v>192</v>
      </c>
      <c r="K17" s="61"/>
      <c r="L17" s="20"/>
    </row>
    <row r="18" spans="1:12" ht="15.75" thickBot="1" x14ac:dyDescent="0.3">
      <c r="A18" s="12"/>
      <c r="B18" s="48" t="s">
        <v>228</v>
      </c>
      <c r="C18" s="16"/>
      <c r="D18" s="51"/>
      <c r="E18" s="51"/>
      <c r="F18" s="16"/>
      <c r="G18" s="42" t="s">
        <v>191</v>
      </c>
      <c r="H18" s="58">
        <v>192</v>
      </c>
      <c r="I18" s="16"/>
      <c r="J18" s="42" t="s">
        <v>191</v>
      </c>
      <c r="K18" s="58" t="s">
        <v>224</v>
      </c>
      <c r="L18" s="14" t="s">
        <v>202</v>
      </c>
    </row>
    <row r="19" spans="1:12" ht="15.75" thickTop="1" x14ac:dyDescent="0.25">
      <c r="A19" s="12"/>
      <c r="B19" s="16"/>
      <c r="C19" s="16"/>
      <c r="D19" s="16"/>
      <c r="E19" s="16"/>
      <c r="F19" s="16"/>
      <c r="G19" s="16"/>
      <c r="H19" s="16"/>
      <c r="I19" s="16"/>
      <c r="J19" s="16"/>
      <c r="K19" s="16"/>
      <c r="L19" s="16"/>
    </row>
    <row r="20" spans="1:12" x14ac:dyDescent="0.25">
      <c r="A20" s="12"/>
      <c r="B20" s="56"/>
      <c r="C20" s="56"/>
      <c r="D20" s="56"/>
      <c r="E20" s="56"/>
      <c r="F20" s="56"/>
      <c r="G20" s="56"/>
      <c r="H20" s="56"/>
      <c r="I20" s="56"/>
      <c r="J20" s="56"/>
      <c r="K20" s="56"/>
      <c r="L20" s="56"/>
    </row>
    <row r="21" spans="1:12" ht="15.75" thickBot="1" x14ac:dyDescent="0.3">
      <c r="A21" s="12"/>
      <c r="B21" s="16"/>
      <c r="C21" s="17"/>
      <c r="D21" s="32" t="s">
        <v>229</v>
      </c>
      <c r="E21" s="32"/>
      <c r="F21" s="32"/>
      <c r="G21" s="32"/>
      <c r="H21" s="32"/>
      <c r="I21" s="32"/>
      <c r="J21" s="32"/>
      <c r="K21" s="32"/>
      <c r="L21" s="17"/>
    </row>
    <row r="22" spans="1:12" x14ac:dyDescent="0.25">
      <c r="A22" s="12"/>
      <c r="B22" s="16"/>
      <c r="C22" s="17"/>
      <c r="D22" s="34" t="s">
        <v>219</v>
      </c>
      <c r="E22" s="34"/>
      <c r="F22" s="17"/>
      <c r="G22" s="59"/>
      <c r="H22" s="59"/>
      <c r="I22" s="17"/>
      <c r="J22" s="59"/>
      <c r="K22" s="59"/>
      <c r="L22" s="17"/>
    </row>
    <row r="23" spans="1:12" ht="15.75" thickBot="1" x14ac:dyDescent="0.3">
      <c r="A23" s="12"/>
      <c r="B23" s="16"/>
      <c r="C23" s="17"/>
      <c r="D23" s="32" t="s">
        <v>220</v>
      </c>
      <c r="E23" s="32"/>
      <c r="F23" s="17"/>
      <c r="G23" s="32" t="s">
        <v>221</v>
      </c>
      <c r="H23" s="32"/>
      <c r="I23" s="17"/>
      <c r="J23" s="32" t="s">
        <v>222</v>
      </c>
      <c r="K23" s="32"/>
      <c r="L23" s="17"/>
    </row>
    <row r="24" spans="1:12" x14ac:dyDescent="0.25">
      <c r="A24" s="12"/>
      <c r="B24" s="46"/>
      <c r="C24" s="16"/>
      <c r="D24" s="52"/>
      <c r="E24" s="52"/>
      <c r="F24" s="16"/>
      <c r="G24" s="52"/>
      <c r="H24" s="52"/>
      <c r="I24" s="16"/>
      <c r="J24" s="52"/>
      <c r="K24" s="52"/>
      <c r="L24" s="16"/>
    </row>
    <row r="25" spans="1:12" ht="26.25" x14ac:dyDescent="0.25">
      <c r="A25" s="12"/>
      <c r="B25" s="47" t="s">
        <v>223</v>
      </c>
      <c r="C25" s="20"/>
      <c r="D25" s="53"/>
      <c r="E25" s="53"/>
      <c r="F25" s="20"/>
      <c r="G25" s="53"/>
      <c r="H25" s="53"/>
      <c r="I25" s="20"/>
      <c r="J25" s="53"/>
      <c r="K25" s="53"/>
      <c r="L25" s="20"/>
    </row>
    <row r="26" spans="1:12" ht="15.75" thickBot="1" x14ac:dyDescent="0.3">
      <c r="A26" s="12"/>
      <c r="B26" s="48" t="s">
        <v>196</v>
      </c>
      <c r="C26" s="16"/>
      <c r="D26" s="14" t="s">
        <v>191</v>
      </c>
      <c r="E26" s="25">
        <v>7868</v>
      </c>
      <c r="F26" s="16"/>
      <c r="G26" s="62" t="s">
        <v>191</v>
      </c>
      <c r="H26" s="29">
        <v>127</v>
      </c>
      <c r="I26" s="16"/>
      <c r="J26" s="62" t="s">
        <v>191</v>
      </c>
      <c r="K26" s="29" t="s">
        <v>230</v>
      </c>
      <c r="L26" s="14" t="s">
        <v>202</v>
      </c>
    </row>
    <row r="27" spans="1:12" ht="27" thickBot="1" x14ac:dyDescent="0.3">
      <c r="A27" s="12"/>
      <c r="B27" s="47" t="s">
        <v>225</v>
      </c>
      <c r="C27" s="20"/>
      <c r="D27" s="53"/>
      <c r="E27" s="53"/>
      <c r="F27" s="20"/>
      <c r="G27" s="61">
        <v>127</v>
      </c>
      <c r="H27" s="61"/>
      <c r="I27" s="20"/>
      <c r="J27" s="61" t="s">
        <v>230</v>
      </c>
      <c r="K27" s="61"/>
      <c r="L27" s="21" t="s">
        <v>202</v>
      </c>
    </row>
    <row r="28" spans="1:12" ht="26.25" x14ac:dyDescent="0.25">
      <c r="A28" s="12"/>
      <c r="B28" s="48" t="s">
        <v>226</v>
      </c>
      <c r="C28" s="16"/>
      <c r="D28" s="51"/>
      <c r="E28" s="51"/>
      <c r="F28" s="16"/>
      <c r="G28" s="52"/>
      <c r="H28" s="52"/>
      <c r="I28" s="16"/>
      <c r="J28" s="52"/>
      <c r="K28" s="52"/>
      <c r="L28" s="16"/>
    </row>
    <row r="29" spans="1:12" ht="15.75" thickBot="1" x14ac:dyDescent="0.3">
      <c r="A29" s="12"/>
      <c r="B29" s="47" t="s">
        <v>196</v>
      </c>
      <c r="C29" s="20"/>
      <c r="D29" s="39">
        <v>627</v>
      </c>
      <c r="E29" s="39"/>
      <c r="F29" s="20"/>
      <c r="G29" s="45">
        <v>62</v>
      </c>
      <c r="H29" s="45"/>
      <c r="I29" s="20"/>
      <c r="J29" s="45" t="s">
        <v>192</v>
      </c>
      <c r="K29" s="45"/>
      <c r="L29" s="20"/>
    </row>
    <row r="30" spans="1:12" ht="27" thickBot="1" x14ac:dyDescent="0.3">
      <c r="A30" s="12"/>
      <c r="B30" s="48" t="s">
        <v>227</v>
      </c>
      <c r="C30" s="16"/>
      <c r="D30" s="51"/>
      <c r="E30" s="51"/>
      <c r="F30" s="16"/>
      <c r="G30" s="66">
        <v>62</v>
      </c>
      <c r="H30" s="66"/>
      <c r="I30" s="16"/>
      <c r="J30" s="66" t="s">
        <v>192</v>
      </c>
      <c r="K30" s="66"/>
      <c r="L30" s="16"/>
    </row>
    <row r="31" spans="1:12" ht="15.75" thickBot="1" x14ac:dyDescent="0.3">
      <c r="A31" s="12"/>
      <c r="B31" s="47" t="s">
        <v>228</v>
      </c>
      <c r="C31" s="20"/>
      <c r="D31" s="53"/>
      <c r="E31" s="53"/>
      <c r="F31" s="20"/>
      <c r="G31" s="30" t="s">
        <v>191</v>
      </c>
      <c r="H31" s="63">
        <v>189</v>
      </c>
      <c r="I31" s="20"/>
      <c r="J31" s="30" t="s">
        <v>191</v>
      </c>
      <c r="K31" s="63" t="s">
        <v>230</v>
      </c>
      <c r="L31" s="64" t="s">
        <v>202</v>
      </c>
    </row>
    <row r="32" spans="1:12" ht="15.75" thickTop="1" x14ac:dyDescent="0.25">
      <c r="A32" s="12"/>
      <c r="B32" s="16"/>
      <c r="C32" s="16"/>
      <c r="D32" s="16"/>
      <c r="E32" s="16"/>
      <c r="F32" s="16"/>
      <c r="G32" s="16"/>
      <c r="H32" s="16"/>
      <c r="I32" s="16"/>
      <c r="J32" s="16"/>
      <c r="K32" s="16"/>
      <c r="L32" s="16"/>
    </row>
    <row r="33" spans="1:12" x14ac:dyDescent="0.25">
      <c r="A33" s="12"/>
      <c r="B33" s="56"/>
      <c r="C33" s="56"/>
      <c r="D33" s="56"/>
      <c r="E33" s="56"/>
      <c r="F33" s="56"/>
      <c r="G33" s="56"/>
      <c r="H33" s="56"/>
      <c r="I33" s="56"/>
      <c r="J33" s="56"/>
      <c r="K33" s="56"/>
      <c r="L33" s="56"/>
    </row>
    <row r="34" spans="1:12" ht="15.75" thickBot="1" x14ac:dyDescent="0.3">
      <c r="A34" s="12"/>
      <c r="B34" s="16"/>
      <c r="C34" s="17"/>
      <c r="D34" s="32" t="s">
        <v>231</v>
      </c>
      <c r="E34" s="32"/>
      <c r="F34" s="32"/>
      <c r="G34" s="32"/>
      <c r="H34" s="32"/>
      <c r="I34" s="32"/>
      <c r="J34" s="32"/>
      <c r="K34" s="32"/>
      <c r="L34" s="17"/>
    </row>
    <row r="35" spans="1:12" x14ac:dyDescent="0.25">
      <c r="A35" s="12"/>
      <c r="B35" s="16"/>
      <c r="C35" s="17"/>
      <c r="D35" s="34" t="s">
        <v>219</v>
      </c>
      <c r="E35" s="34"/>
      <c r="F35" s="18"/>
      <c r="G35" s="59"/>
      <c r="H35" s="59"/>
      <c r="I35" s="18"/>
      <c r="J35" s="59"/>
      <c r="K35" s="59"/>
      <c r="L35" s="17"/>
    </row>
    <row r="36" spans="1:12" ht="15.75" thickBot="1" x14ac:dyDescent="0.3">
      <c r="A36" s="12"/>
      <c r="B36" s="16"/>
      <c r="C36" s="17"/>
      <c r="D36" s="32" t="s">
        <v>220</v>
      </c>
      <c r="E36" s="32"/>
      <c r="F36" s="17"/>
      <c r="G36" s="32" t="s">
        <v>221</v>
      </c>
      <c r="H36" s="32"/>
      <c r="I36" s="17"/>
      <c r="J36" s="32" t="s">
        <v>222</v>
      </c>
      <c r="K36" s="32"/>
      <c r="L36" s="17"/>
    </row>
    <row r="37" spans="1:12" x14ac:dyDescent="0.25">
      <c r="A37" s="12"/>
      <c r="B37" s="46"/>
      <c r="C37" s="16"/>
      <c r="D37" s="52"/>
      <c r="E37" s="52"/>
      <c r="F37" s="16"/>
      <c r="G37" s="52"/>
      <c r="H37" s="52"/>
      <c r="I37" s="16"/>
      <c r="J37" s="52"/>
      <c r="K37" s="52"/>
      <c r="L37" s="16"/>
    </row>
    <row r="38" spans="1:12" ht="26.25" x14ac:dyDescent="0.25">
      <c r="A38" s="12"/>
      <c r="B38" s="47" t="s">
        <v>223</v>
      </c>
      <c r="C38" s="20"/>
      <c r="D38" s="53"/>
      <c r="E38" s="53"/>
      <c r="F38" s="20"/>
      <c r="G38" s="53"/>
      <c r="H38" s="53"/>
      <c r="I38" s="20"/>
      <c r="J38" s="53"/>
      <c r="K38" s="53"/>
      <c r="L38" s="20"/>
    </row>
    <row r="39" spans="1:12" ht="15.75" thickBot="1" x14ac:dyDescent="0.3">
      <c r="A39" s="12"/>
      <c r="B39" s="48" t="s">
        <v>196</v>
      </c>
      <c r="C39" s="16"/>
      <c r="D39" s="14" t="s">
        <v>191</v>
      </c>
      <c r="E39" s="25">
        <v>2252</v>
      </c>
      <c r="F39" s="16"/>
      <c r="G39" s="62" t="s">
        <v>191</v>
      </c>
      <c r="H39" s="29">
        <v>53</v>
      </c>
      <c r="I39" s="16"/>
      <c r="J39" s="62" t="s">
        <v>191</v>
      </c>
      <c r="K39" s="29" t="s">
        <v>232</v>
      </c>
      <c r="L39" s="14" t="s">
        <v>202</v>
      </c>
    </row>
    <row r="40" spans="1:12" ht="26.25" x14ac:dyDescent="0.25">
      <c r="A40" s="12"/>
      <c r="B40" s="47" t="s">
        <v>225</v>
      </c>
      <c r="C40" s="20"/>
      <c r="D40" s="53"/>
      <c r="E40" s="53"/>
      <c r="F40" s="20"/>
      <c r="G40" s="67">
        <v>53</v>
      </c>
      <c r="H40" s="67"/>
      <c r="I40" s="20"/>
      <c r="J40" s="67" t="s">
        <v>232</v>
      </c>
      <c r="K40" s="67"/>
      <c r="L40" s="64" t="s">
        <v>202</v>
      </c>
    </row>
    <row r="41" spans="1:12" ht="26.25" x14ac:dyDescent="0.25">
      <c r="A41" s="12"/>
      <c r="B41" s="48" t="s">
        <v>226</v>
      </c>
      <c r="C41" s="16"/>
      <c r="D41" s="51"/>
      <c r="E41" s="51"/>
      <c r="F41" s="16"/>
      <c r="G41" s="51"/>
      <c r="H41" s="51"/>
      <c r="I41" s="16"/>
      <c r="J41" s="51"/>
      <c r="K41" s="51"/>
      <c r="L41" s="16"/>
    </row>
    <row r="42" spans="1:12" ht="15.75" thickBot="1" x14ac:dyDescent="0.3">
      <c r="A42" s="12"/>
      <c r="B42" s="47" t="s">
        <v>196</v>
      </c>
      <c r="C42" s="20"/>
      <c r="D42" s="39">
        <v>841</v>
      </c>
      <c r="E42" s="39"/>
      <c r="F42" s="20"/>
      <c r="G42" s="45">
        <v>100</v>
      </c>
      <c r="H42" s="45"/>
      <c r="I42" s="20"/>
      <c r="J42" s="45" t="s">
        <v>192</v>
      </c>
      <c r="K42" s="45"/>
      <c r="L42" s="20"/>
    </row>
    <row r="43" spans="1:12" ht="27" thickBot="1" x14ac:dyDescent="0.3">
      <c r="A43" s="12"/>
      <c r="B43" s="48" t="s">
        <v>227</v>
      </c>
      <c r="C43" s="16"/>
      <c r="D43" s="51"/>
      <c r="E43" s="51"/>
      <c r="F43" s="16"/>
      <c r="G43" s="66">
        <v>100</v>
      </c>
      <c r="H43" s="66"/>
      <c r="I43" s="16"/>
      <c r="J43" s="66" t="s">
        <v>192</v>
      </c>
      <c r="K43" s="66"/>
      <c r="L43" s="16"/>
    </row>
    <row r="44" spans="1:12" ht="15.75" thickBot="1" x14ac:dyDescent="0.3">
      <c r="A44" s="12"/>
      <c r="B44" s="47" t="s">
        <v>228</v>
      </c>
      <c r="C44" s="20"/>
      <c r="D44" s="53"/>
      <c r="E44" s="53"/>
      <c r="F44" s="20"/>
      <c r="G44" s="30" t="s">
        <v>191</v>
      </c>
      <c r="H44" s="63">
        <v>153</v>
      </c>
      <c r="I44" s="20"/>
      <c r="J44" s="30" t="s">
        <v>191</v>
      </c>
      <c r="K44" s="63" t="s">
        <v>232</v>
      </c>
      <c r="L44" s="21" t="s">
        <v>202</v>
      </c>
    </row>
    <row r="45" spans="1:12" ht="15.75" thickTop="1" x14ac:dyDescent="0.25">
      <c r="A45" s="12"/>
      <c r="B45" s="16"/>
      <c r="C45" s="16"/>
      <c r="D45" s="16"/>
      <c r="E45" s="16"/>
      <c r="F45" s="16"/>
      <c r="G45" s="16"/>
      <c r="H45" s="16"/>
      <c r="I45" s="16"/>
      <c r="J45" s="16"/>
      <c r="K45" s="16"/>
      <c r="L45" s="16"/>
    </row>
    <row r="46" spans="1:12" ht="15" customHeight="1" x14ac:dyDescent="0.25">
      <c r="A46" s="12" t="s">
        <v>383</v>
      </c>
      <c r="B46" s="11" t="s">
        <v>23</v>
      </c>
      <c r="C46" s="11"/>
      <c r="D46" s="11"/>
      <c r="E46" s="11"/>
      <c r="F46" s="11"/>
      <c r="G46" s="11"/>
      <c r="H46" s="11"/>
      <c r="I46" s="11"/>
      <c r="J46" s="11"/>
      <c r="K46" s="11"/>
      <c r="L46" s="11"/>
    </row>
    <row r="47" spans="1:12" x14ac:dyDescent="0.25">
      <c r="A47" s="12"/>
      <c r="B47" s="56"/>
      <c r="C47" s="56"/>
      <c r="D47" s="56"/>
      <c r="E47" s="56"/>
      <c r="F47" s="56"/>
      <c r="G47" s="56"/>
      <c r="H47" s="56"/>
      <c r="I47" s="56"/>
      <c r="J47" s="56"/>
      <c r="K47" s="56"/>
      <c r="L47" s="56"/>
    </row>
    <row r="48" spans="1:12" x14ac:dyDescent="0.25">
      <c r="A48" s="12"/>
      <c r="B48" s="56"/>
      <c r="C48" s="56"/>
      <c r="D48" s="56"/>
      <c r="E48" s="56"/>
      <c r="F48" s="56"/>
      <c r="G48" s="56"/>
      <c r="H48" s="56"/>
      <c r="I48" s="56"/>
      <c r="J48" s="56"/>
      <c r="K48" s="56"/>
      <c r="L48" s="56"/>
    </row>
    <row r="49" spans="1:12" ht="15.75" thickBot="1" x14ac:dyDescent="0.3">
      <c r="A49" s="12"/>
      <c r="B49" s="16"/>
      <c r="C49" s="17"/>
      <c r="D49" s="32" t="s">
        <v>234</v>
      </c>
      <c r="E49" s="32"/>
      <c r="F49" s="32"/>
      <c r="G49" s="32"/>
      <c r="H49" s="32"/>
      <c r="I49" s="32"/>
      <c r="J49" s="32"/>
      <c r="K49" s="32"/>
      <c r="L49" s="17"/>
    </row>
    <row r="50" spans="1:12" x14ac:dyDescent="0.25">
      <c r="A50" s="12"/>
      <c r="B50" s="16"/>
      <c r="C50" s="17"/>
      <c r="D50" s="59"/>
      <c r="E50" s="59"/>
      <c r="F50" s="18"/>
      <c r="G50" s="59"/>
      <c r="H50" s="59"/>
      <c r="I50" s="18"/>
      <c r="J50" s="34" t="s">
        <v>235</v>
      </c>
      <c r="K50" s="34"/>
      <c r="L50" s="17"/>
    </row>
    <row r="51" spans="1:12" x14ac:dyDescent="0.25">
      <c r="A51" s="12"/>
      <c r="B51" s="16"/>
      <c r="C51" s="17"/>
      <c r="D51" s="65"/>
      <c r="E51" s="65"/>
      <c r="F51" s="17"/>
      <c r="G51" s="33" t="s">
        <v>235</v>
      </c>
      <c r="H51" s="33"/>
      <c r="I51" s="17"/>
      <c r="J51" s="33" t="s">
        <v>236</v>
      </c>
      <c r="K51" s="33"/>
      <c r="L51" s="17"/>
    </row>
    <row r="52" spans="1:12" x14ac:dyDescent="0.25">
      <c r="A52" s="12"/>
      <c r="B52" s="16"/>
      <c r="C52" s="17"/>
      <c r="D52" s="33" t="s">
        <v>237</v>
      </c>
      <c r="E52" s="33"/>
      <c r="F52" s="17"/>
      <c r="G52" s="33" t="s">
        <v>238</v>
      </c>
      <c r="H52" s="33"/>
      <c r="I52" s="17"/>
      <c r="J52" s="33" t="s">
        <v>239</v>
      </c>
      <c r="K52" s="33"/>
      <c r="L52" s="17"/>
    </row>
    <row r="53" spans="1:12" x14ac:dyDescent="0.25">
      <c r="A53" s="12"/>
      <c r="B53" s="16"/>
      <c r="C53" s="17"/>
      <c r="D53" s="33" t="s">
        <v>240</v>
      </c>
      <c r="E53" s="33"/>
      <c r="F53" s="17"/>
      <c r="G53" s="33" t="s">
        <v>241</v>
      </c>
      <c r="H53" s="33"/>
      <c r="I53" s="17"/>
      <c r="J53" s="33" t="s">
        <v>242</v>
      </c>
      <c r="K53" s="33"/>
      <c r="L53" s="17"/>
    </row>
    <row r="54" spans="1:12" ht="15.75" thickBot="1" x14ac:dyDescent="0.3">
      <c r="A54" s="12"/>
      <c r="B54" s="16"/>
      <c r="C54" s="17"/>
      <c r="D54" s="32" t="s">
        <v>243</v>
      </c>
      <c r="E54" s="32"/>
      <c r="F54" s="17"/>
      <c r="G54" s="32" t="s">
        <v>244</v>
      </c>
      <c r="H54" s="32"/>
      <c r="I54" s="17"/>
      <c r="J54" s="32" t="s">
        <v>245</v>
      </c>
      <c r="K54" s="32"/>
      <c r="L54" s="17"/>
    </row>
    <row r="55" spans="1:12" x14ac:dyDescent="0.25">
      <c r="A55" s="12"/>
      <c r="B55" s="46"/>
      <c r="C55" s="16"/>
      <c r="D55" s="52"/>
      <c r="E55" s="52"/>
      <c r="F55" s="16"/>
      <c r="G55" s="52"/>
      <c r="H55" s="52"/>
      <c r="I55" s="16"/>
      <c r="J55" s="52"/>
      <c r="K55" s="52"/>
      <c r="L55" s="16"/>
    </row>
    <row r="56" spans="1:12" x14ac:dyDescent="0.25">
      <c r="A56" s="12"/>
      <c r="B56" s="47" t="s">
        <v>195</v>
      </c>
      <c r="C56" s="20"/>
      <c r="D56" s="21" t="s">
        <v>191</v>
      </c>
      <c r="E56" s="28">
        <v>626</v>
      </c>
      <c r="F56" s="20"/>
      <c r="G56" s="21" t="s">
        <v>191</v>
      </c>
      <c r="H56" s="28" t="s">
        <v>246</v>
      </c>
      <c r="I56" s="21" t="s">
        <v>202</v>
      </c>
      <c r="J56" s="21" t="s">
        <v>191</v>
      </c>
      <c r="K56" s="28" t="s">
        <v>192</v>
      </c>
      <c r="L56" s="20"/>
    </row>
    <row r="57" spans="1:12" x14ac:dyDescent="0.25">
      <c r="A57" s="12"/>
      <c r="B57" s="48" t="s">
        <v>196</v>
      </c>
      <c r="C57" s="16"/>
      <c r="D57" s="37">
        <v>142</v>
      </c>
      <c r="E57" s="37"/>
      <c r="F57" s="16"/>
      <c r="G57" s="37" t="s">
        <v>247</v>
      </c>
      <c r="H57" s="37"/>
      <c r="I57" s="14" t="s">
        <v>202</v>
      </c>
      <c r="J57" s="37" t="s">
        <v>192</v>
      </c>
      <c r="K57" s="37"/>
      <c r="L57" s="16"/>
    </row>
    <row r="58" spans="1:12" ht="15.75" thickBot="1" x14ac:dyDescent="0.3">
      <c r="A58" s="12"/>
      <c r="B58" s="47" t="s">
        <v>248</v>
      </c>
      <c r="C58" s="20"/>
      <c r="D58" s="45" t="s">
        <v>192</v>
      </c>
      <c r="E58" s="45"/>
      <c r="F58" s="20"/>
      <c r="G58" s="45" t="s">
        <v>192</v>
      </c>
      <c r="H58" s="45"/>
      <c r="I58" s="20"/>
      <c r="J58" s="45" t="s">
        <v>192</v>
      </c>
      <c r="K58" s="45"/>
      <c r="L58" s="20"/>
    </row>
    <row r="59" spans="1:12" x14ac:dyDescent="0.25">
      <c r="A59" s="12"/>
      <c r="B59" s="46"/>
      <c r="C59" s="16"/>
      <c r="D59" s="52"/>
      <c r="E59" s="52"/>
      <c r="F59" s="16"/>
      <c r="G59" s="52"/>
      <c r="H59" s="52"/>
      <c r="I59" s="16"/>
      <c r="J59" s="52"/>
      <c r="K59" s="52"/>
      <c r="L59" s="16"/>
    </row>
    <row r="60" spans="1:12" ht="15.75" thickBot="1" x14ac:dyDescent="0.3">
      <c r="A60" s="12"/>
      <c r="B60" s="47" t="s">
        <v>184</v>
      </c>
      <c r="C60" s="20"/>
      <c r="D60" s="30" t="s">
        <v>191</v>
      </c>
      <c r="E60" s="68">
        <v>768</v>
      </c>
      <c r="F60" s="20"/>
      <c r="G60" s="30" t="s">
        <v>191</v>
      </c>
      <c r="H60" s="68" t="s">
        <v>249</v>
      </c>
      <c r="I60" s="21" t="s">
        <v>202</v>
      </c>
      <c r="J60" s="30" t="s">
        <v>191</v>
      </c>
      <c r="K60" s="68" t="s">
        <v>192</v>
      </c>
      <c r="L60" s="20"/>
    </row>
    <row r="61" spans="1:12" ht="15.75" thickTop="1" x14ac:dyDescent="0.25">
      <c r="A61" s="12"/>
      <c r="B61" s="56"/>
      <c r="C61" s="56"/>
      <c r="D61" s="56"/>
      <c r="E61" s="56"/>
      <c r="F61" s="56"/>
      <c r="G61" s="56"/>
      <c r="H61" s="56"/>
      <c r="I61" s="56"/>
      <c r="J61" s="56"/>
      <c r="K61" s="56"/>
      <c r="L61" s="56"/>
    </row>
    <row r="62" spans="1:12" ht="15.75" thickBot="1" x14ac:dyDescent="0.3">
      <c r="A62" s="12"/>
      <c r="B62" s="16"/>
      <c r="C62" s="17"/>
      <c r="D62" s="32" t="s">
        <v>250</v>
      </c>
      <c r="E62" s="32"/>
      <c r="F62" s="32"/>
      <c r="G62" s="32"/>
      <c r="H62" s="32"/>
      <c r="I62" s="32"/>
      <c r="J62" s="32"/>
      <c r="K62" s="32"/>
      <c r="L62" s="17"/>
    </row>
    <row r="63" spans="1:12" x14ac:dyDescent="0.25">
      <c r="A63" s="12"/>
      <c r="B63" s="16"/>
      <c r="C63" s="17"/>
      <c r="D63" s="59"/>
      <c r="E63" s="59"/>
      <c r="F63" s="18"/>
      <c r="G63" s="59"/>
      <c r="H63" s="59"/>
      <c r="I63" s="18"/>
      <c r="J63" s="34" t="s">
        <v>235</v>
      </c>
      <c r="K63" s="34"/>
      <c r="L63" s="17"/>
    </row>
    <row r="64" spans="1:12" x14ac:dyDescent="0.25">
      <c r="A64" s="12"/>
      <c r="B64" s="16"/>
      <c r="C64" s="17"/>
      <c r="D64" s="65"/>
      <c r="E64" s="65"/>
      <c r="F64" s="17"/>
      <c r="G64" s="33" t="s">
        <v>235</v>
      </c>
      <c r="H64" s="33"/>
      <c r="I64" s="17"/>
      <c r="J64" s="33" t="s">
        <v>236</v>
      </c>
      <c r="K64" s="33"/>
      <c r="L64" s="17"/>
    </row>
    <row r="65" spans="1:12" x14ac:dyDescent="0.25">
      <c r="A65" s="12"/>
      <c r="B65" s="16"/>
      <c r="C65" s="17"/>
      <c r="D65" s="33" t="s">
        <v>235</v>
      </c>
      <c r="E65" s="33"/>
      <c r="F65" s="17"/>
      <c r="G65" s="33" t="s">
        <v>238</v>
      </c>
      <c r="H65" s="33"/>
      <c r="I65" s="17"/>
      <c r="J65" s="33" t="s">
        <v>239</v>
      </c>
      <c r="K65" s="33"/>
      <c r="L65" s="17"/>
    </row>
    <row r="66" spans="1:12" x14ac:dyDescent="0.25">
      <c r="A66" s="12"/>
      <c r="B66" s="16"/>
      <c r="C66" s="17"/>
      <c r="D66" s="33" t="s">
        <v>240</v>
      </c>
      <c r="E66" s="33"/>
      <c r="F66" s="17"/>
      <c r="G66" s="33" t="s">
        <v>241</v>
      </c>
      <c r="H66" s="33"/>
      <c r="I66" s="17"/>
      <c r="J66" s="33" t="s">
        <v>242</v>
      </c>
      <c r="K66" s="33"/>
      <c r="L66" s="17"/>
    </row>
    <row r="67" spans="1:12" ht="15.75" thickBot="1" x14ac:dyDescent="0.3">
      <c r="A67" s="12"/>
      <c r="B67" s="16"/>
      <c r="C67" s="17"/>
      <c r="D67" s="32" t="s">
        <v>243</v>
      </c>
      <c r="E67" s="32"/>
      <c r="F67" s="17"/>
      <c r="G67" s="32" t="s">
        <v>244</v>
      </c>
      <c r="H67" s="32"/>
      <c r="I67" s="17"/>
      <c r="J67" s="32" t="s">
        <v>245</v>
      </c>
      <c r="K67" s="32"/>
      <c r="L67" s="17"/>
    </row>
    <row r="68" spans="1:12" x14ac:dyDescent="0.25">
      <c r="A68" s="12"/>
      <c r="B68" s="46"/>
      <c r="C68" s="16"/>
      <c r="D68" s="52"/>
      <c r="E68" s="52"/>
      <c r="F68" s="16"/>
      <c r="G68" s="52"/>
      <c r="H68" s="52"/>
      <c r="I68" s="16"/>
      <c r="J68" s="52"/>
      <c r="K68" s="52"/>
      <c r="L68" s="16"/>
    </row>
    <row r="69" spans="1:12" x14ac:dyDescent="0.25">
      <c r="A69" s="12"/>
      <c r="B69" s="47" t="s">
        <v>195</v>
      </c>
      <c r="C69" s="20"/>
      <c r="D69" s="21" t="s">
        <v>191</v>
      </c>
      <c r="E69" s="28">
        <v>94</v>
      </c>
      <c r="F69" s="20"/>
      <c r="G69" s="21" t="s">
        <v>191</v>
      </c>
      <c r="H69" s="28">
        <v>164</v>
      </c>
      <c r="I69" s="20"/>
      <c r="J69" s="21" t="s">
        <v>191</v>
      </c>
      <c r="K69" s="28" t="s">
        <v>192</v>
      </c>
      <c r="L69" s="20"/>
    </row>
    <row r="70" spans="1:12" x14ac:dyDescent="0.25">
      <c r="A70" s="12"/>
      <c r="B70" s="48" t="s">
        <v>196</v>
      </c>
      <c r="C70" s="16"/>
      <c r="D70" s="37" t="s">
        <v>251</v>
      </c>
      <c r="E70" s="37"/>
      <c r="F70" s="14" t="s">
        <v>202</v>
      </c>
      <c r="G70" s="37" t="s">
        <v>252</v>
      </c>
      <c r="H70" s="37"/>
      <c r="I70" s="14" t="s">
        <v>202</v>
      </c>
      <c r="J70" s="37" t="s">
        <v>192</v>
      </c>
      <c r="K70" s="37"/>
      <c r="L70" s="16"/>
    </row>
    <row r="71" spans="1:12" ht="15.75" thickBot="1" x14ac:dyDescent="0.3">
      <c r="A71" s="12"/>
      <c r="B71" s="47" t="s">
        <v>248</v>
      </c>
      <c r="C71" s="20"/>
      <c r="D71" s="45" t="s">
        <v>253</v>
      </c>
      <c r="E71" s="45"/>
      <c r="F71" s="21" t="s">
        <v>202</v>
      </c>
      <c r="G71" s="45" t="s">
        <v>232</v>
      </c>
      <c r="H71" s="45"/>
      <c r="I71" s="21" t="s">
        <v>202</v>
      </c>
      <c r="J71" s="45" t="s">
        <v>192</v>
      </c>
      <c r="K71" s="45"/>
      <c r="L71" s="20"/>
    </row>
    <row r="72" spans="1:12" x14ac:dyDescent="0.25">
      <c r="A72" s="12"/>
      <c r="B72" s="46"/>
      <c r="C72" s="16"/>
      <c r="D72" s="52"/>
      <c r="E72" s="52"/>
      <c r="F72" s="16"/>
      <c r="G72" s="52"/>
      <c r="H72" s="52"/>
      <c r="I72" s="16"/>
      <c r="J72" s="52"/>
      <c r="K72" s="52"/>
      <c r="L72" s="16"/>
    </row>
    <row r="73" spans="1:12" ht="15.75" thickBot="1" x14ac:dyDescent="0.3">
      <c r="A73" s="12"/>
      <c r="B73" s="47" t="s">
        <v>184</v>
      </c>
      <c r="C73" s="20"/>
      <c r="D73" s="30" t="s">
        <v>191</v>
      </c>
      <c r="E73" s="68">
        <v>73</v>
      </c>
      <c r="F73" s="20"/>
      <c r="G73" s="30" t="s">
        <v>191</v>
      </c>
      <c r="H73" s="68" t="s">
        <v>254</v>
      </c>
      <c r="I73" s="21" t="s">
        <v>202</v>
      </c>
      <c r="J73" s="30" t="s">
        <v>191</v>
      </c>
      <c r="K73" s="68" t="s">
        <v>192</v>
      </c>
      <c r="L73" s="20"/>
    </row>
    <row r="74" spans="1:12" ht="15.75" thickTop="1" x14ac:dyDescent="0.25">
      <c r="A74" s="12"/>
      <c r="B74" s="56"/>
      <c r="C74" s="56"/>
      <c r="D74" s="56"/>
      <c r="E74" s="56"/>
      <c r="F74" s="56"/>
      <c r="G74" s="56"/>
      <c r="H74" s="56"/>
      <c r="I74" s="56"/>
      <c r="J74" s="56"/>
      <c r="K74" s="56"/>
      <c r="L74" s="56"/>
    </row>
    <row r="75" spans="1:12" ht="15.75" thickBot="1" x14ac:dyDescent="0.3">
      <c r="A75" s="12"/>
      <c r="B75" s="16"/>
      <c r="C75" s="17"/>
      <c r="D75" s="32" t="s">
        <v>255</v>
      </c>
      <c r="E75" s="32"/>
      <c r="F75" s="32"/>
      <c r="G75" s="32"/>
      <c r="H75" s="32"/>
      <c r="I75" s="32"/>
      <c r="J75" s="32"/>
      <c r="K75" s="32"/>
      <c r="L75" s="17"/>
    </row>
    <row r="76" spans="1:12" x14ac:dyDescent="0.25">
      <c r="A76" s="12"/>
      <c r="B76" s="16"/>
      <c r="C76" s="17"/>
      <c r="D76" s="59"/>
      <c r="E76" s="59"/>
      <c r="F76" s="18"/>
      <c r="G76" s="59"/>
      <c r="H76" s="59"/>
      <c r="I76" s="18"/>
      <c r="J76" s="34" t="s">
        <v>235</v>
      </c>
      <c r="K76" s="34"/>
      <c r="L76" s="17"/>
    </row>
    <row r="77" spans="1:12" x14ac:dyDescent="0.25">
      <c r="A77" s="12"/>
      <c r="B77" s="16"/>
      <c r="C77" s="17"/>
      <c r="D77" s="65"/>
      <c r="E77" s="65"/>
      <c r="F77" s="17"/>
      <c r="G77" s="33" t="s">
        <v>235</v>
      </c>
      <c r="H77" s="33"/>
      <c r="I77" s="17"/>
      <c r="J77" s="33" t="s">
        <v>236</v>
      </c>
      <c r="K77" s="33"/>
      <c r="L77" s="17"/>
    </row>
    <row r="78" spans="1:12" x14ac:dyDescent="0.25">
      <c r="A78" s="12"/>
      <c r="B78" s="16"/>
      <c r="C78" s="17"/>
      <c r="D78" s="33" t="s">
        <v>237</v>
      </c>
      <c r="E78" s="33"/>
      <c r="F78" s="17"/>
      <c r="G78" s="33" t="s">
        <v>238</v>
      </c>
      <c r="H78" s="33"/>
      <c r="I78" s="17"/>
      <c r="J78" s="33" t="s">
        <v>239</v>
      </c>
      <c r="K78" s="33"/>
      <c r="L78" s="17"/>
    </row>
    <row r="79" spans="1:12" x14ac:dyDescent="0.25">
      <c r="A79" s="12"/>
      <c r="B79" s="16"/>
      <c r="C79" s="17"/>
      <c r="D79" s="33" t="s">
        <v>240</v>
      </c>
      <c r="E79" s="33"/>
      <c r="F79" s="17"/>
      <c r="G79" s="33" t="s">
        <v>241</v>
      </c>
      <c r="H79" s="33"/>
      <c r="I79" s="17"/>
      <c r="J79" s="33" t="s">
        <v>242</v>
      </c>
      <c r="K79" s="33"/>
      <c r="L79" s="17"/>
    </row>
    <row r="80" spans="1:12" ht="15.75" thickBot="1" x14ac:dyDescent="0.3">
      <c r="A80" s="12"/>
      <c r="B80" s="16"/>
      <c r="C80" s="17"/>
      <c r="D80" s="32" t="s">
        <v>243</v>
      </c>
      <c r="E80" s="32"/>
      <c r="F80" s="17"/>
      <c r="G80" s="32" t="s">
        <v>244</v>
      </c>
      <c r="H80" s="32"/>
      <c r="I80" s="17"/>
      <c r="J80" s="32" t="s">
        <v>245</v>
      </c>
      <c r="K80" s="32"/>
      <c r="L80" s="17"/>
    </row>
    <row r="81" spans="1:12" x14ac:dyDescent="0.25">
      <c r="A81" s="12"/>
      <c r="B81" s="46"/>
      <c r="C81" s="16"/>
      <c r="D81" s="52"/>
      <c r="E81" s="52"/>
      <c r="F81" s="16"/>
      <c r="G81" s="52"/>
      <c r="H81" s="52"/>
      <c r="I81" s="16"/>
      <c r="J81" s="52"/>
      <c r="K81" s="52"/>
      <c r="L81" s="16"/>
    </row>
    <row r="82" spans="1:12" x14ac:dyDescent="0.25">
      <c r="A82" s="12"/>
      <c r="B82" s="47" t="s">
        <v>195</v>
      </c>
      <c r="C82" s="20"/>
      <c r="D82" s="21" t="s">
        <v>191</v>
      </c>
      <c r="E82" s="28" t="s">
        <v>256</v>
      </c>
      <c r="F82" s="21" t="s">
        <v>202</v>
      </c>
      <c r="G82" s="21" t="s">
        <v>191</v>
      </c>
      <c r="H82" s="28" t="s">
        <v>257</v>
      </c>
      <c r="I82" s="21" t="s">
        <v>202</v>
      </c>
      <c r="J82" s="21" t="s">
        <v>191</v>
      </c>
      <c r="K82" s="28" t="s">
        <v>192</v>
      </c>
      <c r="L82" s="20"/>
    </row>
    <row r="83" spans="1:12" x14ac:dyDescent="0.25">
      <c r="A83" s="12"/>
      <c r="B83" s="48" t="s">
        <v>196</v>
      </c>
      <c r="C83" s="16"/>
      <c r="D83" s="37" t="s">
        <v>258</v>
      </c>
      <c r="E83" s="37"/>
      <c r="F83" s="14" t="s">
        <v>202</v>
      </c>
      <c r="G83" s="37" t="s">
        <v>259</v>
      </c>
      <c r="H83" s="37"/>
      <c r="I83" s="14" t="s">
        <v>202</v>
      </c>
      <c r="J83" s="37" t="s">
        <v>192</v>
      </c>
      <c r="K83" s="37"/>
      <c r="L83" s="16"/>
    </row>
    <row r="84" spans="1:12" ht="15.75" thickBot="1" x14ac:dyDescent="0.3">
      <c r="A84" s="12"/>
      <c r="B84" s="47" t="s">
        <v>248</v>
      </c>
      <c r="C84" s="20"/>
      <c r="D84" s="45" t="s">
        <v>192</v>
      </c>
      <c r="E84" s="45"/>
      <c r="F84" s="20"/>
      <c r="G84" s="45" t="s">
        <v>192</v>
      </c>
      <c r="H84" s="45"/>
      <c r="I84" s="20"/>
      <c r="J84" s="45" t="s">
        <v>192</v>
      </c>
      <c r="K84" s="45"/>
      <c r="L84" s="20"/>
    </row>
    <row r="85" spans="1:12" x14ac:dyDescent="0.25">
      <c r="A85" s="12"/>
      <c r="B85" s="46"/>
      <c r="C85" s="16"/>
      <c r="D85" s="52"/>
      <c r="E85" s="52"/>
      <c r="F85" s="16"/>
      <c r="G85" s="52"/>
      <c r="H85" s="52"/>
      <c r="I85" s="16"/>
      <c r="J85" s="52"/>
      <c r="K85" s="52"/>
      <c r="L85" s="16"/>
    </row>
    <row r="86" spans="1:12" ht="15.75" thickBot="1" x14ac:dyDescent="0.3">
      <c r="A86" s="12"/>
      <c r="B86" s="47" t="s">
        <v>184</v>
      </c>
      <c r="C86" s="20"/>
      <c r="D86" s="30" t="s">
        <v>191</v>
      </c>
      <c r="E86" s="68" t="s">
        <v>260</v>
      </c>
      <c r="F86" s="21" t="s">
        <v>202</v>
      </c>
      <c r="G86" s="30" t="s">
        <v>191</v>
      </c>
      <c r="H86" s="68" t="s">
        <v>261</v>
      </c>
      <c r="I86" s="21" t="s">
        <v>202</v>
      </c>
      <c r="J86" s="30" t="s">
        <v>191</v>
      </c>
      <c r="K86" s="68" t="s">
        <v>192</v>
      </c>
      <c r="L86" s="20"/>
    </row>
    <row r="87" spans="1:12" ht="15.75" thickTop="1" x14ac:dyDescent="0.25">
      <c r="A87" s="12"/>
      <c r="B87" s="56"/>
      <c r="C87" s="56"/>
      <c r="D87" s="56"/>
      <c r="E87" s="56"/>
      <c r="F87" s="56"/>
      <c r="G87" s="56"/>
      <c r="H87" s="56"/>
      <c r="I87" s="56"/>
      <c r="J87" s="56"/>
      <c r="K87" s="56"/>
      <c r="L87" s="56"/>
    </row>
    <row r="88" spans="1:12" ht="15.75" thickBot="1" x14ac:dyDescent="0.3">
      <c r="A88" s="12"/>
      <c r="B88" s="16"/>
      <c r="C88" s="17"/>
      <c r="D88" s="32" t="s">
        <v>262</v>
      </c>
      <c r="E88" s="32"/>
      <c r="F88" s="32"/>
      <c r="G88" s="32"/>
      <c r="H88" s="32"/>
      <c r="I88" s="32"/>
      <c r="J88" s="32"/>
      <c r="K88" s="32"/>
      <c r="L88" s="17"/>
    </row>
    <row r="89" spans="1:12" x14ac:dyDescent="0.25">
      <c r="A89" s="12"/>
      <c r="B89" s="16"/>
      <c r="C89" s="17"/>
      <c r="D89" s="59"/>
      <c r="E89" s="59"/>
      <c r="F89" s="18"/>
      <c r="G89" s="59"/>
      <c r="H89" s="59"/>
      <c r="I89" s="18"/>
      <c r="J89" s="34" t="s">
        <v>235</v>
      </c>
      <c r="K89" s="34"/>
      <c r="L89" s="17"/>
    </row>
    <row r="90" spans="1:12" x14ac:dyDescent="0.25">
      <c r="A90" s="12"/>
      <c r="B90" s="16"/>
      <c r="C90" s="17"/>
      <c r="D90" s="65"/>
      <c r="E90" s="65"/>
      <c r="F90" s="17"/>
      <c r="G90" s="33" t="s">
        <v>235</v>
      </c>
      <c r="H90" s="33"/>
      <c r="I90" s="17"/>
      <c r="J90" s="33" t="s">
        <v>236</v>
      </c>
      <c r="K90" s="33"/>
      <c r="L90" s="17"/>
    </row>
    <row r="91" spans="1:12" x14ac:dyDescent="0.25">
      <c r="A91" s="12"/>
      <c r="B91" s="16"/>
      <c r="C91" s="17"/>
      <c r="D91" s="33" t="s">
        <v>235</v>
      </c>
      <c r="E91" s="33"/>
      <c r="F91" s="17"/>
      <c r="G91" s="33" t="s">
        <v>238</v>
      </c>
      <c r="H91" s="33"/>
      <c r="I91" s="17"/>
      <c r="J91" s="33" t="s">
        <v>239</v>
      </c>
      <c r="K91" s="33"/>
      <c r="L91" s="17"/>
    </row>
    <row r="92" spans="1:12" x14ac:dyDescent="0.25">
      <c r="A92" s="12"/>
      <c r="B92" s="16"/>
      <c r="C92" s="17"/>
      <c r="D92" s="33" t="s">
        <v>240</v>
      </c>
      <c r="E92" s="33"/>
      <c r="F92" s="17"/>
      <c r="G92" s="33" t="s">
        <v>241</v>
      </c>
      <c r="H92" s="33"/>
      <c r="I92" s="17"/>
      <c r="J92" s="33" t="s">
        <v>242</v>
      </c>
      <c r="K92" s="33"/>
      <c r="L92" s="17"/>
    </row>
    <row r="93" spans="1:12" ht="15.75" thickBot="1" x14ac:dyDescent="0.3">
      <c r="A93" s="12"/>
      <c r="B93" s="16"/>
      <c r="C93" s="17"/>
      <c r="D93" s="32" t="s">
        <v>243</v>
      </c>
      <c r="E93" s="32"/>
      <c r="F93" s="17"/>
      <c r="G93" s="32" t="s">
        <v>244</v>
      </c>
      <c r="H93" s="32"/>
      <c r="I93" s="17"/>
      <c r="J93" s="32" t="s">
        <v>245</v>
      </c>
      <c r="K93" s="32"/>
      <c r="L93" s="17"/>
    </row>
    <row r="94" spans="1:12" x14ac:dyDescent="0.25">
      <c r="A94" s="12"/>
      <c r="B94" s="46"/>
      <c r="C94" s="16"/>
      <c r="D94" s="52"/>
      <c r="E94" s="52"/>
      <c r="F94" s="16"/>
      <c r="G94" s="52"/>
      <c r="H94" s="52"/>
      <c r="I94" s="16"/>
      <c r="J94" s="52"/>
      <c r="K94" s="52"/>
      <c r="L94" s="16"/>
    </row>
    <row r="95" spans="1:12" x14ac:dyDescent="0.25">
      <c r="A95" s="12"/>
      <c r="B95" s="47" t="s">
        <v>195</v>
      </c>
      <c r="C95" s="20"/>
      <c r="D95" s="21" t="s">
        <v>191</v>
      </c>
      <c r="E95" s="28">
        <v>222</v>
      </c>
      <c r="F95" s="20"/>
      <c r="G95" s="21" t="s">
        <v>191</v>
      </c>
      <c r="H95" s="28">
        <v>428</v>
      </c>
      <c r="I95" s="20"/>
      <c r="J95" s="21" t="s">
        <v>191</v>
      </c>
      <c r="K95" s="28" t="s">
        <v>192</v>
      </c>
      <c r="L95" s="20"/>
    </row>
    <row r="96" spans="1:12" x14ac:dyDescent="0.25">
      <c r="A96" s="12"/>
      <c r="B96" s="48" t="s">
        <v>196</v>
      </c>
      <c r="C96" s="16"/>
      <c r="D96" s="37" t="s">
        <v>263</v>
      </c>
      <c r="E96" s="37"/>
      <c r="F96" s="14" t="s">
        <v>202</v>
      </c>
      <c r="G96" s="37" t="s">
        <v>264</v>
      </c>
      <c r="H96" s="37"/>
      <c r="I96" s="14" t="s">
        <v>202</v>
      </c>
      <c r="J96" s="37" t="s">
        <v>192</v>
      </c>
      <c r="K96" s="37"/>
      <c r="L96" s="16"/>
    </row>
    <row r="97" spans="1:12" ht="15.75" thickBot="1" x14ac:dyDescent="0.3">
      <c r="A97" s="12"/>
      <c r="B97" s="47" t="s">
        <v>248</v>
      </c>
      <c r="C97" s="20"/>
      <c r="D97" s="45" t="s">
        <v>265</v>
      </c>
      <c r="E97" s="45"/>
      <c r="F97" s="21" t="s">
        <v>202</v>
      </c>
      <c r="G97" s="45" t="s">
        <v>265</v>
      </c>
      <c r="H97" s="45"/>
      <c r="I97" s="21" t="s">
        <v>202</v>
      </c>
      <c r="J97" s="45" t="s">
        <v>192</v>
      </c>
      <c r="K97" s="45"/>
      <c r="L97" s="20"/>
    </row>
    <row r="98" spans="1:12" x14ac:dyDescent="0.25">
      <c r="A98" s="12"/>
      <c r="B98" s="46"/>
      <c r="C98" s="16"/>
      <c r="D98" s="52"/>
      <c r="E98" s="52"/>
      <c r="F98" s="16"/>
      <c r="G98" s="52"/>
      <c r="H98" s="52"/>
      <c r="I98" s="16"/>
      <c r="J98" s="52"/>
      <c r="K98" s="52"/>
      <c r="L98" s="16"/>
    </row>
    <row r="99" spans="1:12" ht="15.75" thickBot="1" x14ac:dyDescent="0.3">
      <c r="A99" s="12"/>
      <c r="B99" s="47" t="s">
        <v>184</v>
      </c>
      <c r="C99" s="20"/>
      <c r="D99" s="30" t="s">
        <v>191</v>
      </c>
      <c r="E99" s="68" t="s">
        <v>266</v>
      </c>
      <c r="F99" s="21" t="s">
        <v>202</v>
      </c>
      <c r="G99" s="30" t="s">
        <v>191</v>
      </c>
      <c r="H99" s="68">
        <v>241</v>
      </c>
      <c r="I99" s="20"/>
      <c r="J99" s="30" t="s">
        <v>191</v>
      </c>
      <c r="K99" s="68" t="s">
        <v>192</v>
      </c>
      <c r="L99" s="20"/>
    </row>
  </sheetData>
  <mergeCells count="210">
    <mergeCell ref="B6:L6"/>
    <mergeCell ref="B20:L20"/>
    <mergeCell ref="B33:L33"/>
    <mergeCell ref="A46:A99"/>
    <mergeCell ref="B46:L46"/>
    <mergeCell ref="B47:L47"/>
    <mergeCell ref="B48:L48"/>
    <mergeCell ref="B61:L61"/>
    <mergeCell ref="B74:L74"/>
    <mergeCell ref="B87:L87"/>
    <mergeCell ref="D98:E98"/>
    <mergeCell ref="G98:H98"/>
    <mergeCell ref="J98:K98"/>
    <mergeCell ref="A1:A2"/>
    <mergeCell ref="B1:L1"/>
    <mergeCell ref="B2:L2"/>
    <mergeCell ref="B3:L3"/>
    <mergeCell ref="A4:A45"/>
    <mergeCell ref="B4:L4"/>
    <mergeCell ref="B5:L5"/>
    <mergeCell ref="D96:E96"/>
    <mergeCell ref="G96:H96"/>
    <mergeCell ref="J96:K96"/>
    <mergeCell ref="D97:E97"/>
    <mergeCell ref="G97:H97"/>
    <mergeCell ref="J97:K97"/>
    <mergeCell ref="D93:E93"/>
    <mergeCell ref="G93:H93"/>
    <mergeCell ref="J93:K93"/>
    <mergeCell ref="D94:E94"/>
    <mergeCell ref="G94:H94"/>
    <mergeCell ref="J94:K94"/>
    <mergeCell ref="D91:E91"/>
    <mergeCell ref="G91:H91"/>
    <mergeCell ref="J91:K91"/>
    <mergeCell ref="D92:E92"/>
    <mergeCell ref="G92:H92"/>
    <mergeCell ref="J92:K92"/>
    <mergeCell ref="D88:K88"/>
    <mergeCell ref="D89:E89"/>
    <mergeCell ref="G89:H89"/>
    <mergeCell ref="J89:K89"/>
    <mergeCell ref="D90:E90"/>
    <mergeCell ref="G90:H90"/>
    <mergeCell ref="J90:K90"/>
    <mergeCell ref="D84:E84"/>
    <mergeCell ref="G84:H84"/>
    <mergeCell ref="J84:K84"/>
    <mergeCell ref="D85:E85"/>
    <mergeCell ref="G85:H85"/>
    <mergeCell ref="J85:K85"/>
    <mergeCell ref="D81:E81"/>
    <mergeCell ref="G81:H81"/>
    <mergeCell ref="J81:K81"/>
    <mergeCell ref="D83:E83"/>
    <mergeCell ref="G83:H83"/>
    <mergeCell ref="J83:K83"/>
    <mergeCell ref="D79:E79"/>
    <mergeCell ref="G79:H79"/>
    <mergeCell ref="J79:K79"/>
    <mergeCell ref="D80:E80"/>
    <mergeCell ref="G80:H80"/>
    <mergeCell ref="J80:K80"/>
    <mergeCell ref="D77:E77"/>
    <mergeCell ref="G77:H77"/>
    <mergeCell ref="J77:K77"/>
    <mergeCell ref="D78:E78"/>
    <mergeCell ref="G78:H78"/>
    <mergeCell ref="J78:K78"/>
    <mergeCell ref="D72:E72"/>
    <mergeCell ref="G72:H72"/>
    <mergeCell ref="J72:K72"/>
    <mergeCell ref="D75:K75"/>
    <mergeCell ref="D76:E76"/>
    <mergeCell ref="G76:H76"/>
    <mergeCell ref="J76:K76"/>
    <mergeCell ref="D70:E70"/>
    <mergeCell ref="G70:H70"/>
    <mergeCell ref="J70:K70"/>
    <mergeCell ref="D71:E71"/>
    <mergeCell ref="G71:H71"/>
    <mergeCell ref="J71:K71"/>
    <mergeCell ref="D67:E67"/>
    <mergeCell ref="G67:H67"/>
    <mergeCell ref="J67:K67"/>
    <mergeCell ref="D68:E68"/>
    <mergeCell ref="G68:H68"/>
    <mergeCell ref="J68:K68"/>
    <mergeCell ref="D65:E65"/>
    <mergeCell ref="G65:H65"/>
    <mergeCell ref="J65:K65"/>
    <mergeCell ref="D66:E66"/>
    <mergeCell ref="G66:H66"/>
    <mergeCell ref="J66:K66"/>
    <mergeCell ref="D62:K62"/>
    <mergeCell ref="D63:E63"/>
    <mergeCell ref="G63:H63"/>
    <mergeCell ref="J63:K63"/>
    <mergeCell ref="D64:E64"/>
    <mergeCell ref="G64:H64"/>
    <mergeCell ref="J64:K64"/>
    <mergeCell ref="D58:E58"/>
    <mergeCell ref="G58:H58"/>
    <mergeCell ref="J58:K58"/>
    <mergeCell ref="D59:E59"/>
    <mergeCell ref="G59:H59"/>
    <mergeCell ref="J59:K59"/>
    <mergeCell ref="D55:E55"/>
    <mergeCell ref="G55:H55"/>
    <mergeCell ref="J55:K55"/>
    <mergeCell ref="D57:E57"/>
    <mergeCell ref="G57:H57"/>
    <mergeCell ref="J57:K57"/>
    <mergeCell ref="D53:E53"/>
    <mergeCell ref="G53:H53"/>
    <mergeCell ref="J53:K53"/>
    <mergeCell ref="D54:E54"/>
    <mergeCell ref="G54:H54"/>
    <mergeCell ref="J54:K54"/>
    <mergeCell ref="D51:E51"/>
    <mergeCell ref="G51:H51"/>
    <mergeCell ref="J51:K51"/>
    <mergeCell ref="D52:E52"/>
    <mergeCell ref="G52:H52"/>
    <mergeCell ref="J52:K52"/>
    <mergeCell ref="D43:E43"/>
    <mergeCell ref="G43:H43"/>
    <mergeCell ref="J43:K43"/>
    <mergeCell ref="D44:E44"/>
    <mergeCell ref="D49:K49"/>
    <mergeCell ref="D50:E50"/>
    <mergeCell ref="G50:H50"/>
    <mergeCell ref="J50:K50"/>
    <mergeCell ref="D41:E41"/>
    <mergeCell ref="G41:H41"/>
    <mergeCell ref="J41:K41"/>
    <mergeCell ref="D42:E42"/>
    <mergeCell ref="G42:H42"/>
    <mergeCell ref="J42:K42"/>
    <mergeCell ref="D38:E38"/>
    <mergeCell ref="G38:H38"/>
    <mergeCell ref="J38:K38"/>
    <mergeCell ref="D40:E40"/>
    <mergeCell ref="G40:H40"/>
    <mergeCell ref="J40:K40"/>
    <mergeCell ref="D36:E36"/>
    <mergeCell ref="G36:H36"/>
    <mergeCell ref="J36:K36"/>
    <mergeCell ref="D37:E37"/>
    <mergeCell ref="G37:H37"/>
    <mergeCell ref="J37:K37"/>
    <mergeCell ref="D30:E30"/>
    <mergeCell ref="G30:H30"/>
    <mergeCell ref="J30:K30"/>
    <mergeCell ref="D31:E31"/>
    <mergeCell ref="D34:K34"/>
    <mergeCell ref="D35:E35"/>
    <mergeCell ref="G35:H35"/>
    <mergeCell ref="J35:K35"/>
    <mergeCell ref="D28:E28"/>
    <mergeCell ref="G28:H28"/>
    <mergeCell ref="J28:K28"/>
    <mergeCell ref="D29:E29"/>
    <mergeCell ref="G29:H29"/>
    <mergeCell ref="J29:K29"/>
    <mergeCell ref="D25:E25"/>
    <mergeCell ref="G25:H25"/>
    <mergeCell ref="J25:K25"/>
    <mergeCell ref="D27:E27"/>
    <mergeCell ref="G27:H27"/>
    <mergeCell ref="J27:K27"/>
    <mergeCell ref="D23:E23"/>
    <mergeCell ref="G23:H23"/>
    <mergeCell ref="J23:K23"/>
    <mergeCell ref="D24:E24"/>
    <mergeCell ref="G24:H24"/>
    <mergeCell ref="J24:K24"/>
    <mergeCell ref="D17:E17"/>
    <mergeCell ref="G17:H17"/>
    <mergeCell ref="J17:K17"/>
    <mergeCell ref="D18:E18"/>
    <mergeCell ref="D21:K21"/>
    <mergeCell ref="D22:E22"/>
    <mergeCell ref="G22:H22"/>
    <mergeCell ref="J22:K22"/>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1:E11"/>
    <mergeCell ref="G11:H11"/>
    <mergeCell ref="J11:K11"/>
    <mergeCell ref="D7:K7"/>
    <mergeCell ref="D8:E8"/>
    <mergeCell ref="G8:H8"/>
    <mergeCell ref="J8:K8"/>
    <mergeCell ref="D9:E9"/>
    <mergeCell ref="G9:H9"/>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7" max="7" width="2.5703125" customWidth="1"/>
    <col min="8" max="8" width="7.140625" customWidth="1"/>
    <col min="9" max="9" width="1.5703125" bestFit="1" customWidth="1"/>
    <col min="10" max="10" width="2.85546875" customWidth="1"/>
    <col min="11" max="11" width="6.140625" customWidth="1"/>
    <col min="12" max="12" width="3.5703125" bestFit="1" customWidth="1"/>
    <col min="13" max="13" width="2.85546875" customWidth="1"/>
    <col min="14" max="14" width="6.5703125" customWidth="1"/>
    <col min="15" max="15" width="3.5703125" bestFit="1" customWidth="1"/>
    <col min="16" max="16" width="3" customWidth="1"/>
    <col min="17" max="17" width="9" customWidth="1"/>
    <col min="18" max="18" width="1.5703125" bestFit="1" customWidth="1"/>
    <col min="19" max="19" width="2.7109375" customWidth="1"/>
    <col min="20" max="20" width="9.7109375" customWidth="1"/>
    <col min="21" max="21" width="1.5703125" bestFit="1" customWidth="1"/>
  </cols>
  <sheetData>
    <row r="1" spans="1:21" ht="15" customHeight="1" x14ac:dyDescent="0.25">
      <c r="A1" s="6" t="s">
        <v>38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273</v>
      </c>
      <c r="B3" s="11" t="s">
        <v>23</v>
      </c>
      <c r="C3" s="11"/>
      <c r="D3" s="11"/>
      <c r="E3" s="11"/>
      <c r="F3" s="11"/>
      <c r="G3" s="11"/>
      <c r="H3" s="11"/>
      <c r="I3" s="11"/>
      <c r="J3" s="11"/>
      <c r="K3" s="11"/>
      <c r="L3" s="11"/>
      <c r="M3" s="11"/>
      <c r="N3" s="11"/>
      <c r="O3" s="11"/>
      <c r="P3" s="11"/>
      <c r="Q3" s="11"/>
      <c r="R3" s="11"/>
      <c r="S3" s="11"/>
      <c r="T3" s="11"/>
      <c r="U3" s="11"/>
    </row>
    <row r="4" spans="1:21" ht="15" customHeight="1" x14ac:dyDescent="0.25">
      <c r="A4" s="12" t="s">
        <v>385</v>
      </c>
      <c r="B4" s="11" t="s">
        <v>23</v>
      </c>
      <c r="C4" s="11"/>
      <c r="D4" s="11"/>
      <c r="E4" s="11"/>
      <c r="F4" s="11"/>
      <c r="G4" s="11"/>
      <c r="H4" s="11"/>
      <c r="I4" s="11"/>
      <c r="J4" s="11"/>
      <c r="K4" s="11"/>
      <c r="L4" s="11"/>
      <c r="M4" s="11"/>
      <c r="N4" s="11"/>
      <c r="O4" s="11"/>
      <c r="P4" s="11"/>
      <c r="Q4" s="11"/>
      <c r="R4" s="11"/>
      <c r="S4" s="11"/>
      <c r="T4" s="11"/>
      <c r="U4" s="11"/>
    </row>
    <row r="5" spans="1:21" x14ac:dyDescent="0.25">
      <c r="A5" s="12"/>
      <c r="B5" s="56"/>
      <c r="C5" s="56"/>
      <c r="D5" s="56"/>
      <c r="E5" s="56"/>
      <c r="F5" s="56"/>
      <c r="G5" s="56"/>
      <c r="H5" s="56"/>
      <c r="I5" s="56"/>
      <c r="J5" s="56"/>
      <c r="K5" s="56"/>
      <c r="L5" s="56"/>
      <c r="M5" s="56"/>
      <c r="N5" s="56"/>
      <c r="O5" s="56"/>
      <c r="P5" s="56"/>
      <c r="Q5" s="56"/>
      <c r="R5" s="56"/>
      <c r="S5" s="56"/>
      <c r="T5" s="56"/>
      <c r="U5" s="56"/>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69"/>
      <c r="C7" s="65"/>
      <c r="D7" s="33" t="s">
        <v>276</v>
      </c>
      <c r="E7" s="33"/>
      <c r="F7" s="65"/>
      <c r="G7" s="33" t="s">
        <v>32</v>
      </c>
      <c r="H7" s="33"/>
      <c r="I7" s="65"/>
      <c r="J7" s="33" t="s">
        <v>276</v>
      </c>
      <c r="K7" s="33"/>
      <c r="L7" s="65"/>
      <c r="M7" s="33" t="s">
        <v>280</v>
      </c>
      <c r="N7" s="33"/>
      <c r="O7" s="65"/>
      <c r="P7" s="33" t="s">
        <v>281</v>
      </c>
      <c r="Q7" s="33"/>
      <c r="R7" s="65"/>
      <c r="S7" s="33" t="s">
        <v>284</v>
      </c>
      <c r="T7" s="33"/>
      <c r="U7" s="65"/>
    </row>
    <row r="8" spans="1:21" x14ac:dyDescent="0.25">
      <c r="A8" s="12"/>
      <c r="B8" s="69"/>
      <c r="C8" s="65"/>
      <c r="D8" s="33" t="s">
        <v>277</v>
      </c>
      <c r="E8" s="33"/>
      <c r="F8" s="65"/>
      <c r="G8" s="33"/>
      <c r="H8" s="33"/>
      <c r="I8" s="65"/>
      <c r="J8" s="33" t="s">
        <v>277</v>
      </c>
      <c r="K8" s="33"/>
      <c r="L8" s="65"/>
      <c r="M8" s="33" t="s">
        <v>279</v>
      </c>
      <c r="N8" s="33"/>
      <c r="O8" s="65"/>
      <c r="P8" s="33" t="s">
        <v>282</v>
      </c>
      <c r="Q8" s="33"/>
      <c r="R8" s="65"/>
      <c r="S8" s="33" t="s">
        <v>143</v>
      </c>
      <c r="T8" s="33"/>
      <c r="U8" s="65"/>
    </row>
    <row r="9" spans="1:21" x14ac:dyDescent="0.25">
      <c r="A9" s="12"/>
      <c r="B9" s="69"/>
      <c r="C9" s="65"/>
      <c r="D9" s="33" t="s">
        <v>278</v>
      </c>
      <c r="E9" s="33"/>
      <c r="F9" s="65"/>
      <c r="G9" s="33"/>
      <c r="H9" s="33"/>
      <c r="I9" s="65"/>
      <c r="J9" s="33" t="s">
        <v>279</v>
      </c>
      <c r="K9" s="33"/>
      <c r="L9" s="65"/>
      <c r="M9" s="11"/>
      <c r="N9" s="11"/>
      <c r="O9" s="65"/>
      <c r="P9" s="33" t="s">
        <v>283</v>
      </c>
      <c r="Q9" s="33"/>
      <c r="R9" s="65"/>
      <c r="S9" s="33" t="s">
        <v>285</v>
      </c>
      <c r="T9" s="33"/>
      <c r="U9" s="65"/>
    </row>
    <row r="10" spans="1:21" ht="15.75" thickBot="1" x14ac:dyDescent="0.3">
      <c r="A10" s="12"/>
      <c r="B10" s="69"/>
      <c r="C10" s="65"/>
      <c r="D10" s="70"/>
      <c r="E10" s="70"/>
      <c r="F10" s="65"/>
      <c r="G10" s="32"/>
      <c r="H10" s="32"/>
      <c r="I10" s="65"/>
      <c r="J10" s="70"/>
      <c r="K10" s="70"/>
      <c r="L10" s="65"/>
      <c r="M10" s="70"/>
      <c r="N10" s="70"/>
      <c r="O10" s="65"/>
      <c r="P10" s="70"/>
      <c r="Q10" s="70"/>
      <c r="R10" s="65"/>
      <c r="S10" s="32" t="s">
        <v>286</v>
      </c>
      <c r="T10" s="32"/>
      <c r="U10" s="65"/>
    </row>
    <row r="11" spans="1:21" x14ac:dyDescent="0.25">
      <c r="A11" s="12"/>
      <c r="B11" s="47" t="s">
        <v>287</v>
      </c>
      <c r="C11" s="20"/>
      <c r="D11" s="21" t="s">
        <v>191</v>
      </c>
      <c r="E11" s="23" t="s">
        <v>288</v>
      </c>
      <c r="F11" s="21" t="s">
        <v>202</v>
      </c>
      <c r="G11" s="21" t="s">
        <v>191</v>
      </c>
      <c r="H11" s="23">
        <v>908</v>
      </c>
      <c r="I11" s="20"/>
      <c r="J11" s="21" t="s">
        <v>191</v>
      </c>
      <c r="K11" s="23" t="s">
        <v>192</v>
      </c>
      <c r="L11" s="20"/>
      <c r="M11" s="21" t="s">
        <v>191</v>
      </c>
      <c r="N11" s="23" t="s">
        <v>289</v>
      </c>
      <c r="O11" s="21" t="s">
        <v>202</v>
      </c>
      <c r="P11" s="21" t="s">
        <v>191</v>
      </c>
      <c r="Q11" s="23" t="s">
        <v>290</v>
      </c>
      <c r="R11" s="21" t="s">
        <v>202</v>
      </c>
      <c r="S11" s="21" t="s">
        <v>191</v>
      </c>
      <c r="T11" s="23" t="s">
        <v>291</v>
      </c>
      <c r="U11" s="21" t="s">
        <v>202</v>
      </c>
    </row>
    <row r="12" spans="1:21" ht="26.25" x14ac:dyDescent="0.25">
      <c r="A12" s="12"/>
      <c r="B12" s="48" t="s">
        <v>292</v>
      </c>
      <c r="C12" s="16"/>
      <c r="D12" s="36">
        <v>1122</v>
      </c>
      <c r="E12" s="36"/>
      <c r="F12" s="16"/>
      <c r="G12" s="37" t="s">
        <v>293</v>
      </c>
      <c r="H12" s="37"/>
      <c r="I12" s="14" t="s">
        <v>202</v>
      </c>
      <c r="J12" s="37" t="s">
        <v>294</v>
      </c>
      <c r="K12" s="37"/>
      <c r="L12" s="14" t="s">
        <v>202</v>
      </c>
      <c r="M12" s="37" t="s">
        <v>295</v>
      </c>
      <c r="N12" s="37"/>
      <c r="O12" s="14" t="s">
        <v>202</v>
      </c>
      <c r="P12" s="37" t="s">
        <v>192</v>
      </c>
      <c r="Q12" s="37"/>
      <c r="R12" s="16"/>
      <c r="S12" s="37" t="s">
        <v>296</v>
      </c>
      <c r="T12" s="37"/>
      <c r="U12" s="14" t="s">
        <v>202</v>
      </c>
    </row>
    <row r="13" spans="1:21" ht="27" thickBot="1" x14ac:dyDescent="0.3">
      <c r="A13" s="12"/>
      <c r="B13" s="47" t="s">
        <v>297</v>
      </c>
      <c r="C13" s="20"/>
      <c r="D13" s="45" t="s">
        <v>192</v>
      </c>
      <c r="E13" s="45"/>
      <c r="F13" s="20"/>
      <c r="G13" s="45" t="s">
        <v>192</v>
      </c>
      <c r="H13" s="45"/>
      <c r="I13" s="20"/>
      <c r="J13" s="45">
        <v>35</v>
      </c>
      <c r="K13" s="45"/>
      <c r="L13" s="21" t="s">
        <v>298</v>
      </c>
      <c r="M13" s="45">
        <v>320</v>
      </c>
      <c r="N13" s="45"/>
      <c r="O13" s="21" t="s">
        <v>299</v>
      </c>
      <c r="P13" s="45" t="s">
        <v>192</v>
      </c>
      <c r="Q13" s="45"/>
      <c r="R13" s="20"/>
      <c r="S13" s="45">
        <v>355</v>
      </c>
      <c r="T13" s="45"/>
      <c r="U13" s="20"/>
    </row>
    <row r="14" spans="1:21" ht="26.25" x14ac:dyDescent="0.25">
      <c r="A14" s="12"/>
      <c r="B14" s="48" t="s">
        <v>300</v>
      </c>
      <c r="C14" s="16"/>
      <c r="D14" s="71">
        <v>1122</v>
      </c>
      <c r="E14" s="71"/>
      <c r="F14" s="16"/>
      <c r="G14" s="60" t="s">
        <v>293</v>
      </c>
      <c r="H14" s="60"/>
      <c r="I14" s="14" t="s">
        <v>202</v>
      </c>
      <c r="J14" s="60" t="s">
        <v>301</v>
      </c>
      <c r="K14" s="60"/>
      <c r="L14" s="14" t="s">
        <v>202</v>
      </c>
      <c r="M14" s="60" t="s">
        <v>302</v>
      </c>
      <c r="N14" s="60"/>
      <c r="O14" s="14" t="s">
        <v>202</v>
      </c>
      <c r="P14" s="60" t="s">
        <v>192</v>
      </c>
      <c r="Q14" s="60"/>
      <c r="R14" s="16"/>
      <c r="S14" s="60" t="s">
        <v>303</v>
      </c>
      <c r="T14" s="60"/>
      <c r="U14" s="14" t="s">
        <v>202</v>
      </c>
    </row>
    <row r="15" spans="1:21" ht="15.75" thickBot="1" x14ac:dyDescent="0.3">
      <c r="A15" s="12"/>
      <c r="B15" s="47" t="s">
        <v>304</v>
      </c>
      <c r="C15" s="20"/>
      <c r="D15" s="45">
        <v>19</v>
      </c>
      <c r="E15" s="45"/>
      <c r="F15" s="20"/>
      <c r="G15" s="45">
        <v>279</v>
      </c>
      <c r="H15" s="45"/>
      <c r="I15" s="20"/>
      <c r="J15" s="45">
        <v>89</v>
      </c>
      <c r="K15" s="45"/>
      <c r="L15" s="20"/>
      <c r="M15" s="45">
        <v>119</v>
      </c>
      <c r="N15" s="45"/>
      <c r="O15" s="20"/>
      <c r="P15" s="45" t="s">
        <v>192</v>
      </c>
      <c r="Q15" s="45"/>
      <c r="R15" s="20"/>
      <c r="S15" s="45">
        <v>506</v>
      </c>
      <c r="T15" s="45"/>
      <c r="U15" s="20"/>
    </row>
    <row r="16" spans="1:21" x14ac:dyDescent="0.25">
      <c r="A16" s="12"/>
      <c r="B16" s="48" t="s">
        <v>305</v>
      </c>
      <c r="C16" s="16"/>
      <c r="D16" s="60" t="s">
        <v>306</v>
      </c>
      <c r="E16" s="60"/>
      <c r="F16" s="14" t="s">
        <v>202</v>
      </c>
      <c r="G16" s="60">
        <v>417</v>
      </c>
      <c r="H16" s="60"/>
      <c r="I16" s="16"/>
      <c r="J16" s="60" t="s">
        <v>307</v>
      </c>
      <c r="K16" s="60"/>
      <c r="L16" s="14" t="s">
        <v>202</v>
      </c>
      <c r="M16" s="60" t="s">
        <v>308</v>
      </c>
      <c r="N16" s="60"/>
      <c r="O16" s="14" t="s">
        <v>202</v>
      </c>
      <c r="P16" s="60" t="s">
        <v>290</v>
      </c>
      <c r="Q16" s="60"/>
      <c r="R16" s="14" t="s">
        <v>202</v>
      </c>
      <c r="S16" s="60" t="s">
        <v>309</v>
      </c>
      <c r="T16" s="60"/>
      <c r="U16" s="14" t="s">
        <v>202</v>
      </c>
    </row>
    <row r="17" spans="1:21" ht="26.25" x14ac:dyDescent="0.25">
      <c r="A17" s="12"/>
      <c r="B17" s="47" t="s">
        <v>292</v>
      </c>
      <c r="C17" s="20"/>
      <c r="D17" s="39" t="s">
        <v>310</v>
      </c>
      <c r="E17" s="39"/>
      <c r="F17" s="21" t="s">
        <v>202</v>
      </c>
      <c r="G17" s="39">
        <v>589</v>
      </c>
      <c r="H17" s="39"/>
      <c r="I17" s="20"/>
      <c r="J17" s="39" t="s">
        <v>311</v>
      </c>
      <c r="K17" s="39"/>
      <c r="L17" s="21" t="s">
        <v>202</v>
      </c>
      <c r="M17" s="39" t="s">
        <v>312</v>
      </c>
      <c r="N17" s="39"/>
      <c r="O17" s="21" t="s">
        <v>202</v>
      </c>
      <c r="P17" s="39" t="s">
        <v>192</v>
      </c>
      <c r="Q17" s="39"/>
      <c r="R17" s="20"/>
      <c r="S17" s="39" t="s">
        <v>313</v>
      </c>
      <c r="T17" s="39"/>
      <c r="U17" s="21" t="s">
        <v>202</v>
      </c>
    </row>
    <row r="18" spans="1:21" ht="27" thickBot="1" x14ac:dyDescent="0.3">
      <c r="A18" s="12"/>
      <c r="B18" s="48" t="s">
        <v>297</v>
      </c>
      <c r="C18" s="16"/>
      <c r="D18" s="41" t="s">
        <v>192</v>
      </c>
      <c r="E18" s="41"/>
      <c r="F18" s="16"/>
      <c r="G18" s="41" t="s">
        <v>192</v>
      </c>
      <c r="H18" s="41"/>
      <c r="I18" s="16"/>
      <c r="J18" s="41">
        <v>73</v>
      </c>
      <c r="K18" s="41"/>
      <c r="L18" s="14" t="s">
        <v>298</v>
      </c>
      <c r="M18" s="41">
        <v>473</v>
      </c>
      <c r="N18" s="41"/>
      <c r="O18" s="14" t="s">
        <v>299</v>
      </c>
      <c r="P18" s="41" t="s">
        <v>192</v>
      </c>
      <c r="Q18" s="41"/>
      <c r="R18" s="16"/>
      <c r="S18" s="41">
        <v>546</v>
      </c>
      <c r="T18" s="41"/>
      <c r="U18" s="16"/>
    </row>
    <row r="19" spans="1:21" ht="26.25" x14ac:dyDescent="0.25">
      <c r="A19" s="12"/>
      <c r="B19" s="47" t="s">
        <v>314</v>
      </c>
      <c r="C19" s="20"/>
      <c r="D19" s="67" t="s">
        <v>310</v>
      </c>
      <c r="E19" s="67"/>
      <c r="F19" s="21" t="s">
        <v>202</v>
      </c>
      <c r="G19" s="67">
        <v>589</v>
      </c>
      <c r="H19" s="67"/>
      <c r="I19" s="20"/>
      <c r="J19" s="67" t="s">
        <v>315</v>
      </c>
      <c r="K19" s="67"/>
      <c r="L19" s="21" t="s">
        <v>202</v>
      </c>
      <c r="M19" s="67">
        <v>256</v>
      </c>
      <c r="N19" s="67"/>
      <c r="O19" s="20"/>
      <c r="P19" s="67" t="s">
        <v>192</v>
      </c>
      <c r="Q19" s="67"/>
      <c r="R19" s="20"/>
      <c r="S19" s="67" t="s">
        <v>316</v>
      </c>
      <c r="T19" s="67"/>
      <c r="U19" s="21" t="s">
        <v>202</v>
      </c>
    </row>
    <row r="20" spans="1:21" ht="15.75" thickBot="1" x14ac:dyDescent="0.3">
      <c r="A20" s="12"/>
      <c r="B20" s="48" t="s">
        <v>304</v>
      </c>
      <c r="C20" s="16"/>
      <c r="D20" s="41" t="s">
        <v>317</v>
      </c>
      <c r="E20" s="41"/>
      <c r="F20" s="14" t="s">
        <v>202</v>
      </c>
      <c r="G20" s="41" t="s">
        <v>318</v>
      </c>
      <c r="H20" s="41"/>
      <c r="I20" s="14" t="s">
        <v>202</v>
      </c>
      <c r="J20" s="41">
        <v>186</v>
      </c>
      <c r="K20" s="41"/>
      <c r="L20" s="16"/>
      <c r="M20" s="41" t="s">
        <v>319</v>
      </c>
      <c r="N20" s="41"/>
      <c r="O20" s="14" t="s">
        <v>202</v>
      </c>
      <c r="P20" s="41" t="s">
        <v>192</v>
      </c>
      <c r="Q20" s="41"/>
      <c r="R20" s="16"/>
      <c r="S20" s="41" t="s">
        <v>320</v>
      </c>
      <c r="T20" s="41"/>
      <c r="U20" s="14" t="s">
        <v>202</v>
      </c>
    </row>
    <row r="21" spans="1:21" x14ac:dyDescent="0.25">
      <c r="A21" s="12"/>
      <c r="B21" s="47" t="s">
        <v>321</v>
      </c>
      <c r="C21" s="20"/>
      <c r="D21" s="67" t="s">
        <v>322</v>
      </c>
      <c r="E21" s="67"/>
      <c r="F21" s="21" t="s">
        <v>202</v>
      </c>
      <c r="G21" s="67">
        <v>793</v>
      </c>
      <c r="H21" s="67"/>
      <c r="I21" s="20"/>
      <c r="J21" s="67" t="s">
        <v>323</v>
      </c>
      <c r="K21" s="67"/>
      <c r="L21" s="21" t="s">
        <v>202</v>
      </c>
      <c r="M21" s="67" t="s">
        <v>324</v>
      </c>
      <c r="N21" s="67"/>
      <c r="O21" s="21" t="s">
        <v>202</v>
      </c>
      <c r="P21" s="67" t="s">
        <v>290</v>
      </c>
      <c r="Q21" s="67"/>
      <c r="R21" s="21" t="s">
        <v>202</v>
      </c>
      <c r="S21" s="67" t="s">
        <v>325</v>
      </c>
      <c r="T21" s="67"/>
      <c r="U21" s="21" t="s">
        <v>202</v>
      </c>
    </row>
    <row r="22" spans="1:21" ht="26.25" x14ac:dyDescent="0.25">
      <c r="A22" s="12"/>
      <c r="B22" s="48" t="s">
        <v>292</v>
      </c>
      <c r="C22" s="16"/>
      <c r="D22" s="37" t="s">
        <v>326</v>
      </c>
      <c r="E22" s="37"/>
      <c r="F22" s="14" t="s">
        <v>202</v>
      </c>
      <c r="G22" s="37">
        <v>400</v>
      </c>
      <c r="H22" s="37"/>
      <c r="I22" s="16"/>
      <c r="J22" s="37">
        <v>626</v>
      </c>
      <c r="K22" s="37"/>
      <c r="L22" s="16"/>
      <c r="M22" s="37">
        <v>142</v>
      </c>
      <c r="N22" s="37"/>
      <c r="O22" s="16"/>
      <c r="P22" s="37" t="s">
        <v>192</v>
      </c>
      <c r="Q22" s="37"/>
      <c r="R22" s="16"/>
      <c r="S22" s="36">
        <v>1024</v>
      </c>
      <c r="T22" s="36"/>
      <c r="U22" s="16"/>
    </row>
    <row r="23" spans="1:21" ht="27" thickBot="1" x14ac:dyDescent="0.3">
      <c r="A23" s="12"/>
      <c r="B23" s="47" t="s">
        <v>297</v>
      </c>
      <c r="C23" s="20"/>
      <c r="D23" s="45" t="s">
        <v>192</v>
      </c>
      <c r="E23" s="45"/>
      <c r="F23" s="20"/>
      <c r="G23" s="45" t="s">
        <v>192</v>
      </c>
      <c r="H23" s="45"/>
      <c r="I23" s="20"/>
      <c r="J23" s="45">
        <v>162</v>
      </c>
      <c r="K23" s="45"/>
      <c r="L23" s="21" t="s">
        <v>298</v>
      </c>
      <c r="M23" s="45">
        <v>153</v>
      </c>
      <c r="N23" s="45"/>
      <c r="O23" s="21" t="s">
        <v>299</v>
      </c>
      <c r="P23" s="45" t="s">
        <v>192</v>
      </c>
      <c r="Q23" s="45"/>
      <c r="R23" s="20"/>
      <c r="S23" s="45">
        <v>315</v>
      </c>
      <c r="T23" s="45"/>
      <c r="U23" s="20"/>
    </row>
    <row r="24" spans="1:21" ht="26.25" x14ac:dyDescent="0.25">
      <c r="A24" s="12"/>
      <c r="B24" s="48" t="s">
        <v>327</v>
      </c>
      <c r="C24" s="16"/>
      <c r="D24" s="60" t="s">
        <v>326</v>
      </c>
      <c r="E24" s="60"/>
      <c r="F24" s="14" t="s">
        <v>202</v>
      </c>
      <c r="G24" s="60">
        <v>400</v>
      </c>
      <c r="H24" s="60"/>
      <c r="I24" s="16"/>
      <c r="J24" s="60">
        <v>788</v>
      </c>
      <c r="K24" s="60"/>
      <c r="L24" s="16"/>
      <c r="M24" s="60">
        <v>295</v>
      </c>
      <c r="N24" s="60"/>
      <c r="O24" s="16"/>
      <c r="P24" s="60" t="s">
        <v>192</v>
      </c>
      <c r="Q24" s="60"/>
      <c r="R24" s="16"/>
      <c r="S24" s="71">
        <v>1339</v>
      </c>
      <c r="T24" s="71"/>
      <c r="U24" s="16"/>
    </row>
    <row r="25" spans="1:21" ht="15.75" thickBot="1" x14ac:dyDescent="0.3">
      <c r="A25" s="12"/>
      <c r="B25" s="47" t="s">
        <v>304</v>
      </c>
      <c r="C25" s="20"/>
      <c r="D25" s="45" t="s">
        <v>328</v>
      </c>
      <c r="E25" s="45"/>
      <c r="F25" s="21" t="s">
        <v>202</v>
      </c>
      <c r="G25" s="45" t="s">
        <v>329</v>
      </c>
      <c r="H25" s="45"/>
      <c r="I25" s="21" t="s">
        <v>202</v>
      </c>
      <c r="J25" s="45" t="s">
        <v>330</v>
      </c>
      <c r="K25" s="45"/>
      <c r="L25" s="21" t="s">
        <v>202</v>
      </c>
      <c r="M25" s="45" t="s">
        <v>331</v>
      </c>
      <c r="N25" s="45"/>
      <c r="O25" s="21" t="s">
        <v>202</v>
      </c>
      <c r="P25" s="45" t="s">
        <v>192</v>
      </c>
      <c r="Q25" s="45"/>
      <c r="R25" s="20"/>
      <c r="S25" s="45" t="s">
        <v>332</v>
      </c>
      <c r="T25" s="45"/>
      <c r="U25" s="21" t="s">
        <v>202</v>
      </c>
    </row>
    <row r="26" spans="1:21" ht="15.75" thickBot="1" x14ac:dyDescent="0.3">
      <c r="A26" s="12"/>
      <c r="B26" s="48" t="s">
        <v>333</v>
      </c>
      <c r="C26" s="16"/>
      <c r="D26" s="42" t="s">
        <v>191</v>
      </c>
      <c r="E26" s="58" t="s">
        <v>334</v>
      </c>
      <c r="F26" s="14" t="s">
        <v>202</v>
      </c>
      <c r="G26" s="42" t="s">
        <v>191</v>
      </c>
      <c r="H26" s="43">
        <v>1048</v>
      </c>
      <c r="I26" s="16"/>
      <c r="J26" s="42" t="s">
        <v>191</v>
      </c>
      <c r="K26" s="58">
        <v>19</v>
      </c>
      <c r="L26" s="16"/>
      <c r="M26" s="42" t="s">
        <v>191</v>
      </c>
      <c r="N26" s="58">
        <v>31</v>
      </c>
      <c r="O26" s="16"/>
      <c r="P26" s="42" t="s">
        <v>191</v>
      </c>
      <c r="Q26" s="58" t="s">
        <v>290</v>
      </c>
      <c r="R26" s="14" t="s">
        <v>202</v>
      </c>
      <c r="S26" s="42" t="s">
        <v>191</v>
      </c>
      <c r="T26" s="58" t="s">
        <v>335</v>
      </c>
      <c r="U26" s="14" t="s">
        <v>202</v>
      </c>
    </row>
    <row r="27" spans="1:21" ht="15.75" thickTop="1" x14ac:dyDescent="0.25">
      <c r="A27" s="12"/>
      <c r="B27" s="56"/>
      <c r="C27" s="56"/>
      <c r="D27" s="56"/>
      <c r="E27" s="56"/>
      <c r="F27" s="56"/>
      <c r="G27" s="56"/>
      <c r="H27" s="56"/>
      <c r="I27" s="56"/>
      <c r="J27" s="56"/>
      <c r="K27" s="56"/>
      <c r="L27" s="56"/>
      <c r="M27" s="56"/>
      <c r="N27" s="56"/>
      <c r="O27" s="56"/>
      <c r="P27" s="56"/>
      <c r="Q27" s="56"/>
      <c r="R27" s="56"/>
      <c r="S27" s="56"/>
      <c r="T27" s="56"/>
      <c r="U27" s="56"/>
    </row>
    <row r="28" spans="1:21" x14ac:dyDescent="0.25">
      <c r="A28" s="12"/>
      <c r="B28" s="56"/>
      <c r="C28" s="56"/>
      <c r="D28" s="56"/>
      <c r="E28" s="56"/>
      <c r="F28" s="56"/>
      <c r="G28" s="56"/>
      <c r="H28" s="56"/>
      <c r="I28" s="56"/>
      <c r="J28" s="56"/>
      <c r="K28" s="56"/>
      <c r="L28" s="56"/>
      <c r="M28" s="56"/>
      <c r="N28" s="56"/>
      <c r="O28" s="56"/>
      <c r="P28" s="56"/>
      <c r="Q28" s="56"/>
      <c r="R28" s="56"/>
      <c r="S28" s="56"/>
      <c r="T28" s="56"/>
      <c r="U28" s="56"/>
    </row>
    <row r="29" spans="1:21" x14ac:dyDescent="0.25">
      <c r="A29" s="12"/>
      <c r="B29" s="72" t="s">
        <v>336</v>
      </c>
      <c r="C29" s="72"/>
      <c r="D29" s="72"/>
      <c r="E29" s="72"/>
      <c r="F29" s="72"/>
      <c r="G29" s="72"/>
      <c r="H29" s="72"/>
      <c r="I29" s="72"/>
      <c r="J29" s="72"/>
      <c r="K29" s="72"/>
      <c r="L29" s="72"/>
      <c r="M29" s="72"/>
      <c r="N29" s="72"/>
      <c r="O29" s="72"/>
      <c r="P29" s="72"/>
      <c r="Q29" s="72"/>
      <c r="R29" s="72"/>
      <c r="S29" s="72"/>
      <c r="T29" s="72"/>
      <c r="U29" s="72"/>
    </row>
    <row r="30" spans="1:21" x14ac:dyDescent="0.25">
      <c r="A30" s="12"/>
      <c r="B30" s="73"/>
      <c r="C30" s="73"/>
      <c r="D30" s="73"/>
      <c r="E30" s="73"/>
      <c r="F30" s="73"/>
      <c r="G30" s="73"/>
      <c r="H30" s="73"/>
      <c r="I30" s="73"/>
      <c r="J30" s="73"/>
      <c r="K30" s="73"/>
      <c r="L30" s="73"/>
      <c r="M30" s="73"/>
      <c r="N30" s="73"/>
      <c r="O30" s="73"/>
      <c r="P30" s="73"/>
      <c r="Q30" s="73"/>
      <c r="R30" s="73"/>
      <c r="S30" s="73"/>
      <c r="T30" s="73"/>
      <c r="U30" s="73"/>
    </row>
    <row r="31" spans="1:21" x14ac:dyDescent="0.25">
      <c r="A31" s="12"/>
      <c r="B31" s="72" t="s">
        <v>337</v>
      </c>
      <c r="C31" s="72"/>
      <c r="D31" s="72"/>
      <c r="E31" s="72"/>
      <c r="F31" s="72"/>
      <c r="G31" s="72"/>
      <c r="H31" s="72"/>
      <c r="I31" s="72"/>
      <c r="J31" s="72"/>
      <c r="K31" s="72"/>
      <c r="L31" s="72"/>
      <c r="M31" s="72"/>
      <c r="N31" s="72"/>
      <c r="O31" s="72"/>
      <c r="P31" s="72"/>
      <c r="Q31" s="72"/>
      <c r="R31" s="72"/>
      <c r="S31" s="72"/>
      <c r="T31" s="72"/>
      <c r="U31" s="72"/>
    </row>
    <row r="32" spans="1:21" x14ac:dyDescent="0.25">
      <c r="A32" s="12"/>
      <c r="B32" s="57"/>
      <c r="C32" s="57"/>
      <c r="D32" s="57"/>
      <c r="E32" s="57"/>
      <c r="F32" s="57"/>
      <c r="G32" s="57"/>
      <c r="H32" s="57"/>
      <c r="I32" s="57"/>
      <c r="J32" s="57"/>
      <c r="K32" s="57"/>
      <c r="L32" s="57"/>
      <c r="M32" s="57"/>
      <c r="N32" s="57"/>
      <c r="O32" s="57"/>
      <c r="P32" s="57"/>
      <c r="Q32" s="57"/>
      <c r="R32" s="57"/>
      <c r="S32" s="57"/>
      <c r="T32" s="57"/>
      <c r="U32" s="57"/>
    </row>
    <row r="33" spans="1:21" x14ac:dyDescent="0.25">
      <c r="A33" s="12"/>
      <c r="B33" s="57"/>
      <c r="C33" s="57"/>
      <c r="D33" s="57"/>
      <c r="E33" s="57"/>
      <c r="F33" s="57"/>
      <c r="G33" s="57"/>
      <c r="H33" s="57"/>
      <c r="I33" s="57"/>
      <c r="J33" s="57"/>
      <c r="K33" s="57"/>
      <c r="L33" s="57"/>
      <c r="M33" s="57"/>
      <c r="N33" s="57"/>
      <c r="O33" s="57"/>
      <c r="P33" s="57"/>
      <c r="Q33" s="57"/>
      <c r="R33" s="57"/>
      <c r="S33" s="57"/>
      <c r="T33" s="57"/>
      <c r="U33" s="57"/>
    </row>
    <row r="34" spans="1:21" x14ac:dyDescent="0.25">
      <c r="A34" s="12"/>
      <c r="B34" s="56"/>
      <c r="C34" s="56"/>
      <c r="D34" s="56"/>
      <c r="E34" s="56"/>
      <c r="F34" s="56"/>
      <c r="G34" s="56"/>
      <c r="H34" s="56"/>
      <c r="I34" s="56"/>
      <c r="J34" s="56"/>
      <c r="K34" s="56"/>
      <c r="L34" s="56"/>
      <c r="M34" s="56"/>
      <c r="N34" s="56"/>
      <c r="O34" s="56"/>
      <c r="P34" s="56"/>
      <c r="Q34" s="56"/>
      <c r="R34" s="56"/>
      <c r="S34" s="56"/>
      <c r="T34" s="56"/>
      <c r="U34" s="56"/>
    </row>
    <row r="35" spans="1:21" x14ac:dyDescent="0.25">
      <c r="A35" s="12"/>
      <c r="B35" s="56"/>
      <c r="C35" s="56"/>
      <c r="D35" s="56"/>
      <c r="E35" s="56"/>
      <c r="F35" s="56"/>
      <c r="G35" s="56"/>
      <c r="H35" s="56"/>
      <c r="I35" s="56"/>
      <c r="J35" s="56"/>
      <c r="K35" s="56"/>
      <c r="L35" s="56"/>
      <c r="M35" s="56"/>
      <c r="N35" s="56"/>
      <c r="O35" s="56"/>
      <c r="P35" s="56"/>
      <c r="Q35" s="56"/>
      <c r="R35" s="56"/>
      <c r="S35" s="56"/>
      <c r="T35" s="56"/>
      <c r="U35" s="56"/>
    </row>
    <row r="36" spans="1:21" x14ac:dyDescent="0.25">
      <c r="A36" s="12"/>
      <c r="B36" s="69"/>
      <c r="C36" s="65"/>
      <c r="D36" s="33" t="s">
        <v>276</v>
      </c>
      <c r="E36" s="33"/>
      <c r="F36" s="65"/>
      <c r="G36" s="33" t="s">
        <v>32</v>
      </c>
      <c r="H36" s="33"/>
      <c r="I36" s="65"/>
      <c r="J36" s="33" t="s">
        <v>276</v>
      </c>
      <c r="K36" s="33"/>
      <c r="L36" s="65"/>
      <c r="M36" s="33" t="s">
        <v>280</v>
      </c>
      <c r="N36" s="33"/>
      <c r="O36" s="65"/>
      <c r="P36" s="33" t="s">
        <v>281</v>
      </c>
      <c r="Q36" s="33"/>
      <c r="R36" s="65"/>
      <c r="S36" s="33" t="s">
        <v>284</v>
      </c>
      <c r="T36" s="33"/>
      <c r="U36" s="65"/>
    </row>
    <row r="37" spans="1:21" x14ac:dyDescent="0.25">
      <c r="A37" s="12"/>
      <c r="B37" s="69"/>
      <c r="C37" s="65"/>
      <c r="D37" s="33" t="s">
        <v>277</v>
      </c>
      <c r="E37" s="33"/>
      <c r="F37" s="65"/>
      <c r="G37" s="33"/>
      <c r="H37" s="33"/>
      <c r="I37" s="65"/>
      <c r="J37" s="33" t="s">
        <v>277</v>
      </c>
      <c r="K37" s="33"/>
      <c r="L37" s="65"/>
      <c r="M37" s="33" t="s">
        <v>279</v>
      </c>
      <c r="N37" s="33"/>
      <c r="O37" s="65"/>
      <c r="P37" s="33" t="s">
        <v>282</v>
      </c>
      <c r="Q37" s="33"/>
      <c r="R37" s="65"/>
      <c r="S37" s="33" t="s">
        <v>143</v>
      </c>
      <c r="T37" s="33"/>
      <c r="U37" s="65"/>
    </row>
    <row r="38" spans="1:21" x14ac:dyDescent="0.25">
      <c r="A38" s="12"/>
      <c r="B38" s="69"/>
      <c r="C38" s="65"/>
      <c r="D38" s="33" t="s">
        <v>278</v>
      </c>
      <c r="E38" s="33"/>
      <c r="F38" s="65"/>
      <c r="G38" s="33"/>
      <c r="H38" s="33"/>
      <c r="I38" s="65"/>
      <c r="J38" s="33" t="s">
        <v>279</v>
      </c>
      <c r="K38" s="33"/>
      <c r="L38" s="65"/>
      <c r="M38" s="11"/>
      <c r="N38" s="11"/>
      <c r="O38" s="65"/>
      <c r="P38" s="33" t="s">
        <v>283</v>
      </c>
      <c r="Q38" s="33"/>
      <c r="R38" s="65"/>
      <c r="S38" s="33" t="s">
        <v>285</v>
      </c>
      <c r="T38" s="33"/>
      <c r="U38" s="65"/>
    </row>
    <row r="39" spans="1:21" ht="15.75" thickBot="1" x14ac:dyDescent="0.3">
      <c r="A39" s="12"/>
      <c r="B39" s="69"/>
      <c r="C39" s="65"/>
      <c r="D39" s="70"/>
      <c r="E39" s="70"/>
      <c r="F39" s="65"/>
      <c r="G39" s="32"/>
      <c r="H39" s="32"/>
      <c r="I39" s="65"/>
      <c r="J39" s="70"/>
      <c r="K39" s="70"/>
      <c r="L39" s="65"/>
      <c r="M39" s="70"/>
      <c r="N39" s="70"/>
      <c r="O39" s="65"/>
      <c r="P39" s="70"/>
      <c r="Q39" s="70"/>
      <c r="R39" s="65"/>
      <c r="S39" s="32" t="s">
        <v>286</v>
      </c>
      <c r="T39" s="32"/>
      <c r="U39" s="65"/>
    </row>
    <row r="40" spans="1:21" x14ac:dyDescent="0.25">
      <c r="A40" s="12"/>
      <c r="B40" s="47" t="s">
        <v>338</v>
      </c>
      <c r="C40" s="20"/>
      <c r="D40" s="21" t="s">
        <v>191</v>
      </c>
      <c r="E40" s="23" t="s">
        <v>339</v>
      </c>
      <c r="F40" s="21" t="s">
        <v>202</v>
      </c>
      <c r="G40" s="21" t="s">
        <v>191</v>
      </c>
      <c r="H40" s="23" t="s">
        <v>340</v>
      </c>
      <c r="I40" s="21" t="s">
        <v>202</v>
      </c>
      <c r="J40" s="21" t="s">
        <v>191</v>
      </c>
      <c r="K40" s="23">
        <v>129</v>
      </c>
      <c r="L40" s="20"/>
      <c r="M40" s="21" t="s">
        <v>191</v>
      </c>
      <c r="N40" s="23">
        <v>128</v>
      </c>
      <c r="O40" s="20"/>
      <c r="P40" s="21" t="s">
        <v>191</v>
      </c>
      <c r="Q40" s="23" t="s">
        <v>341</v>
      </c>
      <c r="R40" s="21" t="s">
        <v>202</v>
      </c>
      <c r="S40" s="21" t="s">
        <v>191</v>
      </c>
      <c r="T40" s="23" t="s">
        <v>342</v>
      </c>
      <c r="U40" s="21" t="s">
        <v>202</v>
      </c>
    </row>
    <row r="41" spans="1:21" ht="26.25" x14ac:dyDescent="0.25">
      <c r="A41" s="12"/>
      <c r="B41" s="48" t="s">
        <v>292</v>
      </c>
      <c r="C41" s="16"/>
      <c r="D41" s="36">
        <v>1851</v>
      </c>
      <c r="E41" s="36"/>
      <c r="F41" s="16"/>
      <c r="G41" s="37" t="s">
        <v>343</v>
      </c>
      <c r="H41" s="37"/>
      <c r="I41" s="14" t="s">
        <v>202</v>
      </c>
      <c r="J41" s="37">
        <v>252</v>
      </c>
      <c r="K41" s="37"/>
      <c r="L41" s="16"/>
      <c r="M41" s="37">
        <v>254</v>
      </c>
      <c r="N41" s="37"/>
      <c r="O41" s="16"/>
      <c r="P41" s="37" t="s">
        <v>192</v>
      </c>
      <c r="Q41" s="37"/>
      <c r="R41" s="16"/>
      <c r="S41" s="36">
        <v>1811</v>
      </c>
      <c r="T41" s="36"/>
      <c r="U41" s="16"/>
    </row>
    <row r="42" spans="1:21" ht="27" thickBot="1" x14ac:dyDescent="0.3">
      <c r="A42" s="12"/>
      <c r="B42" s="47" t="s">
        <v>344</v>
      </c>
      <c r="C42" s="20"/>
      <c r="D42" s="45" t="s">
        <v>192</v>
      </c>
      <c r="E42" s="45"/>
      <c r="F42" s="20"/>
      <c r="G42" s="45" t="s">
        <v>192</v>
      </c>
      <c r="H42" s="45"/>
      <c r="I42" s="20"/>
      <c r="J42" s="45" t="s">
        <v>345</v>
      </c>
      <c r="K42" s="45"/>
      <c r="L42" s="21" t="s">
        <v>346</v>
      </c>
      <c r="M42" s="45" t="s">
        <v>347</v>
      </c>
      <c r="N42" s="45"/>
      <c r="O42" s="21" t="s">
        <v>348</v>
      </c>
      <c r="P42" s="45" t="s">
        <v>192</v>
      </c>
      <c r="Q42" s="45"/>
      <c r="R42" s="20"/>
      <c r="S42" s="45" t="s">
        <v>349</v>
      </c>
      <c r="T42" s="45"/>
      <c r="U42" s="21" t="s">
        <v>202</v>
      </c>
    </row>
    <row r="43" spans="1:21" ht="26.25" x14ac:dyDescent="0.25">
      <c r="A43" s="12"/>
      <c r="B43" s="48" t="s">
        <v>300</v>
      </c>
      <c r="C43" s="16"/>
      <c r="D43" s="71">
        <v>1851</v>
      </c>
      <c r="E43" s="71"/>
      <c r="F43" s="16"/>
      <c r="G43" s="60" t="s">
        <v>343</v>
      </c>
      <c r="H43" s="60"/>
      <c r="I43" s="14" t="s">
        <v>202</v>
      </c>
      <c r="J43" s="60">
        <v>103</v>
      </c>
      <c r="K43" s="60"/>
      <c r="L43" s="16"/>
      <c r="M43" s="60">
        <v>236</v>
      </c>
      <c r="N43" s="60"/>
      <c r="O43" s="16"/>
      <c r="P43" s="60" t="s">
        <v>192</v>
      </c>
      <c r="Q43" s="60"/>
      <c r="R43" s="16"/>
      <c r="S43" s="71">
        <v>1644</v>
      </c>
      <c r="T43" s="71"/>
      <c r="U43" s="16"/>
    </row>
    <row r="44" spans="1:21" ht="15.75" thickBot="1" x14ac:dyDescent="0.3">
      <c r="A44" s="12"/>
      <c r="B44" s="47" t="s">
        <v>304</v>
      </c>
      <c r="C44" s="20"/>
      <c r="D44" s="45" t="s">
        <v>350</v>
      </c>
      <c r="E44" s="45"/>
      <c r="F44" s="21" t="s">
        <v>202</v>
      </c>
      <c r="G44" s="45">
        <v>194</v>
      </c>
      <c r="H44" s="45"/>
      <c r="I44" s="20"/>
      <c r="J44" s="45" t="s">
        <v>351</v>
      </c>
      <c r="K44" s="45"/>
      <c r="L44" s="21" t="s">
        <v>202</v>
      </c>
      <c r="M44" s="45" t="s">
        <v>352</v>
      </c>
      <c r="N44" s="45"/>
      <c r="O44" s="21" t="s">
        <v>202</v>
      </c>
      <c r="P44" s="45" t="s">
        <v>192</v>
      </c>
      <c r="Q44" s="45"/>
      <c r="R44" s="20"/>
      <c r="S44" s="45">
        <v>28</v>
      </c>
      <c r="T44" s="45"/>
      <c r="U44" s="20"/>
    </row>
    <row r="45" spans="1:21" x14ac:dyDescent="0.25">
      <c r="A45" s="12"/>
      <c r="B45" s="48" t="s">
        <v>353</v>
      </c>
      <c r="C45" s="16"/>
      <c r="D45" s="60" t="s">
        <v>354</v>
      </c>
      <c r="E45" s="60"/>
      <c r="F45" s="14" t="s">
        <v>202</v>
      </c>
      <c r="G45" s="60" t="s">
        <v>355</v>
      </c>
      <c r="H45" s="60"/>
      <c r="I45" s="14" t="s">
        <v>202</v>
      </c>
      <c r="J45" s="60">
        <v>195</v>
      </c>
      <c r="K45" s="60"/>
      <c r="L45" s="16"/>
      <c r="M45" s="60">
        <v>280</v>
      </c>
      <c r="N45" s="60"/>
      <c r="O45" s="16"/>
      <c r="P45" s="60" t="s">
        <v>341</v>
      </c>
      <c r="Q45" s="60"/>
      <c r="R45" s="14" t="s">
        <v>202</v>
      </c>
      <c r="S45" s="60" t="s">
        <v>356</v>
      </c>
      <c r="T45" s="60"/>
      <c r="U45" s="14" t="s">
        <v>202</v>
      </c>
    </row>
    <row r="46" spans="1:21" ht="26.25" x14ac:dyDescent="0.25">
      <c r="A46" s="12"/>
      <c r="B46" s="47" t="s">
        <v>292</v>
      </c>
      <c r="C46" s="20"/>
      <c r="D46" s="39" t="s">
        <v>357</v>
      </c>
      <c r="E46" s="39"/>
      <c r="F46" s="21" t="s">
        <v>202</v>
      </c>
      <c r="G46" s="39">
        <v>514</v>
      </c>
      <c r="H46" s="39"/>
      <c r="I46" s="20"/>
      <c r="J46" s="39" t="s">
        <v>358</v>
      </c>
      <c r="K46" s="39"/>
      <c r="L46" s="21" t="s">
        <v>202</v>
      </c>
      <c r="M46" s="39" t="s">
        <v>359</v>
      </c>
      <c r="N46" s="39"/>
      <c r="O46" s="21" t="s">
        <v>202</v>
      </c>
      <c r="P46" s="39" t="s">
        <v>192</v>
      </c>
      <c r="Q46" s="39"/>
      <c r="R46" s="20"/>
      <c r="S46" s="39" t="s">
        <v>360</v>
      </c>
      <c r="T46" s="39"/>
      <c r="U46" s="21" t="s">
        <v>202</v>
      </c>
    </row>
    <row r="47" spans="1:21" ht="27" thickBot="1" x14ac:dyDescent="0.3">
      <c r="A47" s="12"/>
      <c r="B47" s="48" t="s">
        <v>344</v>
      </c>
      <c r="C47" s="16"/>
      <c r="D47" s="41" t="s">
        <v>192</v>
      </c>
      <c r="E47" s="41"/>
      <c r="F47" s="16"/>
      <c r="G47" s="41" t="s">
        <v>192</v>
      </c>
      <c r="H47" s="41"/>
      <c r="I47" s="16"/>
      <c r="J47" s="41" t="s">
        <v>361</v>
      </c>
      <c r="K47" s="41"/>
      <c r="L47" s="14" t="s">
        <v>346</v>
      </c>
      <c r="M47" s="41" t="s">
        <v>192</v>
      </c>
      <c r="N47" s="41"/>
      <c r="O47" s="16"/>
      <c r="P47" s="41" t="s">
        <v>192</v>
      </c>
      <c r="Q47" s="41"/>
      <c r="R47" s="16"/>
      <c r="S47" s="41" t="s">
        <v>361</v>
      </c>
      <c r="T47" s="41"/>
      <c r="U47" s="14" t="s">
        <v>202</v>
      </c>
    </row>
    <row r="48" spans="1:21" ht="26.25" x14ac:dyDescent="0.25">
      <c r="A48" s="12"/>
      <c r="B48" s="47" t="s">
        <v>314</v>
      </c>
      <c r="C48" s="20"/>
      <c r="D48" s="67" t="s">
        <v>357</v>
      </c>
      <c r="E48" s="67"/>
      <c r="F48" s="21" t="s">
        <v>202</v>
      </c>
      <c r="G48" s="67">
        <v>514</v>
      </c>
      <c r="H48" s="67"/>
      <c r="I48" s="20"/>
      <c r="J48" s="67" t="s">
        <v>362</v>
      </c>
      <c r="K48" s="67"/>
      <c r="L48" s="21" t="s">
        <v>202</v>
      </c>
      <c r="M48" s="67" t="s">
        <v>359</v>
      </c>
      <c r="N48" s="67"/>
      <c r="O48" s="21" t="s">
        <v>202</v>
      </c>
      <c r="P48" s="67" t="s">
        <v>192</v>
      </c>
      <c r="Q48" s="67"/>
      <c r="R48" s="20"/>
      <c r="S48" s="67" t="s">
        <v>363</v>
      </c>
      <c r="T48" s="67"/>
      <c r="U48" s="21" t="s">
        <v>202</v>
      </c>
    </row>
    <row r="49" spans="1:21" ht="15.75" thickBot="1" x14ac:dyDescent="0.3">
      <c r="A49" s="12"/>
      <c r="B49" s="48" t="s">
        <v>304</v>
      </c>
      <c r="C49" s="16"/>
      <c r="D49" s="41">
        <v>71</v>
      </c>
      <c r="E49" s="41"/>
      <c r="F49" s="16"/>
      <c r="G49" s="41" t="s">
        <v>364</v>
      </c>
      <c r="H49" s="41"/>
      <c r="I49" s="14" t="s">
        <v>202</v>
      </c>
      <c r="J49" s="41">
        <v>88</v>
      </c>
      <c r="K49" s="41"/>
      <c r="L49" s="16"/>
      <c r="M49" s="41">
        <v>208</v>
      </c>
      <c r="N49" s="41"/>
      <c r="O49" s="16"/>
      <c r="P49" s="41" t="s">
        <v>192</v>
      </c>
      <c r="Q49" s="41"/>
      <c r="R49" s="16"/>
      <c r="S49" s="41">
        <v>181</v>
      </c>
      <c r="T49" s="41"/>
      <c r="U49" s="16"/>
    </row>
    <row r="50" spans="1:21" x14ac:dyDescent="0.25">
      <c r="A50" s="12"/>
      <c r="B50" s="47" t="s">
        <v>365</v>
      </c>
      <c r="C50" s="20"/>
      <c r="D50" s="67" t="s">
        <v>366</v>
      </c>
      <c r="E50" s="67"/>
      <c r="F50" s="21" t="s">
        <v>202</v>
      </c>
      <c r="G50" s="67" t="s">
        <v>367</v>
      </c>
      <c r="H50" s="67"/>
      <c r="I50" s="21" t="s">
        <v>202</v>
      </c>
      <c r="J50" s="67">
        <v>44</v>
      </c>
      <c r="K50" s="67"/>
      <c r="L50" s="20"/>
      <c r="M50" s="67" t="s">
        <v>368</v>
      </c>
      <c r="N50" s="67"/>
      <c r="O50" s="21" t="s">
        <v>202</v>
      </c>
      <c r="P50" s="67" t="s">
        <v>341</v>
      </c>
      <c r="Q50" s="67"/>
      <c r="R50" s="21" t="s">
        <v>202</v>
      </c>
      <c r="S50" s="67" t="s">
        <v>369</v>
      </c>
      <c r="T50" s="67"/>
      <c r="U50" s="21" t="s">
        <v>202</v>
      </c>
    </row>
    <row r="51" spans="1:21" ht="26.25" x14ac:dyDescent="0.25">
      <c r="A51" s="12"/>
      <c r="B51" s="48" t="s">
        <v>292</v>
      </c>
      <c r="C51" s="16"/>
      <c r="D51" s="36">
        <v>1303</v>
      </c>
      <c r="E51" s="36"/>
      <c r="F51" s="16"/>
      <c r="G51" s="37">
        <v>869</v>
      </c>
      <c r="H51" s="37"/>
      <c r="I51" s="16"/>
      <c r="J51" s="37">
        <v>94</v>
      </c>
      <c r="K51" s="37"/>
      <c r="L51" s="16"/>
      <c r="M51" s="37" t="s">
        <v>370</v>
      </c>
      <c r="N51" s="37"/>
      <c r="O51" s="14" t="s">
        <v>202</v>
      </c>
      <c r="P51" s="37" t="s">
        <v>192</v>
      </c>
      <c r="Q51" s="37"/>
      <c r="R51" s="16"/>
      <c r="S51" s="36">
        <v>2245</v>
      </c>
      <c r="T51" s="36"/>
      <c r="U51" s="16"/>
    </row>
    <row r="52" spans="1:21" ht="27" thickBot="1" x14ac:dyDescent="0.3">
      <c r="A52" s="12"/>
      <c r="B52" s="47" t="s">
        <v>344</v>
      </c>
      <c r="C52" s="20"/>
      <c r="D52" s="45" t="s">
        <v>192</v>
      </c>
      <c r="E52" s="45"/>
      <c r="F52" s="20"/>
      <c r="G52" s="45" t="s">
        <v>192</v>
      </c>
      <c r="H52" s="45"/>
      <c r="I52" s="20"/>
      <c r="J52" s="45" t="s">
        <v>371</v>
      </c>
      <c r="K52" s="45"/>
      <c r="L52" s="21" t="s">
        <v>346</v>
      </c>
      <c r="M52" s="45">
        <v>205</v>
      </c>
      <c r="N52" s="45"/>
      <c r="O52" s="21" t="s">
        <v>299</v>
      </c>
      <c r="P52" s="45" t="s">
        <v>192</v>
      </c>
      <c r="Q52" s="45"/>
      <c r="R52" s="20"/>
      <c r="S52" s="45">
        <v>41</v>
      </c>
      <c r="T52" s="45"/>
      <c r="U52" s="20"/>
    </row>
    <row r="53" spans="1:21" ht="26.25" x14ac:dyDescent="0.25">
      <c r="A53" s="12"/>
      <c r="B53" s="48" t="s">
        <v>327</v>
      </c>
      <c r="C53" s="16"/>
      <c r="D53" s="71">
        <v>1303</v>
      </c>
      <c r="E53" s="71"/>
      <c r="F53" s="16"/>
      <c r="G53" s="60">
        <v>869</v>
      </c>
      <c r="H53" s="60"/>
      <c r="I53" s="16"/>
      <c r="J53" s="60" t="s">
        <v>372</v>
      </c>
      <c r="K53" s="60"/>
      <c r="L53" s="14" t="s">
        <v>202</v>
      </c>
      <c r="M53" s="60">
        <v>184</v>
      </c>
      <c r="N53" s="60"/>
      <c r="O53" s="16"/>
      <c r="P53" s="60" t="s">
        <v>192</v>
      </c>
      <c r="Q53" s="60"/>
      <c r="R53" s="16"/>
      <c r="S53" s="71">
        <v>2286</v>
      </c>
      <c r="T53" s="71"/>
      <c r="U53" s="16"/>
    </row>
    <row r="54" spans="1:21" ht="15.75" thickBot="1" x14ac:dyDescent="0.3">
      <c r="A54" s="12"/>
      <c r="B54" s="47" t="s">
        <v>304</v>
      </c>
      <c r="C54" s="20"/>
      <c r="D54" s="45" t="s">
        <v>328</v>
      </c>
      <c r="E54" s="45"/>
      <c r="F54" s="21" t="s">
        <v>202</v>
      </c>
      <c r="G54" s="45" t="s">
        <v>249</v>
      </c>
      <c r="H54" s="45"/>
      <c r="I54" s="21" t="s">
        <v>202</v>
      </c>
      <c r="J54" s="45">
        <v>25</v>
      </c>
      <c r="K54" s="45"/>
      <c r="L54" s="20"/>
      <c r="M54" s="45" t="s">
        <v>373</v>
      </c>
      <c r="N54" s="45"/>
      <c r="O54" s="21" t="s">
        <v>202</v>
      </c>
      <c r="P54" s="45" t="s">
        <v>192</v>
      </c>
      <c r="Q54" s="45"/>
      <c r="R54" s="20"/>
      <c r="S54" s="45" t="s">
        <v>374</v>
      </c>
      <c r="T54" s="45"/>
      <c r="U54" s="21" t="s">
        <v>202</v>
      </c>
    </row>
    <row r="55" spans="1:21" ht="15.75" thickBot="1" x14ac:dyDescent="0.3">
      <c r="A55" s="12"/>
      <c r="B55" s="48" t="s">
        <v>375</v>
      </c>
      <c r="C55" s="16"/>
      <c r="D55" s="42" t="s">
        <v>191</v>
      </c>
      <c r="E55" s="58" t="s">
        <v>376</v>
      </c>
      <c r="F55" s="14" t="s">
        <v>202</v>
      </c>
      <c r="G55" s="42" t="s">
        <v>191</v>
      </c>
      <c r="H55" s="58">
        <v>179</v>
      </c>
      <c r="I55" s="16"/>
      <c r="J55" s="42" t="s">
        <v>191</v>
      </c>
      <c r="K55" s="58" t="s">
        <v>253</v>
      </c>
      <c r="L55" s="14" t="s">
        <v>202</v>
      </c>
      <c r="M55" s="42" t="s">
        <v>191</v>
      </c>
      <c r="N55" s="58">
        <v>32</v>
      </c>
      <c r="O55" s="16"/>
      <c r="P55" s="42" t="s">
        <v>191</v>
      </c>
      <c r="Q55" s="58" t="s">
        <v>341</v>
      </c>
      <c r="R55" s="14" t="s">
        <v>202</v>
      </c>
      <c r="S55" s="42" t="s">
        <v>191</v>
      </c>
      <c r="T55" s="58" t="s">
        <v>377</v>
      </c>
      <c r="U55" s="14" t="s">
        <v>202</v>
      </c>
    </row>
    <row r="56" spans="1:21" ht="15.75" thickTop="1" x14ac:dyDescent="0.25">
      <c r="A56" s="12"/>
      <c r="B56" s="56"/>
      <c r="C56" s="56"/>
      <c r="D56" s="56"/>
      <c r="E56" s="56"/>
      <c r="F56" s="56"/>
      <c r="G56" s="56"/>
      <c r="H56" s="56"/>
      <c r="I56" s="56"/>
      <c r="J56" s="56"/>
      <c r="K56" s="56"/>
      <c r="L56" s="56"/>
      <c r="M56" s="56"/>
      <c r="N56" s="56"/>
      <c r="O56" s="56"/>
      <c r="P56" s="56"/>
      <c r="Q56" s="56"/>
      <c r="R56" s="56"/>
      <c r="S56" s="56"/>
      <c r="T56" s="56"/>
      <c r="U56" s="56"/>
    </row>
    <row r="57" spans="1:21" x14ac:dyDescent="0.25">
      <c r="A57" s="12"/>
      <c r="B57" s="56"/>
      <c r="C57" s="56"/>
      <c r="D57" s="56"/>
      <c r="E57" s="56"/>
      <c r="F57" s="56"/>
      <c r="G57" s="56"/>
      <c r="H57" s="56"/>
      <c r="I57" s="56"/>
      <c r="J57" s="56"/>
      <c r="K57" s="56"/>
      <c r="L57" s="56"/>
      <c r="M57" s="56"/>
      <c r="N57" s="56"/>
      <c r="O57" s="56"/>
      <c r="P57" s="56"/>
      <c r="Q57" s="56"/>
      <c r="R57" s="56"/>
      <c r="S57" s="56"/>
      <c r="T57" s="56"/>
      <c r="U57" s="56"/>
    </row>
    <row r="58" spans="1:21" x14ac:dyDescent="0.25">
      <c r="A58" s="12"/>
      <c r="B58" s="72" t="s">
        <v>336</v>
      </c>
      <c r="C58" s="72"/>
      <c r="D58" s="72"/>
      <c r="E58" s="72"/>
      <c r="F58" s="72"/>
      <c r="G58" s="72"/>
      <c r="H58" s="72"/>
      <c r="I58" s="72"/>
      <c r="J58" s="72"/>
      <c r="K58" s="72"/>
      <c r="L58" s="72"/>
      <c r="M58" s="72"/>
      <c r="N58" s="72"/>
      <c r="O58" s="72"/>
      <c r="P58" s="72"/>
      <c r="Q58" s="72"/>
      <c r="R58" s="72"/>
      <c r="S58" s="72"/>
      <c r="T58" s="72"/>
      <c r="U58" s="72"/>
    </row>
    <row r="59" spans="1:21" x14ac:dyDescent="0.25">
      <c r="A59" s="12"/>
      <c r="B59" s="73"/>
      <c r="C59" s="73"/>
      <c r="D59" s="73"/>
      <c r="E59" s="73"/>
      <c r="F59" s="73"/>
      <c r="G59" s="73"/>
      <c r="H59" s="73"/>
      <c r="I59" s="73"/>
      <c r="J59" s="73"/>
      <c r="K59" s="73"/>
      <c r="L59" s="73"/>
      <c r="M59" s="73"/>
      <c r="N59" s="73"/>
      <c r="O59" s="73"/>
      <c r="P59" s="73"/>
      <c r="Q59" s="73"/>
      <c r="R59" s="73"/>
      <c r="S59" s="73"/>
      <c r="T59" s="73"/>
      <c r="U59" s="73"/>
    </row>
    <row r="60" spans="1:21" x14ac:dyDescent="0.25">
      <c r="A60" s="12"/>
      <c r="B60" s="72" t="s">
        <v>337</v>
      </c>
      <c r="C60" s="72"/>
      <c r="D60" s="72"/>
      <c r="E60" s="72"/>
      <c r="F60" s="72"/>
      <c r="G60" s="72"/>
      <c r="H60" s="72"/>
      <c r="I60" s="72"/>
      <c r="J60" s="72"/>
      <c r="K60" s="72"/>
      <c r="L60" s="72"/>
      <c r="M60" s="72"/>
      <c r="N60" s="72"/>
      <c r="O60" s="72"/>
      <c r="P60" s="72"/>
      <c r="Q60" s="72"/>
      <c r="R60" s="72"/>
      <c r="S60" s="72"/>
      <c r="T60" s="72"/>
      <c r="U60" s="72"/>
    </row>
  </sheetData>
  <mergeCells count="248">
    <mergeCell ref="B35:U35"/>
    <mergeCell ref="B56:U56"/>
    <mergeCell ref="B57:U57"/>
    <mergeCell ref="B58:U58"/>
    <mergeCell ref="B59:U59"/>
    <mergeCell ref="B60:U60"/>
    <mergeCell ref="B29:U29"/>
    <mergeCell ref="B30:U30"/>
    <mergeCell ref="B31:U31"/>
    <mergeCell ref="B32:U32"/>
    <mergeCell ref="B33:U33"/>
    <mergeCell ref="B34:U34"/>
    <mergeCell ref="A1:A2"/>
    <mergeCell ref="B1:U1"/>
    <mergeCell ref="B2:U2"/>
    <mergeCell ref="B3:U3"/>
    <mergeCell ref="A4:A60"/>
    <mergeCell ref="B4:U4"/>
    <mergeCell ref="B5:U5"/>
    <mergeCell ref="B6:U6"/>
    <mergeCell ref="B27:U27"/>
    <mergeCell ref="B28:U28"/>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U36:U39"/>
    <mergeCell ref="D41:E41"/>
    <mergeCell ref="G41:H41"/>
    <mergeCell ref="J41:K41"/>
    <mergeCell ref="M41:N41"/>
    <mergeCell ref="P41:Q41"/>
    <mergeCell ref="S41:T41"/>
    <mergeCell ref="P36:Q36"/>
    <mergeCell ref="P37:Q37"/>
    <mergeCell ref="P38:Q38"/>
    <mergeCell ref="P39:Q39"/>
    <mergeCell ref="R36:R39"/>
    <mergeCell ref="S36:T36"/>
    <mergeCell ref="S37:T37"/>
    <mergeCell ref="S38:T38"/>
    <mergeCell ref="S39:T39"/>
    <mergeCell ref="L36:L39"/>
    <mergeCell ref="M36:N36"/>
    <mergeCell ref="M37:N37"/>
    <mergeCell ref="M38:N38"/>
    <mergeCell ref="M39:N39"/>
    <mergeCell ref="O36:O39"/>
    <mergeCell ref="F36:F39"/>
    <mergeCell ref="G36:H39"/>
    <mergeCell ref="I36:I39"/>
    <mergeCell ref="J36:K36"/>
    <mergeCell ref="J37:K37"/>
    <mergeCell ref="J38:K38"/>
    <mergeCell ref="J39:K39"/>
    <mergeCell ref="B36:B39"/>
    <mergeCell ref="C36:C39"/>
    <mergeCell ref="D36:E36"/>
    <mergeCell ref="D37:E37"/>
    <mergeCell ref="D38:E38"/>
    <mergeCell ref="D39:E39"/>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U7:U10"/>
    <mergeCell ref="D12:E12"/>
    <mergeCell ref="G12:H12"/>
    <mergeCell ref="J12:K12"/>
    <mergeCell ref="M12:N12"/>
    <mergeCell ref="P12:Q12"/>
    <mergeCell ref="S12:T12"/>
    <mergeCell ref="P7:Q7"/>
    <mergeCell ref="P8:Q8"/>
    <mergeCell ref="P9:Q9"/>
    <mergeCell ref="P10:Q10"/>
    <mergeCell ref="R7:R10"/>
    <mergeCell ref="S7:T7"/>
    <mergeCell ref="S8:T8"/>
    <mergeCell ref="S9:T9"/>
    <mergeCell ref="S10:T10"/>
    <mergeCell ref="L7:L10"/>
    <mergeCell ref="M7:N7"/>
    <mergeCell ref="M8:N8"/>
    <mergeCell ref="M9:N9"/>
    <mergeCell ref="M10:N10"/>
    <mergeCell ref="O7:O10"/>
    <mergeCell ref="F7:F10"/>
    <mergeCell ref="G7:H10"/>
    <mergeCell ref="I7:I10"/>
    <mergeCell ref="J7:K7"/>
    <mergeCell ref="J8:K8"/>
    <mergeCell ref="J9:K9"/>
    <mergeCell ref="J10:K10"/>
    <mergeCell ref="B7:B10"/>
    <mergeCell ref="C7:C10"/>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140625" bestFit="1" customWidth="1"/>
    <col min="4" max="7" width="12.28515625" bestFit="1" customWidth="1"/>
  </cols>
  <sheetData>
    <row r="1" spans="1:7" ht="15" customHeight="1" x14ac:dyDescent="0.25">
      <c r="A1" s="1" t="s">
        <v>386</v>
      </c>
      <c r="B1" s="6" t="s">
        <v>112</v>
      </c>
      <c r="C1" s="6"/>
      <c r="D1" s="6" t="s">
        <v>85</v>
      </c>
      <c r="E1" s="6"/>
      <c r="F1" s="6" t="s">
        <v>1</v>
      </c>
      <c r="G1" s="6"/>
    </row>
    <row r="2" spans="1:7" ht="30" x14ac:dyDescent="0.25">
      <c r="A2" s="1" t="s">
        <v>27</v>
      </c>
      <c r="B2" s="1" t="s">
        <v>113</v>
      </c>
      <c r="C2" s="1" t="s">
        <v>114</v>
      </c>
      <c r="D2" s="1" t="s">
        <v>2</v>
      </c>
      <c r="E2" s="1" t="s">
        <v>29</v>
      </c>
      <c r="F2" s="1" t="s">
        <v>2</v>
      </c>
      <c r="G2" s="1" t="s">
        <v>29</v>
      </c>
    </row>
    <row r="3" spans="1:7" x14ac:dyDescent="0.25">
      <c r="A3" s="7" t="s">
        <v>172</v>
      </c>
      <c r="B3" s="3" t="s">
        <v>23</v>
      </c>
      <c r="C3" s="3" t="s">
        <v>23</v>
      </c>
      <c r="D3" s="3" t="s">
        <v>23</v>
      </c>
      <c r="E3" s="3" t="s">
        <v>23</v>
      </c>
      <c r="F3" s="3" t="s">
        <v>23</v>
      </c>
      <c r="G3" s="3" t="s">
        <v>23</v>
      </c>
    </row>
    <row r="4" spans="1:7" x14ac:dyDescent="0.25">
      <c r="A4" s="2" t="s">
        <v>387</v>
      </c>
      <c r="B4" s="3" t="s">
        <v>23</v>
      </c>
      <c r="C4" s="3" t="s">
        <v>23</v>
      </c>
      <c r="D4" s="3">
        <v>28</v>
      </c>
      <c r="E4" s="3">
        <v>287</v>
      </c>
      <c r="F4" s="3">
        <v>384</v>
      </c>
      <c r="G4" s="3">
        <v>593</v>
      </c>
    </row>
    <row r="5" spans="1:7" x14ac:dyDescent="0.25">
      <c r="A5" s="2" t="s">
        <v>388</v>
      </c>
      <c r="B5" s="3" t="s">
        <v>23</v>
      </c>
      <c r="C5" s="3" t="s">
        <v>23</v>
      </c>
      <c r="D5" s="8">
        <v>861</v>
      </c>
      <c r="E5" s="8">
        <v>7287</v>
      </c>
      <c r="F5" s="8">
        <v>11429</v>
      </c>
      <c r="G5" s="8">
        <v>14363</v>
      </c>
    </row>
    <row r="6" spans="1:7" x14ac:dyDescent="0.25">
      <c r="A6" s="2" t="s">
        <v>115</v>
      </c>
      <c r="B6" s="13">
        <v>0.03</v>
      </c>
      <c r="C6" s="13">
        <v>0.03</v>
      </c>
      <c r="D6" s="13">
        <v>0.03</v>
      </c>
      <c r="E6" s="13">
        <v>0.03</v>
      </c>
      <c r="F6" s="13">
        <v>0.03</v>
      </c>
      <c r="G6" s="13">
        <v>0.03</v>
      </c>
    </row>
  </sheetData>
  <mergeCells count="3">
    <mergeCell ref="B1:C1"/>
    <mergeCell ref="D1:E1"/>
    <mergeCell ref="F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89</v>
      </c>
      <c r="B1" s="6" t="s">
        <v>85</v>
      </c>
      <c r="C1" s="6"/>
      <c r="D1" s="6" t="s">
        <v>1</v>
      </c>
      <c r="E1" s="6"/>
    </row>
    <row r="2" spans="1:5" x14ac:dyDescent="0.25">
      <c r="A2" s="6"/>
      <c r="B2" s="1" t="s">
        <v>2</v>
      </c>
      <c r="C2" s="1" t="s">
        <v>29</v>
      </c>
      <c r="D2" s="1" t="s">
        <v>2</v>
      </c>
      <c r="E2" s="1" t="s">
        <v>29</v>
      </c>
    </row>
    <row r="3" spans="1:5" x14ac:dyDescent="0.25">
      <c r="A3" s="7" t="s">
        <v>175</v>
      </c>
      <c r="B3" s="3" t="s">
        <v>23</v>
      </c>
      <c r="C3" s="3" t="s">
        <v>23</v>
      </c>
      <c r="D3" s="3" t="s">
        <v>23</v>
      </c>
      <c r="E3" s="3" t="s">
        <v>23</v>
      </c>
    </row>
    <row r="4" spans="1:5" ht="30" x14ac:dyDescent="0.25">
      <c r="A4" s="2" t="s">
        <v>390</v>
      </c>
      <c r="B4" s="13">
        <v>0.28799999999999998</v>
      </c>
      <c r="C4" s="13">
        <v>0.32500000000000001</v>
      </c>
      <c r="D4" s="13">
        <v>0.28699999999999998</v>
      </c>
      <c r="E4" s="13">
        <v>0.30299999999999999</v>
      </c>
    </row>
    <row r="5" spans="1:5" x14ac:dyDescent="0.25">
      <c r="A5" s="2" t="s">
        <v>391</v>
      </c>
      <c r="B5" s="3" t="s">
        <v>23</v>
      </c>
      <c r="C5" s="3" t="s">
        <v>23</v>
      </c>
      <c r="D5" s="13">
        <v>0.35</v>
      </c>
      <c r="E5" s="3" t="s">
        <v>2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v>
      </c>
      <c r="B1" s="6" t="s">
        <v>2</v>
      </c>
      <c r="C1" s="6" t="s">
        <v>28</v>
      </c>
      <c r="D1" s="6" t="s">
        <v>29</v>
      </c>
    </row>
    <row r="2" spans="1:4" ht="30" x14ac:dyDescent="0.25">
      <c r="A2" s="1" t="s">
        <v>27</v>
      </c>
      <c r="B2" s="6"/>
      <c r="C2" s="6"/>
      <c r="D2" s="6"/>
    </row>
    <row r="3" spans="1:4" x14ac:dyDescent="0.25">
      <c r="A3" s="7" t="s">
        <v>30</v>
      </c>
      <c r="B3" s="3" t="s">
        <v>23</v>
      </c>
      <c r="C3" s="3" t="s">
        <v>23</v>
      </c>
      <c r="D3" s="3" t="s">
        <v>23</v>
      </c>
    </row>
    <row r="4" spans="1:4" x14ac:dyDescent="0.25">
      <c r="A4" s="2" t="s">
        <v>31</v>
      </c>
      <c r="B4" s="8">
        <v>32734</v>
      </c>
      <c r="C4" s="8">
        <v>63862</v>
      </c>
      <c r="D4" s="8">
        <v>37124</v>
      </c>
    </row>
    <row r="5" spans="1:4" x14ac:dyDescent="0.25">
      <c r="A5" s="2" t="s">
        <v>32</v>
      </c>
      <c r="B5" s="5">
        <v>31579</v>
      </c>
      <c r="C5" s="5">
        <v>18746</v>
      </c>
      <c r="D5" s="5">
        <v>14563</v>
      </c>
    </row>
    <row r="6" spans="1:4" ht="30" x14ac:dyDescent="0.25">
      <c r="A6" s="2" t="s">
        <v>33</v>
      </c>
      <c r="B6" s="5">
        <v>102786</v>
      </c>
      <c r="C6" s="5">
        <v>42108</v>
      </c>
      <c r="D6" s="5">
        <v>111578</v>
      </c>
    </row>
    <row r="7" spans="1:4" x14ac:dyDescent="0.25">
      <c r="A7" s="2" t="s">
        <v>34</v>
      </c>
      <c r="B7" s="5">
        <v>3466</v>
      </c>
      <c r="C7" s="5">
        <v>5528</v>
      </c>
      <c r="D7" s="5">
        <v>6539</v>
      </c>
    </row>
    <row r="8" spans="1:4" x14ac:dyDescent="0.25">
      <c r="A8" s="7" t="s">
        <v>35</v>
      </c>
      <c r="B8" s="3" t="s">
        <v>23</v>
      </c>
      <c r="C8" s="3" t="s">
        <v>23</v>
      </c>
      <c r="D8" s="3" t="s">
        <v>23</v>
      </c>
    </row>
    <row r="9" spans="1:4" x14ac:dyDescent="0.25">
      <c r="A9" s="2" t="s">
        <v>36</v>
      </c>
      <c r="B9" s="5">
        <v>40437</v>
      </c>
      <c r="C9" s="5">
        <v>37046</v>
      </c>
      <c r="D9" s="5">
        <v>36506</v>
      </c>
    </row>
    <row r="10" spans="1:4" x14ac:dyDescent="0.25">
      <c r="A10" s="2" t="s">
        <v>37</v>
      </c>
      <c r="B10" s="5">
        <v>29044</v>
      </c>
      <c r="C10" s="5">
        <v>25337</v>
      </c>
      <c r="D10" s="5">
        <v>28925</v>
      </c>
    </row>
    <row r="11" spans="1:4" x14ac:dyDescent="0.25">
      <c r="A11" s="2" t="s">
        <v>38</v>
      </c>
      <c r="B11" s="5">
        <v>1463</v>
      </c>
      <c r="C11" s="5">
        <v>4148</v>
      </c>
      <c r="D11" s="5">
        <v>4167</v>
      </c>
    </row>
    <row r="12" spans="1:4" x14ac:dyDescent="0.25">
      <c r="A12" s="2" t="s">
        <v>39</v>
      </c>
      <c r="B12" s="5">
        <v>4942</v>
      </c>
      <c r="C12" s="3">
        <v>466</v>
      </c>
      <c r="D12" s="3">
        <v>600</v>
      </c>
    </row>
    <row r="13" spans="1:4" x14ac:dyDescent="0.25">
      <c r="A13" s="2" t="s">
        <v>40</v>
      </c>
      <c r="B13" s="5">
        <v>246451</v>
      </c>
      <c r="C13" s="5">
        <v>197241</v>
      </c>
      <c r="D13" s="5">
        <v>240002</v>
      </c>
    </row>
    <row r="14" spans="1:4" ht="30" x14ac:dyDescent="0.25">
      <c r="A14" s="7" t="s">
        <v>41</v>
      </c>
      <c r="B14" s="3" t="s">
        <v>23</v>
      </c>
      <c r="C14" s="3" t="s">
        <v>23</v>
      </c>
      <c r="D14" s="3" t="s">
        <v>23</v>
      </c>
    </row>
    <row r="15" spans="1:4" x14ac:dyDescent="0.25">
      <c r="A15" s="2" t="s">
        <v>42</v>
      </c>
      <c r="B15" s="5">
        <v>21679</v>
      </c>
      <c r="C15" s="5">
        <v>21687</v>
      </c>
      <c r="D15" s="5">
        <v>21694</v>
      </c>
    </row>
    <row r="16" spans="1:4" x14ac:dyDescent="0.25">
      <c r="A16" s="2" t="s">
        <v>43</v>
      </c>
      <c r="B16" s="5">
        <v>108376</v>
      </c>
      <c r="C16" s="5">
        <v>108391</v>
      </c>
      <c r="D16" s="5">
        <v>107962</v>
      </c>
    </row>
    <row r="17" spans="1:4" x14ac:dyDescent="0.25">
      <c r="A17" s="2" t="s">
        <v>44</v>
      </c>
      <c r="B17" s="5">
        <v>328520</v>
      </c>
      <c r="C17" s="5">
        <v>331110</v>
      </c>
      <c r="D17" s="5">
        <v>323277</v>
      </c>
    </row>
    <row r="18" spans="1:4" x14ac:dyDescent="0.25">
      <c r="A18" s="2" t="s">
        <v>45</v>
      </c>
      <c r="B18" s="5">
        <v>12878</v>
      </c>
      <c r="C18" s="5">
        <v>2539</v>
      </c>
      <c r="D18" s="5">
        <v>9566</v>
      </c>
    </row>
    <row r="19" spans="1:4" x14ac:dyDescent="0.25">
      <c r="A19" s="2" t="s">
        <v>46</v>
      </c>
      <c r="B19" s="5">
        <v>471453</v>
      </c>
      <c r="C19" s="5">
        <v>463727</v>
      </c>
      <c r="D19" s="5">
        <v>462499</v>
      </c>
    </row>
    <row r="20" spans="1:4" x14ac:dyDescent="0.25">
      <c r="A20" s="2" t="s">
        <v>47</v>
      </c>
      <c r="B20" s="5">
        <v>274448</v>
      </c>
      <c r="C20" s="5">
        <v>262437</v>
      </c>
      <c r="D20" s="5">
        <v>258112</v>
      </c>
    </row>
    <row r="21" spans="1:4" x14ac:dyDescent="0.25">
      <c r="A21" s="2" t="s">
        <v>48</v>
      </c>
      <c r="B21" s="5">
        <v>197005</v>
      </c>
      <c r="C21" s="5">
        <v>201290</v>
      </c>
      <c r="D21" s="5">
        <v>204387</v>
      </c>
    </row>
    <row r="22" spans="1:4" x14ac:dyDescent="0.25">
      <c r="A22" s="7" t="s">
        <v>49</v>
      </c>
      <c r="B22" s="3" t="s">
        <v>23</v>
      </c>
      <c r="C22" s="3" t="s">
        <v>23</v>
      </c>
      <c r="D22" s="3" t="s">
        <v>23</v>
      </c>
    </row>
    <row r="23" spans="1:4" x14ac:dyDescent="0.25">
      <c r="A23" s="2" t="s">
        <v>50</v>
      </c>
      <c r="B23" s="5">
        <v>73237</v>
      </c>
      <c r="C23" s="5">
        <v>73237</v>
      </c>
      <c r="D23" s="5">
        <v>73237</v>
      </c>
    </row>
    <row r="24" spans="1:4" x14ac:dyDescent="0.25">
      <c r="A24" s="2" t="s">
        <v>51</v>
      </c>
      <c r="B24" s="5">
        <v>175024</v>
      </c>
      <c r="C24" s="5">
        <v>175024</v>
      </c>
      <c r="D24" s="5">
        <v>175024</v>
      </c>
    </row>
    <row r="25" spans="1:4" x14ac:dyDescent="0.25">
      <c r="A25" s="2" t="s">
        <v>32</v>
      </c>
      <c r="B25" s="5">
        <v>162371</v>
      </c>
      <c r="C25" s="5">
        <v>126812</v>
      </c>
      <c r="D25" s="5">
        <v>129345</v>
      </c>
    </row>
    <row r="26" spans="1:4" x14ac:dyDescent="0.25">
      <c r="A26" s="2" t="s">
        <v>52</v>
      </c>
      <c r="B26" s="5">
        <v>41394</v>
      </c>
      <c r="C26" s="5">
        <v>66911</v>
      </c>
      <c r="D26" s="5">
        <v>70549</v>
      </c>
    </row>
    <row r="27" spans="1:4" x14ac:dyDescent="0.25">
      <c r="A27" s="2" t="s">
        <v>38</v>
      </c>
      <c r="B27" s="3" t="s">
        <v>23</v>
      </c>
      <c r="C27" s="3" t="s">
        <v>23</v>
      </c>
      <c r="D27" s="3">
        <v>680</v>
      </c>
    </row>
    <row r="28" spans="1:4" x14ac:dyDescent="0.25">
      <c r="A28" s="2" t="s">
        <v>39</v>
      </c>
      <c r="B28" s="5">
        <v>6026</v>
      </c>
      <c r="C28" s="5">
        <v>6222</v>
      </c>
      <c r="D28" s="5">
        <v>8015</v>
      </c>
    </row>
    <row r="29" spans="1:4" x14ac:dyDescent="0.25">
      <c r="A29" s="2" t="s">
        <v>53</v>
      </c>
      <c r="B29" s="5">
        <v>458052</v>
      </c>
      <c r="C29" s="5">
        <v>448206</v>
      </c>
      <c r="D29" s="5">
        <v>456850</v>
      </c>
    </row>
    <row r="30" spans="1:4" x14ac:dyDescent="0.25">
      <c r="A30" s="2" t="s">
        <v>54</v>
      </c>
      <c r="B30" s="5">
        <v>901508</v>
      </c>
      <c r="C30" s="5">
        <v>846737</v>
      </c>
      <c r="D30" s="5">
        <v>901239</v>
      </c>
    </row>
    <row r="31" spans="1:4" x14ac:dyDescent="0.25">
      <c r="A31" s="7" t="s">
        <v>55</v>
      </c>
      <c r="B31" s="3" t="s">
        <v>23</v>
      </c>
      <c r="C31" s="3" t="s">
        <v>23</v>
      </c>
      <c r="D31" s="3" t="s">
        <v>23</v>
      </c>
    </row>
    <row r="32" spans="1:4" x14ac:dyDescent="0.25">
      <c r="A32" s="2" t="s">
        <v>56</v>
      </c>
      <c r="B32" s="5">
        <v>14801</v>
      </c>
      <c r="C32" s="5">
        <v>8942</v>
      </c>
      <c r="D32" s="5">
        <v>18050</v>
      </c>
    </row>
    <row r="33" spans="1:4" x14ac:dyDescent="0.25">
      <c r="A33" s="2" t="s">
        <v>57</v>
      </c>
      <c r="B33" s="5">
        <v>4770</v>
      </c>
      <c r="C33" s="3" t="s">
        <v>23</v>
      </c>
      <c r="D33" s="5">
        <v>4689</v>
      </c>
    </row>
    <row r="34" spans="1:4" x14ac:dyDescent="0.25">
      <c r="A34" s="2" t="s">
        <v>58</v>
      </c>
      <c r="B34" s="5">
        <v>49539</v>
      </c>
      <c r="C34" s="5">
        <v>45150</v>
      </c>
      <c r="D34" s="5">
        <v>49891</v>
      </c>
    </row>
    <row r="35" spans="1:4" ht="30" x14ac:dyDescent="0.25">
      <c r="A35" s="2" t="s">
        <v>59</v>
      </c>
      <c r="B35" s="3">
        <v>555</v>
      </c>
      <c r="C35" s="3">
        <v>555</v>
      </c>
      <c r="D35" s="3">
        <v>574</v>
      </c>
    </row>
    <row r="36" spans="1:4" x14ac:dyDescent="0.25">
      <c r="A36" s="2" t="s">
        <v>60</v>
      </c>
      <c r="B36" s="5">
        <v>11113</v>
      </c>
      <c r="C36" s="5">
        <v>6118</v>
      </c>
      <c r="D36" s="5">
        <v>8137</v>
      </c>
    </row>
    <row r="37" spans="1:4" x14ac:dyDescent="0.25">
      <c r="A37" s="2" t="s">
        <v>61</v>
      </c>
      <c r="B37" s="5">
        <v>80778</v>
      </c>
      <c r="C37" s="5">
        <v>60765</v>
      </c>
      <c r="D37" s="5">
        <v>81341</v>
      </c>
    </row>
    <row r="38" spans="1:4" x14ac:dyDescent="0.25">
      <c r="A38" s="7" t="s">
        <v>62</v>
      </c>
      <c r="B38" s="3" t="s">
        <v>23</v>
      </c>
      <c r="C38" s="3" t="s">
        <v>23</v>
      </c>
      <c r="D38" s="3" t="s">
        <v>23</v>
      </c>
    </row>
    <row r="39" spans="1:4" x14ac:dyDescent="0.25">
      <c r="A39" s="2" t="s">
        <v>39</v>
      </c>
      <c r="B39" s="5">
        <v>43423</v>
      </c>
      <c r="C39" s="5">
        <v>38748</v>
      </c>
      <c r="D39" s="5">
        <v>43265</v>
      </c>
    </row>
    <row r="40" spans="1:4" ht="30" x14ac:dyDescent="0.25">
      <c r="A40" s="2" t="s">
        <v>59</v>
      </c>
      <c r="B40" s="5">
        <v>29401</v>
      </c>
      <c r="C40" s="5">
        <v>26826</v>
      </c>
      <c r="D40" s="5">
        <v>27788</v>
      </c>
    </row>
    <row r="41" spans="1:4" x14ac:dyDescent="0.25">
      <c r="A41" s="2" t="s">
        <v>63</v>
      </c>
      <c r="B41" s="5">
        <v>7500</v>
      </c>
      <c r="C41" s="5">
        <v>7500</v>
      </c>
      <c r="D41" s="5">
        <v>7500</v>
      </c>
    </row>
    <row r="42" spans="1:4" x14ac:dyDescent="0.25">
      <c r="A42" s="2" t="s">
        <v>64</v>
      </c>
      <c r="B42" s="5">
        <v>7794</v>
      </c>
      <c r="C42" s="5">
        <v>7866</v>
      </c>
      <c r="D42" s="5">
        <v>8019</v>
      </c>
    </row>
    <row r="43" spans="1:4" ht="30" x14ac:dyDescent="0.25">
      <c r="A43" s="2" t="s">
        <v>65</v>
      </c>
      <c r="B43" s="5">
        <v>64988</v>
      </c>
      <c r="C43" s="5">
        <v>55217</v>
      </c>
      <c r="D43" s="5">
        <v>54665</v>
      </c>
    </row>
    <row r="44" spans="1:4" x14ac:dyDescent="0.25">
      <c r="A44" s="2" t="s">
        <v>66</v>
      </c>
      <c r="B44" s="5">
        <v>153106</v>
      </c>
      <c r="C44" s="5">
        <v>136157</v>
      </c>
      <c r="D44" s="5">
        <v>141237</v>
      </c>
    </row>
    <row r="45" spans="1:4" x14ac:dyDescent="0.25">
      <c r="A45" s="7" t="s">
        <v>67</v>
      </c>
      <c r="B45" s="3" t="s">
        <v>23</v>
      </c>
      <c r="C45" s="3" t="s">
        <v>23</v>
      </c>
      <c r="D45" s="3" t="s">
        <v>23</v>
      </c>
    </row>
    <row r="46" spans="1:4" x14ac:dyDescent="0.25">
      <c r="A46" s="2" t="s">
        <v>68</v>
      </c>
      <c r="B46" s="5">
        <v>584128</v>
      </c>
      <c r="C46" s="5">
        <v>547576</v>
      </c>
      <c r="D46" s="5">
        <v>556771</v>
      </c>
    </row>
    <row r="47" spans="1:4" x14ac:dyDescent="0.25">
      <c r="A47" s="2" t="s">
        <v>69</v>
      </c>
      <c r="B47" s="5">
        <v>60478</v>
      </c>
      <c r="C47" s="5">
        <v>80210</v>
      </c>
      <c r="D47" s="5">
        <v>101171</v>
      </c>
    </row>
    <row r="48" spans="1:4" ht="30" x14ac:dyDescent="0.25">
      <c r="A48" s="2" t="s">
        <v>70</v>
      </c>
      <c r="B48" s="5">
        <v>-16403</v>
      </c>
      <c r="C48" s="5">
        <v>-16447</v>
      </c>
      <c r="D48" s="5">
        <v>-18002</v>
      </c>
    </row>
    <row r="49" spans="1:4" ht="30" x14ac:dyDescent="0.25">
      <c r="A49" s="2" t="s">
        <v>71</v>
      </c>
      <c r="B49" s="5">
        <v>-1992</v>
      </c>
      <c r="C49" s="5">
        <v>-1992</v>
      </c>
      <c r="D49" s="5">
        <v>-1992</v>
      </c>
    </row>
    <row r="50" spans="1:4" x14ac:dyDescent="0.25">
      <c r="A50" s="2" t="s">
        <v>72</v>
      </c>
      <c r="B50" s="5">
        <v>667624</v>
      </c>
      <c r="C50" s="5">
        <v>649815</v>
      </c>
      <c r="D50" s="5">
        <v>678661</v>
      </c>
    </row>
    <row r="51" spans="1:4" ht="30" x14ac:dyDescent="0.25">
      <c r="A51" s="2" t="s">
        <v>73</v>
      </c>
      <c r="B51" s="5">
        <v>901508</v>
      </c>
      <c r="C51" s="5">
        <v>846737</v>
      </c>
      <c r="D51" s="5">
        <v>901239</v>
      </c>
    </row>
    <row r="52" spans="1:4" x14ac:dyDescent="0.25">
      <c r="A52" s="2" t="s">
        <v>74</v>
      </c>
      <c r="B52" s="3" t="s">
        <v>23</v>
      </c>
      <c r="C52" s="3" t="s">
        <v>23</v>
      </c>
      <c r="D52" s="3" t="s">
        <v>23</v>
      </c>
    </row>
    <row r="53" spans="1:4" x14ac:dyDescent="0.25">
      <c r="A53" s="7" t="s">
        <v>67</v>
      </c>
      <c r="B53" s="3" t="s">
        <v>23</v>
      </c>
      <c r="C53" s="3" t="s">
        <v>23</v>
      </c>
      <c r="D53" s="3" t="s">
        <v>23</v>
      </c>
    </row>
    <row r="54" spans="1:4" x14ac:dyDescent="0.25">
      <c r="A54" s="2" t="s">
        <v>74</v>
      </c>
      <c r="B54" s="5">
        <v>25955</v>
      </c>
      <c r="C54" s="5">
        <v>25450</v>
      </c>
      <c r="D54" s="5">
        <v>25693</v>
      </c>
    </row>
    <row r="55" spans="1:4" x14ac:dyDescent="0.25">
      <c r="A55" s="2" t="s">
        <v>75</v>
      </c>
      <c r="B55" s="3" t="s">
        <v>23</v>
      </c>
      <c r="C55" s="3" t="s">
        <v>23</v>
      </c>
      <c r="D55" s="3" t="s">
        <v>23</v>
      </c>
    </row>
    <row r="56" spans="1:4" x14ac:dyDescent="0.25">
      <c r="A56" s="7" t="s">
        <v>67</v>
      </c>
      <c r="B56" s="3" t="s">
        <v>23</v>
      </c>
      <c r="C56" s="3" t="s">
        <v>23</v>
      </c>
      <c r="D56" s="3" t="s">
        <v>23</v>
      </c>
    </row>
    <row r="57" spans="1:4" x14ac:dyDescent="0.25">
      <c r="A57" s="2" t="s">
        <v>74</v>
      </c>
      <c r="B57" s="8">
        <v>15458</v>
      </c>
      <c r="C57" s="8">
        <v>15018</v>
      </c>
      <c r="D57" s="8">
        <v>1502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92</v>
      </c>
      <c r="B1" s="6" t="s">
        <v>2</v>
      </c>
      <c r="C1" s="6" t="s">
        <v>28</v>
      </c>
      <c r="D1" s="6" t="s">
        <v>29</v>
      </c>
    </row>
    <row r="2" spans="1:4" ht="30" x14ac:dyDescent="0.25">
      <c r="A2" s="1" t="s">
        <v>27</v>
      </c>
      <c r="B2" s="6"/>
      <c r="C2" s="6"/>
      <c r="D2" s="6"/>
    </row>
    <row r="3" spans="1:4" x14ac:dyDescent="0.25">
      <c r="A3" s="2" t="s">
        <v>393</v>
      </c>
      <c r="B3" s="3" t="s">
        <v>23</v>
      </c>
      <c r="C3" s="3" t="s">
        <v>23</v>
      </c>
      <c r="D3" s="3" t="s">
        <v>23</v>
      </c>
    </row>
    <row r="4" spans="1:4" x14ac:dyDescent="0.25">
      <c r="A4" s="7" t="s">
        <v>394</v>
      </c>
      <c r="B4" s="3" t="s">
        <v>23</v>
      </c>
      <c r="C4" s="3" t="s">
        <v>23</v>
      </c>
      <c r="D4" s="3" t="s">
        <v>23</v>
      </c>
    </row>
    <row r="5" spans="1:4" x14ac:dyDescent="0.25">
      <c r="A5" s="2" t="s">
        <v>190</v>
      </c>
      <c r="B5" s="8">
        <v>32734</v>
      </c>
      <c r="C5" s="8">
        <v>63862</v>
      </c>
      <c r="D5" s="8">
        <v>37124</v>
      </c>
    </row>
    <row r="6" spans="1:4" x14ac:dyDescent="0.25">
      <c r="A6" s="2" t="s">
        <v>193</v>
      </c>
      <c r="B6" s="5">
        <v>10162</v>
      </c>
      <c r="C6" s="5">
        <v>9485</v>
      </c>
      <c r="D6" s="5">
        <v>8130</v>
      </c>
    </row>
    <row r="7" spans="1:4" ht="30" x14ac:dyDescent="0.25">
      <c r="A7" s="2" t="s">
        <v>395</v>
      </c>
      <c r="B7" s="5">
        <v>123391</v>
      </c>
      <c r="C7" s="5">
        <v>84568</v>
      </c>
      <c r="D7" s="5">
        <v>84437</v>
      </c>
    </row>
    <row r="8" spans="1:4" x14ac:dyDescent="0.25">
      <c r="A8" s="2" t="s">
        <v>197</v>
      </c>
      <c r="B8" s="5">
        <v>58968</v>
      </c>
      <c r="C8" s="5">
        <v>49378</v>
      </c>
      <c r="D8" s="5">
        <v>48382</v>
      </c>
    </row>
    <row r="9" spans="1:4" x14ac:dyDescent="0.25">
      <c r="A9" s="2" t="s">
        <v>198</v>
      </c>
      <c r="B9" s="5">
        <v>225381</v>
      </c>
      <c r="C9" s="5">
        <v>207181</v>
      </c>
      <c r="D9" s="5">
        <v>178221</v>
      </c>
    </row>
    <row r="10" spans="1:4" ht="30" x14ac:dyDescent="0.25">
      <c r="A10" s="2" t="s">
        <v>396</v>
      </c>
      <c r="B10" s="3" t="s">
        <v>23</v>
      </c>
      <c r="C10" s="3" t="s">
        <v>23</v>
      </c>
      <c r="D10" s="3" t="s">
        <v>23</v>
      </c>
    </row>
    <row r="11" spans="1:4" x14ac:dyDescent="0.25">
      <c r="A11" s="7" t="s">
        <v>394</v>
      </c>
      <c r="B11" s="3" t="s">
        <v>23</v>
      </c>
      <c r="C11" s="3" t="s">
        <v>23</v>
      </c>
      <c r="D11" s="3" t="s">
        <v>23</v>
      </c>
    </row>
    <row r="12" spans="1:4" x14ac:dyDescent="0.25">
      <c r="A12" s="2" t="s">
        <v>397</v>
      </c>
      <c r="B12" s="3">
        <v>29</v>
      </c>
      <c r="C12" s="3" t="s">
        <v>23</v>
      </c>
      <c r="D12" s="3" t="s">
        <v>23</v>
      </c>
    </row>
    <row r="13" spans="1:4" ht="30" x14ac:dyDescent="0.25">
      <c r="A13" s="2" t="s">
        <v>398</v>
      </c>
      <c r="B13" s="3" t="s">
        <v>23</v>
      </c>
      <c r="C13" s="3" t="s">
        <v>23</v>
      </c>
      <c r="D13" s="3" t="s">
        <v>23</v>
      </c>
    </row>
    <row r="14" spans="1:4" x14ac:dyDescent="0.25">
      <c r="A14" s="7" t="s">
        <v>394</v>
      </c>
      <c r="B14" s="3" t="s">
        <v>23</v>
      </c>
      <c r="C14" s="3" t="s">
        <v>23</v>
      </c>
      <c r="D14" s="3" t="s">
        <v>23</v>
      </c>
    </row>
    <row r="15" spans="1:4" x14ac:dyDescent="0.25">
      <c r="A15" s="2" t="s">
        <v>397</v>
      </c>
      <c r="B15" s="3">
        <v>97</v>
      </c>
      <c r="C15" s="3">
        <v>-112</v>
      </c>
      <c r="D15" s="3">
        <v>48</v>
      </c>
    </row>
    <row r="16" spans="1:4" ht="30" x14ac:dyDescent="0.25">
      <c r="A16" s="2" t="s">
        <v>399</v>
      </c>
      <c r="B16" s="3" t="s">
        <v>23</v>
      </c>
      <c r="C16" s="3" t="s">
        <v>23</v>
      </c>
      <c r="D16" s="3" t="s">
        <v>23</v>
      </c>
    </row>
    <row r="17" spans="1:4" x14ac:dyDescent="0.25">
      <c r="A17" s="7" t="s">
        <v>394</v>
      </c>
      <c r="B17" s="3" t="s">
        <v>23</v>
      </c>
      <c r="C17" s="3" t="s">
        <v>23</v>
      </c>
      <c r="D17" s="3" t="s">
        <v>23</v>
      </c>
    </row>
    <row r="18" spans="1:4" x14ac:dyDescent="0.25">
      <c r="A18" s="2" t="s">
        <v>397</v>
      </c>
      <c r="B18" s="3" t="s">
        <v>23</v>
      </c>
      <c r="C18" s="3" t="s">
        <v>23</v>
      </c>
      <c r="D18" s="3">
        <v>100</v>
      </c>
    </row>
    <row r="19" spans="1:4" x14ac:dyDescent="0.25">
      <c r="A19" s="2" t="s">
        <v>400</v>
      </c>
      <c r="B19" s="3" t="s">
        <v>23</v>
      </c>
      <c r="C19" s="3" t="s">
        <v>23</v>
      </c>
      <c r="D19" s="3" t="s">
        <v>23</v>
      </c>
    </row>
    <row r="20" spans="1:4" x14ac:dyDescent="0.25">
      <c r="A20" s="7" t="s">
        <v>394</v>
      </c>
      <c r="B20" s="3" t="s">
        <v>23</v>
      </c>
      <c r="C20" s="3" t="s">
        <v>23</v>
      </c>
      <c r="D20" s="3" t="s">
        <v>23</v>
      </c>
    </row>
    <row r="21" spans="1:4" x14ac:dyDescent="0.25">
      <c r="A21" s="2" t="s">
        <v>190</v>
      </c>
      <c r="B21" s="5">
        <v>32734</v>
      </c>
      <c r="C21" s="5">
        <v>63862</v>
      </c>
      <c r="D21" s="5">
        <v>37124</v>
      </c>
    </row>
    <row r="22" spans="1:4" x14ac:dyDescent="0.25">
      <c r="A22" s="2" t="s">
        <v>197</v>
      </c>
      <c r="B22" s="5">
        <v>58968</v>
      </c>
      <c r="C22" s="5">
        <v>49378</v>
      </c>
      <c r="D22" s="5">
        <v>48382</v>
      </c>
    </row>
    <row r="23" spans="1:4" x14ac:dyDescent="0.25">
      <c r="A23" s="2" t="s">
        <v>198</v>
      </c>
      <c r="B23" s="5">
        <v>91799</v>
      </c>
      <c r="C23" s="5">
        <v>113128</v>
      </c>
      <c r="D23" s="5">
        <v>85654</v>
      </c>
    </row>
    <row r="24" spans="1:4" ht="30" x14ac:dyDescent="0.25">
      <c r="A24" s="2" t="s">
        <v>401</v>
      </c>
      <c r="B24" s="3" t="s">
        <v>23</v>
      </c>
      <c r="C24" s="3" t="s">
        <v>23</v>
      </c>
      <c r="D24" s="3" t="s">
        <v>23</v>
      </c>
    </row>
    <row r="25" spans="1:4" x14ac:dyDescent="0.25">
      <c r="A25" s="7" t="s">
        <v>394</v>
      </c>
      <c r="B25" s="3" t="s">
        <v>23</v>
      </c>
      <c r="C25" s="3" t="s">
        <v>23</v>
      </c>
      <c r="D25" s="3" t="s">
        <v>23</v>
      </c>
    </row>
    <row r="26" spans="1:4" x14ac:dyDescent="0.25">
      <c r="A26" s="2" t="s">
        <v>397</v>
      </c>
      <c r="B26" s="3">
        <v>97</v>
      </c>
      <c r="C26" s="3">
        <v>-112</v>
      </c>
      <c r="D26" s="3">
        <v>48</v>
      </c>
    </row>
    <row r="27" spans="1:4" x14ac:dyDescent="0.25">
      <c r="A27" s="2" t="s">
        <v>402</v>
      </c>
      <c r="B27" s="3" t="s">
        <v>23</v>
      </c>
      <c r="C27" s="3" t="s">
        <v>23</v>
      </c>
      <c r="D27" s="3" t="s">
        <v>23</v>
      </c>
    </row>
    <row r="28" spans="1:4" x14ac:dyDescent="0.25">
      <c r="A28" s="7" t="s">
        <v>394</v>
      </c>
      <c r="B28" s="3" t="s">
        <v>23</v>
      </c>
      <c r="C28" s="3" t="s">
        <v>23</v>
      </c>
      <c r="D28" s="3" t="s">
        <v>23</v>
      </c>
    </row>
    <row r="29" spans="1:4" x14ac:dyDescent="0.25">
      <c r="A29" s="2" t="s">
        <v>397</v>
      </c>
      <c r="B29" s="3" t="s">
        <v>23</v>
      </c>
      <c r="C29" s="3" t="s">
        <v>23</v>
      </c>
      <c r="D29" s="3">
        <v>100</v>
      </c>
    </row>
    <row r="30" spans="1:4" x14ac:dyDescent="0.25">
      <c r="A30" s="2" t="s">
        <v>403</v>
      </c>
      <c r="B30" s="3" t="s">
        <v>23</v>
      </c>
      <c r="C30" s="3" t="s">
        <v>23</v>
      </c>
      <c r="D30" s="3" t="s">
        <v>23</v>
      </c>
    </row>
    <row r="31" spans="1:4" x14ac:dyDescent="0.25">
      <c r="A31" s="7" t="s">
        <v>394</v>
      </c>
      <c r="B31" s="3" t="s">
        <v>23</v>
      </c>
      <c r="C31" s="3" t="s">
        <v>23</v>
      </c>
      <c r="D31" s="3" t="s">
        <v>23</v>
      </c>
    </row>
    <row r="32" spans="1:4" ht="30" x14ac:dyDescent="0.25">
      <c r="A32" s="2" t="s">
        <v>395</v>
      </c>
      <c r="B32" s="5">
        <v>123391</v>
      </c>
      <c r="C32" s="5">
        <v>84568</v>
      </c>
      <c r="D32" s="5">
        <v>84437</v>
      </c>
    </row>
    <row r="33" spans="1:4" x14ac:dyDescent="0.25">
      <c r="A33" s="2" t="s">
        <v>198</v>
      </c>
      <c r="B33" s="5">
        <v>123420</v>
      </c>
      <c r="C33" s="5">
        <v>84568</v>
      </c>
      <c r="D33" s="5">
        <v>84437</v>
      </c>
    </row>
    <row r="34" spans="1:4" ht="30" x14ac:dyDescent="0.25">
      <c r="A34" s="2" t="s">
        <v>404</v>
      </c>
      <c r="B34" s="3" t="s">
        <v>23</v>
      </c>
      <c r="C34" s="3" t="s">
        <v>23</v>
      </c>
      <c r="D34" s="3" t="s">
        <v>23</v>
      </c>
    </row>
    <row r="35" spans="1:4" x14ac:dyDescent="0.25">
      <c r="A35" s="7" t="s">
        <v>394</v>
      </c>
      <c r="B35" s="3" t="s">
        <v>23</v>
      </c>
      <c r="C35" s="3" t="s">
        <v>23</v>
      </c>
      <c r="D35" s="3" t="s">
        <v>23</v>
      </c>
    </row>
    <row r="36" spans="1:4" x14ac:dyDescent="0.25">
      <c r="A36" s="2" t="s">
        <v>397</v>
      </c>
      <c r="B36" s="3">
        <v>29</v>
      </c>
      <c r="C36" s="3" t="s">
        <v>23</v>
      </c>
      <c r="D36" s="3" t="s">
        <v>23</v>
      </c>
    </row>
    <row r="37" spans="1:4" x14ac:dyDescent="0.25">
      <c r="A37" s="2" t="s">
        <v>405</v>
      </c>
      <c r="B37" s="3" t="s">
        <v>23</v>
      </c>
      <c r="C37" s="3" t="s">
        <v>23</v>
      </c>
      <c r="D37" s="3" t="s">
        <v>23</v>
      </c>
    </row>
    <row r="38" spans="1:4" x14ac:dyDescent="0.25">
      <c r="A38" s="7" t="s">
        <v>394</v>
      </c>
      <c r="B38" s="3" t="s">
        <v>23</v>
      </c>
      <c r="C38" s="3" t="s">
        <v>23</v>
      </c>
      <c r="D38" s="3" t="s">
        <v>23</v>
      </c>
    </row>
    <row r="39" spans="1:4" x14ac:dyDescent="0.25">
      <c r="A39" s="2" t="s">
        <v>193</v>
      </c>
      <c r="B39" s="5">
        <v>10162</v>
      </c>
      <c r="C39" s="5">
        <v>9485</v>
      </c>
      <c r="D39" s="5">
        <v>8130</v>
      </c>
    </row>
    <row r="40" spans="1:4" x14ac:dyDescent="0.25">
      <c r="A40" s="2" t="s">
        <v>198</v>
      </c>
      <c r="B40" s="8">
        <v>10162</v>
      </c>
      <c r="C40" s="8">
        <v>9485</v>
      </c>
      <c r="D40" s="8">
        <v>8130</v>
      </c>
    </row>
  </sheetData>
  <mergeCells count="3">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6</v>
      </c>
      <c r="B1" s="6" t="s">
        <v>2</v>
      </c>
    </row>
    <row r="2" spans="1:2" ht="30" x14ac:dyDescent="0.25">
      <c r="A2" s="1" t="s">
        <v>27</v>
      </c>
      <c r="B2" s="6"/>
    </row>
    <row r="3" spans="1:2" x14ac:dyDescent="0.25">
      <c r="A3" s="2" t="s">
        <v>393</v>
      </c>
      <c r="B3" s="3" t="s">
        <v>23</v>
      </c>
    </row>
    <row r="4" spans="1:2" x14ac:dyDescent="0.25">
      <c r="A4" s="7" t="s">
        <v>407</v>
      </c>
      <c r="B4" s="3" t="s">
        <v>23</v>
      </c>
    </row>
    <row r="5" spans="1:2" x14ac:dyDescent="0.25">
      <c r="A5" s="2" t="s">
        <v>408</v>
      </c>
      <c r="B5" s="8">
        <v>10162</v>
      </c>
    </row>
    <row r="6" spans="1:2" x14ac:dyDescent="0.25">
      <c r="A6" s="2" t="s">
        <v>409</v>
      </c>
      <c r="B6" s="3" t="s">
        <v>23</v>
      </c>
    </row>
    <row r="7" spans="1:2" x14ac:dyDescent="0.25">
      <c r="A7" s="7" t="s">
        <v>407</v>
      </c>
      <c r="B7" s="3" t="s">
        <v>23</v>
      </c>
    </row>
    <row r="8" spans="1:2" x14ac:dyDescent="0.25">
      <c r="A8" s="2" t="s">
        <v>408</v>
      </c>
      <c r="B8" s="8">
        <v>13550</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0" bestFit="1" customWidth="1"/>
  </cols>
  <sheetData>
    <row r="1" spans="1:4" ht="15" customHeight="1" x14ac:dyDescent="0.25">
      <c r="A1" s="6" t="s">
        <v>410</v>
      </c>
      <c r="B1" s="1" t="s">
        <v>85</v>
      </c>
      <c r="C1" s="6" t="s">
        <v>1</v>
      </c>
      <c r="D1" s="6"/>
    </row>
    <row r="2" spans="1:4" x14ac:dyDescent="0.25">
      <c r="A2" s="6"/>
      <c r="B2" s="6" t="s">
        <v>411</v>
      </c>
      <c r="C2" s="1" t="s">
        <v>2</v>
      </c>
      <c r="D2" s="1" t="s">
        <v>2</v>
      </c>
    </row>
    <row r="3" spans="1:4" x14ac:dyDescent="0.25">
      <c r="A3" s="6"/>
      <c r="B3" s="6"/>
      <c r="C3" s="1" t="s">
        <v>412</v>
      </c>
      <c r="D3" s="1" t="s">
        <v>412</v>
      </c>
    </row>
    <row r="4" spans="1:4" x14ac:dyDescent="0.25">
      <c r="A4" s="6"/>
      <c r="B4" s="6"/>
      <c r="C4" s="1" t="s">
        <v>413</v>
      </c>
      <c r="D4" s="1" t="s">
        <v>414</v>
      </c>
    </row>
    <row r="5" spans="1:4" ht="30" x14ac:dyDescent="0.25">
      <c r="A5" s="7" t="s">
        <v>415</v>
      </c>
      <c r="B5" s="3" t="s">
        <v>23</v>
      </c>
      <c r="C5" s="3" t="s">
        <v>23</v>
      </c>
      <c r="D5" s="3" t="s">
        <v>23</v>
      </c>
    </row>
    <row r="6" spans="1:4" x14ac:dyDescent="0.25">
      <c r="A6" s="2" t="s">
        <v>416</v>
      </c>
      <c r="B6" s="3" t="s">
        <v>23</v>
      </c>
      <c r="C6" s="13">
        <v>0.65200000000000002</v>
      </c>
      <c r="D6" s="13">
        <v>0.73</v>
      </c>
    </row>
    <row r="7" spans="1:4" ht="60" x14ac:dyDescent="0.25">
      <c r="A7" s="2" t="s">
        <v>417</v>
      </c>
      <c r="B7" s="13">
        <v>0.8</v>
      </c>
      <c r="C7" s="3" t="s">
        <v>23</v>
      </c>
      <c r="D7" s="3" t="s">
        <v>23</v>
      </c>
    </row>
  </sheetData>
  <mergeCells count="3">
    <mergeCell ref="A1:A4"/>
    <mergeCell ref="C1:D1"/>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6" width="12.28515625" bestFit="1" customWidth="1"/>
    <col min="7" max="8" width="19.42578125" bestFit="1" customWidth="1"/>
    <col min="9" max="10" width="19.5703125" bestFit="1" customWidth="1"/>
  </cols>
  <sheetData>
    <row r="1" spans="1:10" ht="30" x14ac:dyDescent="0.25">
      <c r="A1" s="1" t="s">
        <v>418</v>
      </c>
      <c r="B1" s="6" t="s">
        <v>2</v>
      </c>
      <c r="C1" s="6" t="s">
        <v>28</v>
      </c>
      <c r="D1" s="6" t="s">
        <v>29</v>
      </c>
      <c r="E1" s="1" t="s">
        <v>2</v>
      </c>
      <c r="F1" s="1" t="s">
        <v>29</v>
      </c>
      <c r="G1" s="1" t="s">
        <v>2</v>
      </c>
      <c r="H1" s="1" t="s">
        <v>29</v>
      </c>
      <c r="I1" s="1" t="s">
        <v>2</v>
      </c>
      <c r="J1" s="1" t="s">
        <v>29</v>
      </c>
    </row>
    <row r="2" spans="1:10" ht="30" x14ac:dyDescent="0.25">
      <c r="A2" s="1" t="s">
        <v>27</v>
      </c>
      <c r="B2" s="6"/>
      <c r="C2" s="6"/>
      <c r="D2" s="6"/>
      <c r="E2" s="1" t="s">
        <v>419</v>
      </c>
      <c r="F2" s="1" t="s">
        <v>419</v>
      </c>
      <c r="G2" s="1" t="s">
        <v>393</v>
      </c>
      <c r="H2" s="1" t="s">
        <v>393</v>
      </c>
      <c r="I2" s="1" t="s">
        <v>193</v>
      </c>
      <c r="J2" s="1" t="s">
        <v>193</v>
      </c>
    </row>
    <row r="3" spans="1:10" x14ac:dyDescent="0.25">
      <c r="A3" s="1"/>
      <c r="B3" s="6"/>
      <c r="C3" s="6"/>
      <c r="D3" s="6"/>
      <c r="E3" s="1" t="s">
        <v>403</v>
      </c>
      <c r="F3" s="1" t="s">
        <v>403</v>
      </c>
      <c r="G3" s="1" t="s">
        <v>403</v>
      </c>
      <c r="H3" s="1" t="s">
        <v>403</v>
      </c>
      <c r="I3" s="1" t="s">
        <v>405</v>
      </c>
      <c r="J3" s="1" t="s">
        <v>405</v>
      </c>
    </row>
    <row r="4" spans="1:10" x14ac:dyDescent="0.25">
      <c r="A4" s="7" t="s">
        <v>420</v>
      </c>
      <c r="B4" s="3" t="s">
        <v>23</v>
      </c>
      <c r="C4" s="3" t="s">
        <v>23</v>
      </c>
      <c r="D4" s="3" t="s">
        <v>23</v>
      </c>
      <c r="E4" s="3" t="s">
        <v>23</v>
      </c>
      <c r="F4" s="3" t="s">
        <v>23</v>
      </c>
      <c r="G4" s="3" t="s">
        <v>23</v>
      </c>
      <c r="H4" s="3" t="s">
        <v>23</v>
      </c>
      <c r="I4" s="3" t="s">
        <v>23</v>
      </c>
      <c r="J4" s="3" t="s">
        <v>23</v>
      </c>
    </row>
    <row r="5" spans="1:10" x14ac:dyDescent="0.25">
      <c r="A5" s="2" t="s">
        <v>421</v>
      </c>
      <c r="B5" s="3" t="s">
        <v>23</v>
      </c>
      <c r="C5" s="3" t="s">
        <v>23</v>
      </c>
      <c r="D5" s="3" t="s">
        <v>23</v>
      </c>
      <c r="E5" s="3" t="s">
        <v>23</v>
      </c>
      <c r="F5" s="3" t="s">
        <v>23</v>
      </c>
      <c r="G5" s="3" t="s">
        <v>23</v>
      </c>
      <c r="H5" s="3" t="s">
        <v>23</v>
      </c>
      <c r="I5" s="8">
        <v>9485</v>
      </c>
      <c r="J5" s="8">
        <v>7453</v>
      </c>
    </row>
    <row r="6" spans="1:10" ht="30" x14ac:dyDescent="0.25">
      <c r="A6" s="2" t="s">
        <v>209</v>
      </c>
      <c r="B6" s="3" t="s">
        <v>23</v>
      </c>
      <c r="C6" s="3" t="s">
        <v>23</v>
      </c>
      <c r="D6" s="3" t="s">
        <v>23</v>
      </c>
      <c r="E6" s="3" t="s">
        <v>23</v>
      </c>
      <c r="F6" s="3" t="s">
        <v>23</v>
      </c>
      <c r="G6" s="3" t="s">
        <v>23</v>
      </c>
      <c r="H6" s="3" t="s">
        <v>23</v>
      </c>
      <c r="I6" s="3">
        <v>677</v>
      </c>
      <c r="J6" s="3">
        <v>677</v>
      </c>
    </row>
    <row r="7" spans="1:10" x14ac:dyDescent="0.25">
      <c r="A7" s="2" t="s">
        <v>422</v>
      </c>
      <c r="B7" s="3" t="s">
        <v>23</v>
      </c>
      <c r="C7" s="3" t="s">
        <v>23</v>
      </c>
      <c r="D7" s="3" t="s">
        <v>23</v>
      </c>
      <c r="E7" s="3" t="s">
        <v>23</v>
      </c>
      <c r="F7" s="3" t="s">
        <v>23</v>
      </c>
      <c r="G7" s="3" t="s">
        <v>23</v>
      </c>
      <c r="H7" s="3" t="s">
        <v>23</v>
      </c>
      <c r="I7" s="5">
        <v>10162</v>
      </c>
      <c r="J7" s="5">
        <v>8130</v>
      </c>
    </row>
    <row r="8" spans="1:10" ht="45" x14ac:dyDescent="0.25">
      <c r="A8" s="2" t="s">
        <v>423</v>
      </c>
      <c r="B8" s="8">
        <v>7500</v>
      </c>
      <c r="C8" s="8">
        <v>7500</v>
      </c>
      <c r="D8" s="8">
        <v>7500</v>
      </c>
      <c r="E8" s="8">
        <v>7500</v>
      </c>
      <c r="F8" s="8">
        <v>7500</v>
      </c>
      <c r="G8" s="8">
        <v>7500</v>
      </c>
      <c r="H8" s="8">
        <v>7500</v>
      </c>
      <c r="I8" s="3" t="s">
        <v>23</v>
      </c>
      <c r="J8" s="3" t="s">
        <v>23</v>
      </c>
    </row>
  </sheetData>
  <mergeCells count="3">
    <mergeCell ref="B1:B3"/>
    <mergeCell ref="C1:C3"/>
    <mergeCell ref="D1: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4</v>
      </c>
      <c r="B1" s="6" t="s">
        <v>2</v>
      </c>
      <c r="C1" s="6" t="s">
        <v>28</v>
      </c>
      <c r="D1" s="6" t="s">
        <v>29</v>
      </c>
    </row>
    <row r="2" spans="1:4" ht="30" x14ac:dyDescent="0.25">
      <c r="A2" s="1" t="s">
        <v>27</v>
      </c>
      <c r="B2" s="6"/>
      <c r="C2" s="6"/>
      <c r="D2" s="6"/>
    </row>
    <row r="3" spans="1:4" x14ac:dyDescent="0.25">
      <c r="A3" s="7" t="s">
        <v>425</v>
      </c>
      <c r="B3" s="3" t="s">
        <v>23</v>
      </c>
      <c r="C3" s="3" t="s">
        <v>23</v>
      </c>
      <c r="D3" s="3" t="s">
        <v>23</v>
      </c>
    </row>
    <row r="4" spans="1:4" x14ac:dyDescent="0.25">
      <c r="A4" s="2" t="s">
        <v>221</v>
      </c>
      <c r="B4" s="8">
        <v>192</v>
      </c>
      <c r="C4" s="8">
        <v>189</v>
      </c>
      <c r="D4" s="8">
        <v>153</v>
      </c>
    </row>
    <row r="5" spans="1:4" x14ac:dyDescent="0.25">
      <c r="A5" s="2" t="s">
        <v>222</v>
      </c>
      <c r="B5" s="3">
        <v>-66</v>
      </c>
      <c r="C5" s="3">
        <v>-301</v>
      </c>
      <c r="D5" s="3">
        <v>-5</v>
      </c>
    </row>
    <row r="6" spans="1:4" ht="30" x14ac:dyDescent="0.25">
      <c r="A6" s="2" t="s">
        <v>223</v>
      </c>
      <c r="B6" s="3" t="s">
        <v>23</v>
      </c>
      <c r="C6" s="3" t="s">
        <v>23</v>
      </c>
      <c r="D6" s="3" t="s">
        <v>23</v>
      </c>
    </row>
    <row r="7" spans="1:4" x14ac:dyDescent="0.25">
      <c r="A7" s="7" t="s">
        <v>425</v>
      </c>
      <c r="B7" s="3" t="s">
        <v>23</v>
      </c>
      <c r="C7" s="3" t="s">
        <v>23</v>
      </c>
      <c r="D7" s="3" t="s">
        <v>23</v>
      </c>
    </row>
    <row r="8" spans="1:4" x14ac:dyDescent="0.25">
      <c r="A8" s="2" t="s">
        <v>221</v>
      </c>
      <c r="B8" s="3">
        <v>143</v>
      </c>
      <c r="C8" s="3">
        <v>127</v>
      </c>
      <c r="D8" s="3">
        <v>53</v>
      </c>
    </row>
    <row r="9" spans="1:4" x14ac:dyDescent="0.25">
      <c r="A9" s="2" t="s">
        <v>222</v>
      </c>
      <c r="B9" s="3">
        <v>-66</v>
      </c>
      <c r="C9" s="3">
        <v>-301</v>
      </c>
      <c r="D9" s="3">
        <v>-5</v>
      </c>
    </row>
    <row r="10" spans="1:4" ht="45" x14ac:dyDescent="0.25">
      <c r="A10" s="2" t="s">
        <v>426</v>
      </c>
      <c r="B10" s="3" t="s">
        <v>23</v>
      </c>
      <c r="C10" s="3" t="s">
        <v>23</v>
      </c>
      <c r="D10" s="3" t="s">
        <v>23</v>
      </c>
    </row>
    <row r="11" spans="1:4" x14ac:dyDescent="0.25">
      <c r="A11" s="7" t="s">
        <v>425</v>
      </c>
      <c r="B11" s="3" t="s">
        <v>23</v>
      </c>
      <c r="C11" s="3" t="s">
        <v>23</v>
      </c>
      <c r="D11" s="3" t="s">
        <v>23</v>
      </c>
    </row>
    <row r="12" spans="1:4" x14ac:dyDescent="0.25">
      <c r="A12" s="2" t="s">
        <v>427</v>
      </c>
      <c r="B12" s="5">
        <v>30181</v>
      </c>
      <c r="C12" s="3" t="s">
        <v>23</v>
      </c>
      <c r="D12" s="3" t="s">
        <v>23</v>
      </c>
    </row>
    <row r="13" spans="1:4" x14ac:dyDescent="0.25">
      <c r="A13" s="2" t="s">
        <v>221</v>
      </c>
      <c r="B13" s="3">
        <v>29</v>
      </c>
      <c r="C13" s="3" t="s">
        <v>23</v>
      </c>
      <c r="D13" s="3" t="s">
        <v>23</v>
      </c>
    </row>
    <row r="14" spans="1:4" ht="45" x14ac:dyDescent="0.25">
      <c r="A14" s="2" t="s">
        <v>428</v>
      </c>
      <c r="B14" s="3" t="s">
        <v>23</v>
      </c>
      <c r="C14" s="3" t="s">
        <v>23</v>
      </c>
      <c r="D14" s="3" t="s">
        <v>23</v>
      </c>
    </row>
    <row r="15" spans="1:4" x14ac:dyDescent="0.25">
      <c r="A15" s="7" t="s">
        <v>425</v>
      </c>
      <c r="B15" s="3" t="s">
        <v>23</v>
      </c>
      <c r="C15" s="3" t="s">
        <v>23</v>
      </c>
      <c r="D15" s="3" t="s">
        <v>23</v>
      </c>
    </row>
    <row r="16" spans="1:4" x14ac:dyDescent="0.25">
      <c r="A16" s="2" t="s">
        <v>427</v>
      </c>
      <c r="B16" s="5">
        <v>4376</v>
      </c>
      <c r="C16" s="5">
        <v>7868</v>
      </c>
      <c r="D16" s="5">
        <v>2252</v>
      </c>
    </row>
    <row r="17" spans="1:4" x14ac:dyDescent="0.25">
      <c r="A17" s="2" t="s">
        <v>221</v>
      </c>
      <c r="B17" s="3">
        <v>114</v>
      </c>
      <c r="C17" s="3">
        <v>127</v>
      </c>
      <c r="D17" s="3">
        <v>53</v>
      </c>
    </row>
    <row r="18" spans="1:4" x14ac:dyDescent="0.25">
      <c r="A18" s="2" t="s">
        <v>222</v>
      </c>
      <c r="B18" s="3">
        <v>-66</v>
      </c>
      <c r="C18" s="3">
        <v>-301</v>
      </c>
      <c r="D18" s="3">
        <v>-5</v>
      </c>
    </row>
    <row r="19" spans="1:4" ht="30" x14ac:dyDescent="0.25">
      <c r="A19" s="2" t="s">
        <v>226</v>
      </c>
      <c r="B19" s="3" t="s">
        <v>23</v>
      </c>
      <c r="C19" s="3" t="s">
        <v>23</v>
      </c>
      <c r="D19" s="3" t="s">
        <v>23</v>
      </c>
    </row>
    <row r="20" spans="1:4" x14ac:dyDescent="0.25">
      <c r="A20" s="7" t="s">
        <v>425</v>
      </c>
      <c r="B20" s="3" t="s">
        <v>23</v>
      </c>
      <c r="C20" s="3" t="s">
        <v>23</v>
      </c>
      <c r="D20" s="3" t="s">
        <v>23</v>
      </c>
    </row>
    <row r="21" spans="1:4" x14ac:dyDescent="0.25">
      <c r="A21" s="2" t="s">
        <v>221</v>
      </c>
      <c r="B21" s="3">
        <v>49</v>
      </c>
      <c r="C21" s="3">
        <v>62</v>
      </c>
      <c r="D21" s="3">
        <v>100</v>
      </c>
    </row>
    <row r="22" spans="1:4" ht="45" x14ac:dyDescent="0.25">
      <c r="A22" s="2" t="s">
        <v>429</v>
      </c>
      <c r="B22" s="3" t="s">
        <v>23</v>
      </c>
      <c r="C22" s="3" t="s">
        <v>23</v>
      </c>
      <c r="D22" s="3" t="s">
        <v>23</v>
      </c>
    </row>
    <row r="23" spans="1:4" x14ac:dyDescent="0.25">
      <c r="A23" s="7" t="s">
        <v>425</v>
      </c>
      <c r="B23" s="3" t="s">
        <v>23</v>
      </c>
      <c r="C23" s="3" t="s">
        <v>23</v>
      </c>
      <c r="D23" s="3" t="s">
        <v>23</v>
      </c>
    </row>
    <row r="24" spans="1:4" x14ac:dyDescent="0.25">
      <c r="A24" s="2" t="s">
        <v>427</v>
      </c>
      <c r="B24" s="3">
        <v>871</v>
      </c>
      <c r="C24" s="3">
        <v>627</v>
      </c>
      <c r="D24" s="3">
        <v>841</v>
      </c>
    </row>
    <row r="25" spans="1:4" x14ac:dyDescent="0.25">
      <c r="A25" s="2" t="s">
        <v>221</v>
      </c>
      <c r="B25" s="8">
        <v>49</v>
      </c>
      <c r="C25" s="8">
        <v>62</v>
      </c>
      <c r="D25" s="8">
        <v>100</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0</v>
      </c>
      <c r="B1" s="6" t="s">
        <v>85</v>
      </c>
      <c r="C1" s="6"/>
      <c r="D1" s="6" t="s">
        <v>1</v>
      </c>
      <c r="E1" s="6"/>
    </row>
    <row r="2" spans="1:5" ht="30" x14ac:dyDescent="0.25">
      <c r="A2" s="1" t="s">
        <v>27</v>
      </c>
      <c r="B2" s="1" t="s">
        <v>2</v>
      </c>
      <c r="C2" s="1" t="s">
        <v>29</v>
      </c>
      <c r="D2" s="1" t="s">
        <v>2</v>
      </c>
      <c r="E2" s="1" t="s">
        <v>29</v>
      </c>
    </row>
    <row r="3" spans="1:5" ht="30" x14ac:dyDescent="0.25">
      <c r="A3" s="7" t="s">
        <v>431</v>
      </c>
      <c r="B3" s="3" t="s">
        <v>23</v>
      </c>
      <c r="C3" s="3" t="s">
        <v>23</v>
      </c>
      <c r="D3" s="3" t="s">
        <v>23</v>
      </c>
      <c r="E3" s="3" t="s">
        <v>23</v>
      </c>
    </row>
    <row r="4" spans="1:5" x14ac:dyDescent="0.25">
      <c r="A4" s="2" t="s">
        <v>432</v>
      </c>
      <c r="B4" s="8">
        <v>768</v>
      </c>
      <c r="C4" s="8">
        <v>73</v>
      </c>
      <c r="D4" s="8">
        <v>-964</v>
      </c>
      <c r="E4" s="8">
        <v>-120</v>
      </c>
    </row>
    <row r="5" spans="1:5" ht="30" x14ac:dyDescent="0.25">
      <c r="A5" s="2" t="s">
        <v>433</v>
      </c>
      <c r="B5" s="5">
        <v>26043</v>
      </c>
      <c r="C5" s="5">
        <v>22923</v>
      </c>
      <c r="D5" s="5">
        <v>43481</v>
      </c>
      <c r="E5" s="5">
        <v>39208</v>
      </c>
    </row>
    <row r="6" spans="1:5" ht="30" x14ac:dyDescent="0.25">
      <c r="A6" s="2" t="s">
        <v>434</v>
      </c>
      <c r="B6" s="3" t="s">
        <v>23</v>
      </c>
      <c r="C6" s="3" t="s">
        <v>23</v>
      </c>
      <c r="D6" s="3" t="s">
        <v>23</v>
      </c>
      <c r="E6" s="3" t="s">
        <v>23</v>
      </c>
    </row>
    <row r="7" spans="1:5" ht="30" x14ac:dyDescent="0.25">
      <c r="A7" s="7" t="s">
        <v>431</v>
      </c>
      <c r="B7" s="3" t="s">
        <v>23</v>
      </c>
      <c r="C7" s="3" t="s">
        <v>23</v>
      </c>
      <c r="D7" s="3" t="s">
        <v>23</v>
      </c>
      <c r="E7" s="3" t="s">
        <v>23</v>
      </c>
    </row>
    <row r="8" spans="1:5" ht="30" x14ac:dyDescent="0.25">
      <c r="A8" s="2" t="s">
        <v>433</v>
      </c>
      <c r="B8" s="3">
        <v>-315</v>
      </c>
      <c r="C8" s="3">
        <v>-41</v>
      </c>
      <c r="D8" s="5">
        <v>-1216</v>
      </c>
      <c r="E8" s="3">
        <v>241</v>
      </c>
    </row>
    <row r="9" spans="1:5" x14ac:dyDescent="0.25">
      <c r="A9" s="2" t="s">
        <v>195</v>
      </c>
      <c r="B9" s="3" t="s">
        <v>23</v>
      </c>
      <c r="C9" s="3" t="s">
        <v>23</v>
      </c>
      <c r="D9" s="3" t="s">
        <v>23</v>
      </c>
      <c r="E9" s="3" t="s">
        <v>23</v>
      </c>
    </row>
    <row r="10" spans="1:5" ht="30" x14ac:dyDescent="0.25">
      <c r="A10" s="7" t="s">
        <v>431</v>
      </c>
      <c r="B10" s="3" t="s">
        <v>23</v>
      </c>
      <c r="C10" s="3" t="s">
        <v>23</v>
      </c>
      <c r="D10" s="3" t="s">
        <v>23</v>
      </c>
      <c r="E10" s="3" t="s">
        <v>23</v>
      </c>
    </row>
    <row r="11" spans="1:5" x14ac:dyDescent="0.25">
      <c r="A11" s="2" t="s">
        <v>432</v>
      </c>
      <c r="B11" s="3">
        <v>626</v>
      </c>
      <c r="C11" s="3">
        <v>94</v>
      </c>
      <c r="D11" s="3">
        <v>-241</v>
      </c>
      <c r="E11" s="3">
        <v>222</v>
      </c>
    </row>
    <row r="12" spans="1:5" ht="45" x14ac:dyDescent="0.25">
      <c r="A12" s="2" t="s">
        <v>435</v>
      </c>
      <c r="B12" s="3" t="s">
        <v>23</v>
      </c>
      <c r="C12" s="3" t="s">
        <v>23</v>
      </c>
      <c r="D12" s="3" t="s">
        <v>23</v>
      </c>
      <c r="E12" s="3" t="s">
        <v>23</v>
      </c>
    </row>
    <row r="13" spans="1:5" ht="30" x14ac:dyDescent="0.25">
      <c r="A13" s="7" t="s">
        <v>431</v>
      </c>
      <c r="B13" s="3" t="s">
        <v>23</v>
      </c>
      <c r="C13" s="3" t="s">
        <v>23</v>
      </c>
      <c r="D13" s="3" t="s">
        <v>23</v>
      </c>
      <c r="E13" s="3" t="s">
        <v>23</v>
      </c>
    </row>
    <row r="14" spans="1:5" ht="30" x14ac:dyDescent="0.25">
      <c r="A14" s="2" t="s">
        <v>433</v>
      </c>
      <c r="B14" s="3">
        <v>-162</v>
      </c>
      <c r="C14" s="3">
        <v>164</v>
      </c>
      <c r="D14" s="3">
        <v>-270</v>
      </c>
      <c r="E14" s="3">
        <v>428</v>
      </c>
    </row>
    <row r="15" spans="1:5" x14ac:dyDescent="0.25">
      <c r="A15" s="2" t="s">
        <v>196</v>
      </c>
      <c r="B15" s="3" t="s">
        <v>23</v>
      </c>
      <c r="C15" s="3" t="s">
        <v>23</v>
      </c>
      <c r="D15" s="3" t="s">
        <v>23</v>
      </c>
      <c r="E15" s="3" t="s">
        <v>23</v>
      </c>
    </row>
    <row r="16" spans="1:5" ht="30" x14ac:dyDescent="0.25">
      <c r="A16" s="7" t="s">
        <v>431</v>
      </c>
      <c r="B16" s="3" t="s">
        <v>23</v>
      </c>
      <c r="C16" s="3" t="s">
        <v>23</v>
      </c>
      <c r="D16" s="3" t="s">
        <v>23</v>
      </c>
      <c r="E16" s="3" t="s">
        <v>23</v>
      </c>
    </row>
    <row r="17" spans="1:5" x14ac:dyDescent="0.25">
      <c r="A17" s="2" t="s">
        <v>432</v>
      </c>
      <c r="B17" s="3">
        <v>142</v>
      </c>
      <c r="C17" s="3">
        <v>-20</v>
      </c>
      <c r="D17" s="3">
        <v>-723</v>
      </c>
      <c r="E17" s="3">
        <v>-307</v>
      </c>
    </row>
    <row r="18" spans="1:5" ht="45" x14ac:dyDescent="0.25">
      <c r="A18" s="2" t="s">
        <v>436</v>
      </c>
      <c r="B18" s="3" t="s">
        <v>23</v>
      </c>
      <c r="C18" s="3" t="s">
        <v>23</v>
      </c>
      <c r="D18" s="3" t="s">
        <v>23</v>
      </c>
      <c r="E18" s="3" t="s">
        <v>23</v>
      </c>
    </row>
    <row r="19" spans="1:5" ht="30" x14ac:dyDescent="0.25">
      <c r="A19" s="7" t="s">
        <v>431</v>
      </c>
      <c r="B19" s="3" t="s">
        <v>23</v>
      </c>
      <c r="C19" s="3" t="s">
        <v>23</v>
      </c>
      <c r="D19" s="3" t="s">
        <v>23</v>
      </c>
      <c r="E19" s="3" t="s">
        <v>23</v>
      </c>
    </row>
    <row r="20" spans="1:5" ht="30" x14ac:dyDescent="0.25">
      <c r="A20" s="2" t="s">
        <v>433</v>
      </c>
      <c r="B20" s="3">
        <v>-153</v>
      </c>
      <c r="C20" s="3">
        <v>-200</v>
      </c>
      <c r="D20" s="3">
        <v>-946</v>
      </c>
      <c r="E20" s="3">
        <v>-152</v>
      </c>
    </row>
    <row r="21" spans="1:5" x14ac:dyDescent="0.25">
      <c r="A21" s="2" t="s">
        <v>248</v>
      </c>
      <c r="B21" s="3" t="s">
        <v>23</v>
      </c>
      <c r="C21" s="3" t="s">
        <v>23</v>
      </c>
      <c r="D21" s="3" t="s">
        <v>23</v>
      </c>
      <c r="E21" s="3" t="s">
        <v>23</v>
      </c>
    </row>
    <row r="22" spans="1:5" ht="30" x14ac:dyDescent="0.25">
      <c r="A22" s="7" t="s">
        <v>431</v>
      </c>
      <c r="B22" s="3" t="s">
        <v>23</v>
      </c>
      <c r="C22" s="3" t="s">
        <v>23</v>
      </c>
      <c r="D22" s="3" t="s">
        <v>23</v>
      </c>
      <c r="E22" s="3" t="s">
        <v>23</v>
      </c>
    </row>
    <row r="23" spans="1:5" x14ac:dyDescent="0.25">
      <c r="A23" s="2" t="s">
        <v>432</v>
      </c>
      <c r="B23" s="3" t="s">
        <v>23</v>
      </c>
      <c r="C23" s="3">
        <v>-1</v>
      </c>
      <c r="D23" s="3" t="s">
        <v>23</v>
      </c>
      <c r="E23" s="3">
        <v>-35</v>
      </c>
    </row>
    <row r="24" spans="1:5" ht="45" x14ac:dyDescent="0.25">
      <c r="A24" s="2" t="s">
        <v>437</v>
      </c>
      <c r="B24" s="3" t="s">
        <v>23</v>
      </c>
      <c r="C24" s="3" t="s">
        <v>23</v>
      </c>
      <c r="D24" s="3" t="s">
        <v>23</v>
      </c>
      <c r="E24" s="3" t="s">
        <v>23</v>
      </c>
    </row>
    <row r="25" spans="1:5" ht="30" x14ac:dyDescent="0.25">
      <c r="A25" s="7" t="s">
        <v>431</v>
      </c>
      <c r="B25" s="3" t="s">
        <v>23</v>
      </c>
      <c r="C25" s="3" t="s">
        <v>23</v>
      </c>
      <c r="D25" s="3" t="s">
        <v>23</v>
      </c>
      <c r="E25" s="3" t="s">
        <v>23</v>
      </c>
    </row>
    <row r="26" spans="1:5" ht="30" x14ac:dyDescent="0.25">
      <c r="A26" s="2" t="s">
        <v>433</v>
      </c>
      <c r="B26" s="3" t="s">
        <v>23</v>
      </c>
      <c r="C26" s="3">
        <v>-5</v>
      </c>
      <c r="D26" s="3" t="s">
        <v>23</v>
      </c>
      <c r="E26" s="3">
        <v>-35</v>
      </c>
    </row>
    <row r="27" spans="1:5" x14ac:dyDescent="0.25">
      <c r="A27" s="2" t="s">
        <v>438</v>
      </c>
      <c r="B27" s="3" t="s">
        <v>23</v>
      </c>
      <c r="C27" s="3" t="s">
        <v>23</v>
      </c>
      <c r="D27" s="3" t="s">
        <v>23</v>
      </c>
      <c r="E27" s="3" t="s">
        <v>23</v>
      </c>
    </row>
    <row r="28" spans="1:5" ht="30" x14ac:dyDescent="0.25">
      <c r="A28" s="7" t="s">
        <v>431</v>
      </c>
      <c r="B28" s="3" t="s">
        <v>23</v>
      </c>
      <c r="C28" s="3" t="s">
        <v>23</v>
      </c>
      <c r="D28" s="3" t="s">
        <v>23</v>
      </c>
      <c r="E28" s="3" t="s">
        <v>23</v>
      </c>
    </row>
    <row r="29" spans="1:5" ht="30" x14ac:dyDescent="0.25">
      <c r="A29" s="2" t="s">
        <v>439</v>
      </c>
      <c r="B29" s="8">
        <v>92</v>
      </c>
      <c r="C29" s="8">
        <v>53</v>
      </c>
      <c r="D29" s="8">
        <v>27</v>
      </c>
      <c r="E29" s="8">
        <v>8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1.85546875" bestFit="1" customWidth="1"/>
    <col min="4" max="5" width="15.42578125" bestFit="1" customWidth="1"/>
    <col min="6" max="6" width="16.42578125" bestFit="1" customWidth="1"/>
  </cols>
  <sheetData>
    <row r="1" spans="1:6" ht="15" customHeight="1" x14ac:dyDescent="0.25">
      <c r="A1" s="1" t="s">
        <v>440</v>
      </c>
      <c r="B1" s="6" t="s">
        <v>112</v>
      </c>
      <c r="C1" s="6"/>
      <c r="D1" s="1" t="s">
        <v>441</v>
      </c>
      <c r="E1" s="1" t="s">
        <v>1</v>
      </c>
      <c r="F1" s="1" t="s">
        <v>442</v>
      </c>
    </row>
    <row r="2" spans="1:6" ht="30" x14ac:dyDescent="0.25">
      <c r="A2" s="1" t="s">
        <v>27</v>
      </c>
      <c r="B2" s="1" t="s">
        <v>443</v>
      </c>
      <c r="C2" s="1" t="s">
        <v>444</v>
      </c>
      <c r="D2" s="1" t="s">
        <v>445</v>
      </c>
      <c r="E2" s="1" t="s">
        <v>2</v>
      </c>
      <c r="F2" s="1" t="s">
        <v>28</v>
      </c>
    </row>
    <row r="3" spans="1:6" ht="30" x14ac:dyDescent="0.25">
      <c r="A3" s="2" t="s">
        <v>446</v>
      </c>
      <c r="B3" s="3" t="s">
        <v>23</v>
      </c>
      <c r="C3" s="3" t="s">
        <v>23</v>
      </c>
      <c r="D3" s="3" t="s">
        <v>23</v>
      </c>
      <c r="E3" s="3" t="s">
        <v>23</v>
      </c>
      <c r="F3" s="3" t="s">
        <v>23</v>
      </c>
    </row>
    <row r="4" spans="1:6" x14ac:dyDescent="0.25">
      <c r="A4" s="7" t="s">
        <v>268</v>
      </c>
      <c r="B4" s="3" t="s">
        <v>23</v>
      </c>
      <c r="C4" s="3" t="s">
        <v>23</v>
      </c>
      <c r="D4" s="3" t="s">
        <v>23</v>
      </c>
      <c r="E4" s="3" t="s">
        <v>23</v>
      </c>
      <c r="F4" s="3" t="s">
        <v>23</v>
      </c>
    </row>
    <row r="5" spans="1:6" x14ac:dyDescent="0.25">
      <c r="A5" s="2" t="s">
        <v>447</v>
      </c>
      <c r="B5" s="13">
        <v>0.66900000000000004</v>
      </c>
      <c r="C5" s="13">
        <v>0.83599999999999997</v>
      </c>
      <c r="D5" s="3" t="s">
        <v>23</v>
      </c>
      <c r="E5" s="3" t="s">
        <v>23</v>
      </c>
      <c r="F5" s="3" t="s">
        <v>23</v>
      </c>
    </row>
    <row r="6" spans="1:6" ht="30" x14ac:dyDescent="0.25">
      <c r="A6" s="2" t="s">
        <v>448</v>
      </c>
      <c r="B6" s="13">
        <v>0.55600000000000005</v>
      </c>
      <c r="C6" s="13">
        <v>0.7</v>
      </c>
      <c r="D6" s="3" t="s">
        <v>23</v>
      </c>
      <c r="E6" s="3" t="s">
        <v>23</v>
      </c>
      <c r="F6" s="3" t="s">
        <v>23</v>
      </c>
    </row>
    <row r="7" spans="1:6" ht="45" x14ac:dyDescent="0.25">
      <c r="A7" s="2" t="s">
        <v>449</v>
      </c>
      <c r="B7" s="3" t="s">
        <v>23</v>
      </c>
      <c r="C7" s="3" t="s">
        <v>23</v>
      </c>
      <c r="D7" s="3" t="s">
        <v>23</v>
      </c>
      <c r="E7" s="3" t="s">
        <v>23</v>
      </c>
      <c r="F7" s="3" t="s">
        <v>450</v>
      </c>
    </row>
    <row r="8" spans="1:6" ht="30" x14ac:dyDescent="0.25">
      <c r="A8" s="2" t="s">
        <v>451</v>
      </c>
      <c r="B8" s="3" t="s">
        <v>23</v>
      </c>
      <c r="C8" s="3" t="s">
        <v>23</v>
      </c>
      <c r="D8" s="3" t="s">
        <v>23</v>
      </c>
      <c r="E8" s="13">
        <v>0.05</v>
      </c>
      <c r="F8" s="3" t="s">
        <v>23</v>
      </c>
    </row>
    <row r="9" spans="1:6" x14ac:dyDescent="0.25">
      <c r="A9" s="2" t="s">
        <v>452</v>
      </c>
      <c r="B9" s="3" t="s">
        <v>23</v>
      </c>
      <c r="C9" s="3" t="s">
        <v>23</v>
      </c>
      <c r="D9" s="13">
        <v>0.05</v>
      </c>
      <c r="E9" s="3" t="s">
        <v>23</v>
      </c>
      <c r="F9" s="3" t="s">
        <v>23</v>
      </c>
    </row>
    <row r="10" spans="1:6" ht="30" x14ac:dyDescent="0.25">
      <c r="A10" s="2" t="s">
        <v>453</v>
      </c>
      <c r="B10" s="3" t="s">
        <v>23</v>
      </c>
      <c r="C10" s="3" t="s">
        <v>23</v>
      </c>
      <c r="D10" s="3" t="s">
        <v>23</v>
      </c>
      <c r="E10" s="3" t="s">
        <v>23</v>
      </c>
      <c r="F10" s="8">
        <v>372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3" width="26.85546875" bestFit="1" customWidth="1"/>
    <col min="14" max="14" width="12.28515625" bestFit="1" customWidth="1"/>
    <col min="15" max="15" width="12" bestFit="1" customWidth="1"/>
    <col min="16" max="16" width="12.5703125" bestFit="1" customWidth="1"/>
    <col min="17" max="17" width="12.28515625" bestFit="1" customWidth="1"/>
    <col min="18" max="18" width="12" bestFit="1" customWidth="1"/>
    <col min="19" max="19" width="12.5703125" bestFit="1" customWidth="1"/>
    <col min="20" max="25" width="27" bestFit="1" customWidth="1"/>
    <col min="26" max="31" width="22.140625" bestFit="1" customWidth="1"/>
    <col min="32" max="38" width="34.5703125" bestFit="1" customWidth="1"/>
  </cols>
  <sheetData>
    <row r="1" spans="1:38" ht="15" customHeight="1" x14ac:dyDescent="0.25">
      <c r="A1" s="1" t="s">
        <v>454</v>
      </c>
      <c r="B1" s="6" t="s">
        <v>85</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1"/>
      <c r="AH1" s="1"/>
      <c r="AI1" s="1"/>
      <c r="AJ1" s="1"/>
      <c r="AK1" s="1"/>
      <c r="AL1" s="1"/>
    </row>
    <row r="2" spans="1:38" ht="30" x14ac:dyDescent="0.25">
      <c r="A2" s="1" t="s">
        <v>27</v>
      </c>
      <c r="B2" s="6" t="s">
        <v>2</v>
      </c>
      <c r="C2" s="6" t="s">
        <v>411</v>
      </c>
      <c r="D2" s="6" t="s">
        <v>455</v>
      </c>
      <c r="E2" s="6" t="s">
        <v>29</v>
      </c>
      <c r="F2" s="6" t="s">
        <v>445</v>
      </c>
      <c r="G2" s="6" t="s">
        <v>456</v>
      </c>
      <c r="H2" s="1" t="s">
        <v>2</v>
      </c>
      <c r="I2" s="1" t="s">
        <v>411</v>
      </c>
      <c r="J2" s="1" t="s">
        <v>455</v>
      </c>
      <c r="K2" s="1" t="s">
        <v>29</v>
      </c>
      <c r="L2" s="1" t="s">
        <v>445</v>
      </c>
      <c r="M2" s="1" t="s">
        <v>456</v>
      </c>
      <c r="N2" s="1" t="s">
        <v>2</v>
      </c>
      <c r="O2" s="1" t="s">
        <v>411</v>
      </c>
      <c r="P2" s="1" t="s">
        <v>455</v>
      </c>
      <c r="Q2" s="1" t="s">
        <v>29</v>
      </c>
      <c r="R2" s="1" t="s">
        <v>445</v>
      </c>
      <c r="S2" s="1" t="s">
        <v>456</v>
      </c>
      <c r="T2" s="1" t="s">
        <v>2</v>
      </c>
      <c r="U2" s="1" t="s">
        <v>411</v>
      </c>
      <c r="V2" s="1" t="s">
        <v>455</v>
      </c>
      <c r="W2" s="1" t="s">
        <v>29</v>
      </c>
      <c r="X2" s="1" t="s">
        <v>445</v>
      </c>
      <c r="Y2" s="1" t="s">
        <v>456</v>
      </c>
      <c r="Z2" s="1" t="s">
        <v>2</v>
      </c>
      <c r="AA2" s="1" t="s">
        <v>411</v>
      </c>
      <c r="AB2" s="1" t="s">
        <v>455</v>
      </c>
      <c r="AC2" s="1" t="s">
        <v>29</v>
      </c>
      <c r="AD2" s="1" t="s">
        <v>445</v>
      </c>
      <c r="AE2" s="1" t="s">
        <v>456</v>
      </c>
      <c r="AF2" s="1" t="s">
        <v>29</v>
      </c>
      <c r="AG2" s="1" t="s">
        <v>2</v>
      </c>
      <c r="AH2" s="1" t="s">
        <v>411</v>
      </c>
      <c r="AI2" s="1" t="s">
        <v>455</v>
      </c>
      <c r="AJ2" s="1" t="s">
        <v>28</v>
      </c>
      <c r="AK2" s="1" t="s">
        <v>456</v>
      </c>
      <c r="AL2" s="1" t="s">
        <v>461</v>
      </c>
    </row>
    <row r="3" spans="1:38" x14ac:dyDescent="0.25">
      <c r="A3" s="1"/>
      <c r="B3" s="6"/>
      <c r="C3" s="6"/>
      <c r="D3" s="6"/>
      <c r="E3" s="6"/>
      <c r="F3" s="6"/>
      <c r="G3" s="6"/>
      <c r="H3" s="1" t="s">
        <v>457</v>
      </c>
      <c r="I3" s="1" t="s">
        <v>457</v>
      </c>
      <c r="J3" s="1" t="s">
        <v>457</v>
      </c>
      <c r="K3" s="1" t="s">
        <v>457</v>
      </c>
      <c r="L3" s="1" t="s">
        <v>457</v>
      </c>
      <c r="M3" s="1" t="s">
        <v>457</v>
      </c>
      <c r="N3" s="1" t="s">
        <v>32</v>
      </c>
      <c r="O3" s="1" t="s">
        <v>32</v>
      </c>
      <c r="P3" s="1" t="s">
        <v>32</v>
      </c>
      <c r="Q3" s="1" t="s">
        <v>32</v>
      </c>
      <c r="R3" s="1" t="s">
        <v>32</v>
      </c>
      <c r="S3" s="1" t="s">
        <v>32</v>
      </c>
      <c r="T3" s="1" t="s">
        <v>458</v>
      </c>
      <c r="U3" s="1" t="s">
        <v>458</v>
      </c>
      <c r="V3" s="1" t="s">
        <v>458</v>
      </c>
      <c r="W3" s="1" t="s">
        <v>458</v>
      </c>
      <c r="X3" s="1" t="s">
        <v>458</v>
      </c>
      <c r="Y3" s="1" t="s">
        <v>458</v>
      </c>
      <c r="Z3" s="1" t="s">
        <v>459</v>
      </c>
      <c r="AA3" s="1" t="s">
        <v>459</v>
      </c>
      <c r="AB3" s="1" t="s">
        <v>459</v>
      </c>
      <c r="AC3" s="1" t="s">
        <v>459</v>
      </c>
      <c r="AD3" s="1" t="s">
        <v>459</v>
      </c>
      <c r="AE3" s="1" t="s">
        <v>459</v>
      </c>
      <c r="AF3" s="1" t="s">
        <v>460</v>
      </c>
      <c r="AG3" s="1" t="s">
        <v>460</v>
      </c>
      <c r="AH3" s="1" t="s">
        <v>460</v>
      </c>
      <c r="AI3" s="1" t="s">
        <v>460</v>
      </c>
      <c r="AJ3" s="1" t="s">
        <v>460</v>
      </c>
      <c r="AK3" s="1" t="s">
        <v>460</v>
      </c>
      <c r="AL3" s="1" t="s">
        <v>460</v>
      </c>
    </row>
    <row r="4" spans="1:38" ht="30" x14ac:dyDescent="0.25">
      <c r="A4" s="7" t="s">
        <v>462</v>
      </c>
      <c r="B4" s="3" t="s">
        <v>23</v>
      </c>
      <c r="C4" s="3" t="s">
        <v>23</v>
      </c>
      <c r="D4" s="3" t="s">
        <v>23</v>
      </c>
      <c r="E4" s="3" t="s">
        <v>23</v>
      </c>
      <c r="F4" s="3" t="s">
        <v>23</v>
      </c>
      <c r="G4" s="3" t="s">
        <v>23</v>
      </c>
      <c r="H4" s="3" t="s">
        <v>23</v>
      </c>
      <c r="I4" s="3" t="s">
        <v>23</v>
      </c>
      <c r="J4" s="3" t="s">
        <v>23</v>
      </c>
      <c r="K4" s="3" t="s">
        <v>23</v>
      </c>
      <c r="L4" s="3" t="s">
        <v>23</v>
      </c>
      <c r="M4" s="3" t="s">
        <v>23</v>
      </c>
      <c r="N4" s="3" t="s">
        <v>23</v>
      </c>
      <c r="O4" s="3" t="s">
        <v>23</v>
      </c>
      <c r="P4" s="3" t="s">
        <v>23</v>
      </c>
      <c r="Q4" s="3" t="s">
        <v>23</v>
      </c>
      <c r="R4" s="3" t="s">
        <v>23</v>
      </c>
      <c r="S4" s="3" t="s">
        <v>23</v>
      </c>
      <c r="T4" s="3" t="s">
        <v>23</v>
      </c>
      <c r="U4" s="3" t="s">
        <v>23</v>
      </c>
      <c r="V4" s="3" t="s">
        <v>23</v>
      </c>
      <c r="W4" s="3" t="s">
        <v>23</v>
      </c>
      <c r="X4" s="3" t="s">
        <v>23</v>
      </c>
      <c r="Y4" s="3" t="s">
        <v>23</v>
      </c>
      <c r="Z4" s="3" t="s">
        <v>23</v>
      </c>
      <c r="AA4" s="3" t="s">
        <v>23</v>
      </c>
      <c r="AB4" s="3" t="s">
        <v>23</v>
      </c>
      <c r="AC4" s="3" t="s">
        <v>23</v>
      </c>
      <c r="AD4" s="3" t="s">
        <v>23</v>
      </c>
      <c r="AE4" s="3" t="s">
        <v>23</v>
      </c>
      <c r="AF4" s="3" t="s">
        <v>23</v>
      </c>
      <c r="AG4" s="3" t="s">
        <v>23</v>
      </c>
      <c r="AH4" s="3" t="s">
        <v>23</v>
      </c>
      <c r="AI4" s="3" t="s">
        <v>23</v>
      </c>
      <c r="AJ4" s="3" t="s">
        <v>23</v>
      </c>
      <c r="AK4" s="3" t="s">
        <v>23</v>
      </c>
      <c r="AL4" s="3" t="s">
        <v>23</v>
      </c>
    </row>
    <row r="5" spans="1:38" x14ac:dyDescent="0.25">
      <c r="A5" s="2" t="s">
        <v>421</v>
      </c>
      <c r="B5" s="8">
        <v>-17182</v>
      </c>
      <c r="C5" s="8">
        <v>-16164</v>
      </c>
      <c r="D5" s="8">
        <v>-16447</v>
      </c>
      <c r="E5" s="8">
        <v>-19910</v>
      </c>
      <c r="F5" s="8">
        <v>-18281</v>
      </c>
      <c r="G5" s="8">
        <v>-19953</v>
      </c>
      <c r="H5" s="8">
        <v>-13496</v>
      </c>
      <c r="I5" s="8">
        <v>-12265</v>
      </c>
      <c r="J5" s="8">
        <v>-13406</v>
      </c>
      <c r="K5" s="8">
        <v>-14319</v>
      </c>
      <c r="L5" s="8">
        <v>-12880</v>
      </c>
      <c r="M5" s="8">
        <v>-14686</v>
      </c>
      <c r="N5" s="8">
        <v>793</v>
      </c>
      <c r="O5" s="8">
        <v>417</v>
      </c>
      <c r="P5" s="8">
        <v>908</v>
      </c>
      <c r="Q5" s="8">
        <v>-375</v>
      </c>
      <c r="R5" s="8">
        <v>-703</v>
      </c>
      <c r="S5" s="8">
        <v>-351</v>
      </c>
      <c r="T5" s="8">
        <v>-484</v>
      </c>
      <c r="U5" s="8">
        <v>-158</v>
      </c>
      <c r="V5" s="3" t="s">
        <v>23</v>
      </c>
      <c r="W5" s="8">
        <v>44</v>
      </c>
      <c r="X5" s="8">
        <v>195</v>
      </c>
      <c r="Y5" s="8">
        <v>129</v>
      </c>
      <c r="Z5" s="8">
        <v>-157</v>
      </c>
      <c r="AA5" s="8">
        <v>-320</v>
      </c>
      <c r="AB5" s="8">
        <v>-111</v>
      </c>
      <c r="AC5" s="8">
        <v>-87</v>
      </c>
      <c r="AD5" s="8">
        <v>280</v>
      </c>
      <c r="AE5" s="8">
        <v>128</v>
      </c>
      <c r="AF5" s="8">
        <v>-5173</v>
      </c>
      <c r="AG5" s="8">
        <v>-3838</v>
      </c>
      <c r="AH5" s="8">
        <v>-3838</v>
      </c>
      <c r="AI5" s="8">
        <v>-3838</v>
      </c>
      <c r="AJ5" s="8">
        <v>-3838</v>
      </c>
      <c r="AK5" s="8">
        <v>-5173</v>
      </c>
      <c r="AL5" s="8">
        <v>-5173</v>
      </c>
    </row>
    <row r="6" spans="1:38" ht="30" x14ac:dyDescent="0.25">
      <c r="A6" s="2" t="s">
        <v>292</v>
      </c>
      <c r="B6" s="5">
        <v>1024</v>
      </c>
      <c r="C6" s="5">
        <v>-1436</v>
      </c>
      <c r="D6" s="3">
        <v>-578</v>
      </c>
      <c r="E6" s="5">
        <v>2245</v>
      </c>
      <c r="F6" s="5">
        <v>-1695</v>
      </c>
      <c r="G6" s="5">
        <v>1811</v>
      </c>
      <c r="H6" s="3">
        <v>-144</v>
      </c>
      <c r="I6" s="5">
        <v>-1223</v>
      </c>
      <c r="J6" s="5">
        <v>1122</v>
      </c>
      <c r="K6" s="5">
        <v>1303</v>
      </c>
      <c r="L6" s="5">
        <v>-1510</v>
      </c>
      <c r="M6" s="5">
        <v>1851</v>
      </c>
      <c r="N6" s="3">
        <v>400</v>
      </c>
      <c r="O6" s="3">
        <v>589</v>
      </c>
      <c r="P6" s="3">
        <v>-770</v>
      </c>
      <c r="Q6" s="3">
        <v>869</v>
      </c>
      <c r="R6" s="3">
        <v>514</v>
      </c>
      <c r="S6" s="3">
        <v>-546</v>
      </c>
      <c r="T6" s="3">
        <v>626</v>
      </c>
      <c r="U6" s="3">
        <v>-585</v>
      </c>
      <c r="V6" s="3">
        <v>-282</v>
      </c>
      <c r="W6" s="3">
        <v>94</v>
      </c>
      <c r="X6" s="3">
        <v>-124</v>
      </c>
      <c r="Y6" s="3">
        <v>252</v>
      </c>
      <c r="Z6" s="3">
        <v>142</v>
      </c>
      <c r="AA6" s="3">
        <v>-217</v>
      </c>
      <c r="AB6" s="3">
        <v>-648</v>
      </c>
      <c r="AC6" s="3">
        <v>-21</v>
      </c>
      <c r="AD6" s="3">
        <v>-575</v>
      </c>
      <c r="AE6" s="3">
        <v>254</v>
      </c>
      <c r="AF6" s="3" t="s">
        <v>23</v>
      </c>
      <c r="AG6" s="3" t="s">
        <v>23</v>
      </c>
      <c r="AH6" s="3" t="s">
        <v>23</v>
      </c>
      <c r="AI6" s="3" t="s">
        <v>23</v>
      </c>
      <c r="AJ6" s="3" t="s">
        <v>23</v>
      </c>
      <c r="AK6" s="3" t="s">
        <v>23</v>
      </c>
      <c r="AL6" s="3" t="s">
        <v>23</v>
      </c>
    </row>
    <row r="7" spans="1:38" ht="30" x14ac:dyDescent="0.25">
      <c r="A7" s="2" t="s">
        <v>297</v>
      </c>
      <c r="B7" s="3">
        <v>315</v>
      </c>
      <c r="C7" s="3">
        <v>546</v>
      </c>
      <c r="D7" s="3">
        <v>355</v>
      </c>
      <c r="E7" s="3">
        <v>41</v>
      </c>
      <c r="F7" s="3">
        <v>-115</v>
      </c>
      <c r="G7" s="3">
        <v>-167</v>
      </c>
      <c r="H7" s="3" t="s">
        <v>23</v>
      </c>
      <c r="I7" s="3" t="s">
        <v>23</v>
      </c>
      <c r="J7" s="3" t="s">
        <v>23</v>
      </c>
      <c r="K7" s="3" t="s">
        <v>23</v>
      </c>
      <c r="L7" s="3" t="s">
        <v>23</v>
      </c>
      <c r="M7" s="3" t="s">
        <v>23</v>
      </c>
      <c r="N7" s="3" t="s">
        <v>23</v>
      </c>
      <c r="O7" s="3" t="s">
        <v>23</v>
      </c>
      <c r="P7" s="3" t="s">
        <v>23</v>
      </c>
      <c r="Q7" s="3" t="s">
        <v>23</v>
      </c>
      <c r="R7" s="3" t="s">
        <v>23</v>
      </c>
      <c r="S7" s="3" t="s">
        <v>23</v>
      </c>
      <c r="T7" s="3">
        <v>162</v>
      </c>
      <c r="U7" s="3">
        <v>73</v>
      </c>
      <c r="V7" s="3">
        <v>35</v>
      </c>
      <c r="W7" s="3">
        <v>-164</v>
      </c>
      <c r="X7" s="3">
        <v>-115</v>
      </c>
      <c r="Y7" s="3">
        <v>-149</v>
      </c>
      <c r="Z7" s="3">
        <v>153</v>
      </c>
      <c r="AA7" s="3">
        <v>473</v>
      </c>
      <c r="AB7" s="3">
        <v>320</v>
      </c>
      <c r="AC7" s="3">
        <v>205</v>
      </c>
      <c r="AD7" s="3" t="s">
        <v>23</v>
      </c>
      <c r="AE7" s="3">
        <v>-18</v>
      </c>
      <c r="AF7" s="3" t="s">
        <v>23</v>
      </c>
      <c r="AG7" s="3" t="s">
        <v>23</v>
      </c>
      <c r="AH7" s="3" t="s">
        <v>23</v>
      </c>
      <c r="AI7" s="3" t="s">
        <v>23</v>
      </c>
      <c r="AJ7" s="3" t="s">
        <v>23</v>
      </c>
      <c r="AK7" s="3" t="s">
        <v>23</v>
      </c>
      <c r="AL7" s="3" t="s">
        <v>23</v>
      </c>
    </row>
    <row r="8" spans="1:38" ht="30" x14ac:dyDescent="0.25">
      <c r="A8" s="2" t="s">
        <v>463</v>
      </c>
      <c r="B8" s="5">
        <v>1339</v>
      </c>
      <c r="C8" s="3">
        <v>-890</v>
      </c>
      <c r="D8" s="3">
        <v>-223</v>
      </c>
      <c r="E8" s="5">
        <v>2286</v>
      </c>
      <c r="F8" s="5">
        <v>-1810</v>
      </c>
      <c r="G8" s="5">
        <v>1644</v>
      </c>
      <c r="H8" s="3">
        <v>-144</v>
      </c>
      <c r="I8" s="5">
        <v>-1223</v>
      </c>
      <c r="J8" s="5">
        <v>1122</v>
      </c>
      <c r="K8" s="5">
        <v>1303</v>
      </c>
      <c r="L8" s="5">
        <v>-1510</v>
      </c>
      <c r="M8" s="5">
        <v>1851</v>
      </c>
      <c r="N8" s="3">
        <v>400</v>
      </c>
      <c r="O8" s="3">
        <v>589</v>
      </c>
      <c r="P8" s="3">
        <v>-770</v>
      </c>
      <c r="Q8" s="3">
        <v>869</v>
      </c>
      <c r="R8" s="3">
        <v>514</v>
      </c>
      <c r="S8" s="3">
        <v>-546</v>
      </c>
      <c r="T8" s="3">
        <v>788</v>
      </c>
      <c r="U8" s="3">
        <v>-512</v>
      </c>
      <c r="V8" s="3">
        <v>-247</v>
      </c>
      <c r="W8" s="3">
        <v>-70</v>
      </c>
      <c r="X8" s="3">
        <v>-239</v>
      </c>
      <c r="Y8" s="3">
        <v>103</v>
      </c>
      <c r="Z8" s="3">
        <v>295</v>
      </c>
      <c r="AA8" s="3">
        <v>256</v>
      </c>
      <c r="AB8" s="3">
        <v>-328</v>
      </c>
      <c r="AC8" s="3">
        <v>184</v>
      </c>
      <c r="AD8" s="3">
        <v>-575</v>
      </c>
      <c r="AE8" s="3">
        <v>236</v>
      </c>
      <c r="AF8" s="5">
        <v>-5173</v>
      </c>
      <c r="AG8" s="3" t="s">
        <v>23</v>
      </c>
      <c r="AH8" s="3" t="s">
        <v>23</v>
      </c>
      <c r="AI8" s="3" t="s">
        <v>23</v>
      </c>
      <c r="AJ8" s="3" t="s">
        <v>23</v>
      </c>
      <c r="AK8" s="3" t="s">
        <v>23</v>
      </c>
      <c r="AL8" s="3" t="s">
        <v>23</v>
      </c>
    </row>
    <row r="9" spans="1:38" x14ac:dyDescent="0.25">
      <c r="A9" s="2" t="s">
        <v>304</v>
      </c>
      <c r="B9" s="3">
        <v>-560</v>
      </c>
      <c r="C9" s="3">
        <v>-128</v>
      </c>
      <c r="D9" s="3">
        <v>506</v>
      </c>
      <c r="E9" s="3">
        <v>-378</v>
      </c>
      <c r="F9" s="3">
        <v>181</v>
      </c>
      <c r="G9" s="3">
        <v>28</v>
      </c>
      <c r="H9" s="3">
        <v>-23</v>
      </c>
      <c r="I9" s="3">
        <v>-8</v>
      </c>
      <c r="J9" s="3">
        <v>19</v>
      </c>
      <c r="K9" s="3">
        <v>-23</v>
      </c>
      <c r="L9" s="3">
        <v>71</v>
      </c>
      <c r="M9" s="3">
        <v>-45</v>
      </c>
      <c r="N9" s="3">
        <v>-145</v>
      </c>
      <c r="O9" s="3">
        <v>-213</v>
      </c>
      <c r="P9" s="3">
        <v>279</v>
      </c>
      <c r="Q9" s="3">
        <v>-315</v>
      </c>
      <c r="R9" s="3">
        <v>-186</v>
      </c>
      <c r="S9" s="3">
        <v>194</v>
      </c>
      <c r="T9" s="3">
        <v>-285</v>
      </c>
      <c r="U9" s="3">
        <v>186</v>
      </c>
      <c r="V9" s="3">
        <v>89</v>
      </c>
      <c r="W9" s="3">
        <v>25</v>
      </c>
      <c r="X9" s="3">
        <v>88</v>
      </c>
      <c r="Y9" s="3">
        <v>-37</v>
      </c>
      <c r="Z9" s="3">
        <v>-107</v>
      </c>
      <c r="AA9" s="3">
        <v>-93</v>
      </c>
      <c r="AB9" s="3">
        <v>119</v>
      </c>
      <c r="AC9" s="3">
        <v>-65</v>
      </c>
      <c r="AD9" s="3">
        <v>208</v>
      </c>
      <c r="AE9" s="3">
        <v>-84</v>
      </c>
      <c r="AF9" s="3" t="s">
        <v>23</v>
      </c>
      <c r="AG9" s="3" t="s">
        <v>23</v>
      </c>
      <c r="AH9" s="3" t="s">
        <v>23</v>
      </c>
      <c r="AI9" s="3" t="s">
        <v>23</v>
      </c>
      <c r="AJ9" s="3" t="s">
        <v>23</v>
      </c>
      <c r="AK9" s="3" t="s">
        <v>23</v>
      </c>
      <c r="AL9" s="3" t="s">
        <v>23</v>
      </c>
    </row>
    <row r="10" spans="1:38" x14ac:dyDescent="0.25">
      <c r="A10" s="2" t="s">
        <v>422</v>
      </c>
      <c r="B10" s="8">
        <v>-16403</v>
      </c>
      <c r="C10" s="8">
        <v>-17182</v>
      </c>
      <c r="D10" s="8">
        <v>-16164</v>
      </c>
      <c r="E10" s="8">
        <v>-18002</v>
      </c>
      <c r="F10" s="8">
        <v>-19910</v>
      </c>
      <c r="G10" s="8">
        <v>-18281</v>
      </c>
      <c r="H10" s="8">
        <v>-13663</v>
      </c>
      <c r="I10" s="8">
        <v>-13496</v>
      </c>
      <c r="J10" s="8">
        <v>-12265</v>
      </c>
      <c r="K10" s="8">
        <v>-13039</v>
      </c>
      <c r="L10" s="8">
        <v>-14319</v>
      </c>
      <c r="M10" s="8">
        <v>-12880</v>
      </c>
      <c r="N10" s="8">
        <v>1048</v>
      </c>
      <c r="O10" s="8">
        <v>793</v>
      </c>
      <c r="P10" s="8">
        <v>417</v>
      </c>
      <c r="Q10" s="8">
        <v>179</v>
      </c>
      <c r="R10" s="8">
        <v>-375</v>
      </c>
      <c r="S10" s="8">
        <v>-703</v>
      </c>
      <c r="T10" s="8">
        <v>19</v>
      </c>
      <c r="U10" s="8">
        <v>-484</v>
      </c>
      <c r="V10" s="8">
        <v>-158</v>
      </c>
      <c r="W10" s="8">
        <v>-1</v>
      </c>
      <c r="X10" s="8">
        <v>44</v>
      </c>
      <c r="Y10" s="8">
        <v>195</v>
      </c>
      <c r="Z10" s="8">
        <v>31</v>
      </c>
      <c r="AA10" s="8">
        <v>-157</v>
      </c>
      <c r="AB10" s="8">
        <v>-320</v>
      </c>
      <c r="AC10" s="8">
        <v>32</v>
      </c>
      <c r="AD10" s="8">
        <v>-87</v>
      </c>
      <c r="AE10" s="8">
        <v>280</v>
      </c>
      <c r="AF10" s="8">
        <v>-5173</v>
      </c>
      <c r="AG10" s="8">
        <v>-3838</v>
      </c>
      <c r="AH10" s="8">
        <v>-3838</v>
      </c>
      <c r="AI10" s="8">
        <v>-3838</v>
      </c>
      <c r="AJ10" s="8">
        <v>-3838</v>
      </c>
      <c r="AK10" s="8">
        <v>-5173</v>
      </c>
      <c r="AL10" s="8">
        <v>-5173</v>
      </c>
    </row>
  </sheetData>
  <mergeCells count="7">
    <mergeCell ref="B1:AF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6</v>
      </c>
      <c r="B1" s="6" t="s">
        <v>2</v>
      </c>
      <c r="C1" s="6" t="s">
        <v>28</v>
      </c>
      <c r="D1" s="6" t="s">
        <v>29</v>
      </c>
    </row>
    <row r="2" spans="1:4" ht="30" x14ac:dyDescent="0.25">
      <c r="A2" s="1" t="s">
        <v>77</v>
      </c>
      <c r="B2" s="6"/>
      <c r="C2" s="6"/>
      <c r="D2" s="6"/>
    </row>
    <row r="3" spans="1:4" x14ac:dyDescent="0.25">
      <c r="A3" s="2" t="s">
        <v>78</v>
      </c>
      <c r="B3" s="8">
        <v>3446</v>
      </c>
      <c r="C3" s="8">
        <v>2142</v>
      </c>
      <c r="D3" s="8">
        <v>3501</v>
      </c>
    </row>
    <row r="4" spans="1:4" x14ac:dyDescent="0.25">
      <c r="A4" s="2" t="s">
        <v>79</v>
      </c>
      <c r="B4" s="5">
        <v>76000</v>
      </c>
      <c r="C4" s="5">
        <v>73000</v>
      </c>
      <c r="D4" s="5">
        <v>73000</v>
      </c>
    </row>
    <row r="5" spans="1:4" x14ac:dyDescent="0.25">
      <c r="A5" s="2" t="s">
        <v>74</v>
      </c>
      <c r="B5" s="3" t="s">
        <v>23</v>
      </c>
      <c r="C5" s="3" t="s">
        <v>23</v>
      </c>
      <c r="D5" s="3" t="s">
        <v>23</v>
      </c>
    </row>
    <row r="6" spans="1:4" ht="30" x14ac:dyDescent="0.25">
      <c r="A6" s="2" t="s">
        <v>80</v>
      </c>
      <c r="B6" s="9">
        <v>0.69440000000000002</v>
      </c>
      <c r="C6" s="9">
        <v>0.69440000000000002</v>
      </c>
      <c r="D6" s="9">
        <v>0.69440000000000002</v>
      </c>
    </row>
    <row r="7" spans="1:4" x14ac:dyDescent="0.25">
      <c r="A7" s="2" t="s">
        <v>81</v>
      </c>
      <c r="B7" s="5">
        <v>120000000</v>
      </c>
      <c r="C7" s="5">
        <v>120000000</v>
      </c>
      <c r="D7" s="5">
        <v>120000000</v>
      </c>
    </row>
    <row r="8" spans="1:4" x14ac:dyDescent="0.25">
      <c r="A8" s="2" t="s">
        <v>82</v>
      </c>
      <c r="B8" s="5">
        <v>37376000</v>
      </c>
      <c r="C8" s="5">
        <v>36649000</v>
      </c>
      <c r="D8" s="5">
        <v>36998000</v>
      </c>
    </row>
    <row r="9" spans="1:4" x14ac:dyDescent="0.25">
      <c r="A9" s="2" t="s">
        <v>75</v>
      </c>
      <c r="B9" s="3" t="s">
        <v>23</v>
      </c>
      <c r="C9" s="3" t="s">
        <v>23</v>
      </c>
      <c r="D9" s="3" t="s">
        <v>23</v>
      </c>
    </row>
    <row r="10" spans="1:4" ht="30" x14ac:dyDescent="0.25">
      <c r="A10" s="2" t="s">
        <v>80</v>
      </c>
      <c r="B10" s="9">
        <v>0.69440000000000002</v>
      </c>
      <c r="C10" s="9">
        <v>0.69440000000000002</v>
      </c>
      <c r="D10" s="9">
        <v>0.69440000000000002</v>
      </c>
    </row>
    <row r="11" spans="1:4" x14ac:dyDescent="0.25">
      <c r="A11" s="2" t="s">
        <v>81</v>
      </c>
      <c r="B11" s="5">
        <v>40000000</v>
      </c>
      <c r="C11" s="5">
        <v>40000000</v>
      </c>
      <c r="D11" s="5">
        <v>40000000</v>
      </c>
    </row>
    <row r="12" spans="1:4" x14ac:dyDescent="0.25">
      <c r="A12" s="2" t="s">
        <v>82</v>
      </c>
      <c r="B12" s="5">
        <v>22259000</v>
      </c>
      <c r="C12" s="5">
        <v>21627000</v>
      </c>
      <c r="D12" s="5">
        <v>2162900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4.85546875" customWidth="1"/>
    <col min="3" max="3" width="4" customWidth="1"/>
    <col min="4" max="4" width="14.85546875" customWidth="1"/>
    <col min="5" max="5" width="4" customWidth="1"/>
    <col min="6" max="6" width="14.85546875" customWidth="1"/>
    <col min="7" max="7" width="4" customWidth="1"/>
    <col min="8" max="8" width="14.85546875" customWidth="1"/>
    <col min="9" max="9" width="4" customWidth="1"/>
  </cols>
  <sheetData>
    <row r="1" spans="1:9" ht="15" customHeight="1" x14ac:dyDescent="0.25">
      <c r="A1" s="1" t="s">
        <v>83</v>
      </c>
      <c r="B1" s="6" t="s">
        <v>85</v>
      </c>
      <c r="C1" s="6"/>
      <c r="D1" s="6"/>
      <c r="E1" s="6"/>
      <c r="F1" s="6" t="s">
        <v>1</v>
      </c>
      <c r="G1" s="6"/>
      <c r="H1" s="6"/>
      <c r="I1" s="6"/>
    </row>
    <row r="2" spans="1:9" ht="30" x14ac:dyDescent="0.25">
      <c r="A2" s="1" t="s">
        <v>84</v>
      </c>
      <c r="B2" s="6" t="s">
        <v>2</v>
      </c>
      <c r="C2" s="6"/>
      <c r="D2" s="6" t="s">
        <v>29</v>
      </c>
      <c r="E2" s="6"/>
      <c r="F2" s="6" t="s">
        <v>2</v>
      </c>
      <c r="G2" s="6"/>
      <c r="H2" s="6" t="s">
        <v>29</v>
      </c>
      <c r="I2" s="6"/>
    </row>
    <row r="3" spans="1:9" ht="45" x14ac:dyDescent="0.25">
      <c r="A3" s="7" t="s">
        <v>86</v>
      </c>
      <c r="B3" s="3" t="s">
        <v>23</v>
      </c>
      <c r="C3" s="3"/>
      <c r="D3" s="3" t="s">
        <v>23</v>
      </c>
      <c r="E3" s="3"/>
      <c r="F3" s="3" t="s">
        <v>23</v>
      </c>
      <c r="G3" s="3"/>
      <c r="H3" s="3" t="s">
        <v>23</v>
      </c>
      <c r="I3" s="3"/>
    </row>
    <row r="4" spans="1:9" x14ac:dyDescent="0.25">
      <c r="A4" s="2" t="s">
        <v>87</v>
      </c>
      <c r="B4" s="8">
        <v>191807</v>
      </c>
      <c r="C4" s="3"/>
      <c r="D4" s="8">
        <v>200274</v>
      </c>
      <c r="E4" s="3"/>
      <c r="F4" s="8">
        <v>404074</v>
      </c>
      <c r="G4" s="3"/>
      <c r="H4" s="8">
        <v>418193</v>
      </c>
      <c r="I4" s="3"/>
    </row>
    <row r="5" spans="1:9" x14ac:dyDescent="0.25">
      <c r="A5" s="2" t="s">
        <v>88</v>
      </c>
      <c r="B5" s="3">
        <v>902</v>
      </c>
      <c r="C5" s="3"/>
      <c r="D5" s="3">
        <v>908</v>
      </c>
      <c r="E5" s="3"/>
      <c r="F5" s="5">
        <v>2807</v>
      </c>
      <c r="G5" s="3"/>
      <c r="H5" s="5">
        <v>2948</v>
      </c>
      <c r="I5" s="3"/>
    </row>
    <row r="6" spans="1:9" x14ac:dyDescent="0.25">
      <c r="A6" s="2" t="s">
        <v>89</v>
      </c>
      <c r="B6" s="5">
        <v>192709</v>
      </c>
      <c r="C6" s="3"/>
      <c r="D6" s="5">
        <v>201182</v>
      </c>
      <c r="E6" s="3"/>
      <c r="F6" s="5">
        <v>406881</v>
      </c>
      <c r="G6" s="3"/>
      <c r="H6" s="5">
        <v>421141</v>
      </c>
      <c r="I6" s="3"/>
    </row>
    <row r="7" spans="1:9" x14ac:dyDescent="0.25">
      <c r="A7" s="2" t="s">
        <v>90</v>
      </c>
      <c r="B7" s="5">
        <v>125833</v>
      </c>
      <c r="C7" s="3"/>
      <c r="D7" s="5">
        <v>135852</v>
      </c>
      <c r="E7" s="3"/>
      <c r="F7" s="5">
        <v>264974</v>
      </c>
      <c r="G7" s="3"/>
      <c r="H7" s="5">
        <v>283615</v>
      </c>
      <c r="I7" s="3"/>
    </row>
    <row r="8" spans="1:9" x14ac:dyDescent="0.25">
      <c r="A8" s="2" t="s">
        <v>91</v>
      </c>
      <c r="B8" s="3">
        <v>223</v>
      </c>
      <c r="C8" s="3"/>
      <c r="D8" s="3">
        <v>232</v>
      </c>
      <c r="E8" s="3"/>
      <c r="F8" s="3">
        <v>698</v>
      </c>
      <c r="G8" s="3"/>
      <c r="H8" s="3">
        <v>739</v>
      </c>
      <c r="I8" s="3"/>
    </row>
    <row r="9" spans="1:9" x14ac:dyDescent="0.25">
      <c r="A9" s="2" t="s">
        <v>92</v>
      </c>
      <c r="B9" s="5">
        <v>126056</v>
      </c>
      <c r="C9" s="3"/>
      <c r="D9" s="5">
        <v>136084</v>
      </c>
      <c r="E9" s="3"/>
      <c r="F9" s="5">
        <v>265672</v>
      </c>
      <c r="G9" s="3"/>
      <c r="H9" s="5">
        <v>284354</v>
      </c>
      <c r="I9" s="3"/>
    </row>
    <row r="10" spans="1:9" x14ac:dyDescent="0.25">
      <c r="A10" s="2" t="s">
        <v>93</v>
      </c>
      <c r="B10" s="5">
        <v>65974</v>
      </c>
      <c r="C10" s="3"/>
      <c r="D10" s="5">
        <v>64422</v>
      </c>
      <c r="E10" s="3"/>
      <c r="F10" s="5">
        <v>139100</v>
      </c>
      <c r="G10" s="3"/>
      <c r="H10" s="5">
        <v>134578</v>
      </c>
      <c r="I10" s="3"/>
    </row>
    <row r="11" spans="1:9" x14ac:dyDescent="0.25">
      <c r="A11" s="2" t="s">
        <v>94</v>
      </c>
      <c r="B11" s="3">
        <v>679</v>
      </c>
      <c r="C11" s="3"/>
      <c r="D11" s="3">
        <v>676</v>
      </c>
      <c r="E11" s="3"/>
      <c r="F11" s="5">
        <v>2109</v>
      </c>
      <c r="G11" s="3"/>
      <c r="H11" s="5">
        <v>2209</v>
      </c>
      <c r="I11" s="3"/>
    </row>
    <row r="12" spans="1:9" x14ac:dyDescent="0.25">
      <c r="A12" s="2" t="s">
        <v>95</v>
      </c>
      <c r="B12" s="5">
        <v>66653</v>
      </c>
      <c r="C12" s="3"/>
      <c r="D12" s="5">
        <v>65098</v>
      </c>
      <c r="E12" s="3"/>
      <c r="F12" s="5">
        <v>141209</v>
      </c>
      <c r="G12" s="3"/>
      <c r="H12" s="5">
        <v>136787</v>
      </c>
      <c r="I12" s="3"/>
    </row>
    <row r="13" spans="1:9" ht="30" x14ac:dyDescent="0.25">
      <c r="A13" s="2" t="s">
        <v>96</v>
      </c>
      <c r="B13" s="5">
        <v>33166</v>
      </c>
      <c r="C13" s="3"/>
      <c r="D13" s="5">
        <v>32685</v>
      </c>
      <c r="E13" s="3"/>
      <c r="F13" s="5">
        <v>87620</v>
      </c>
      <c r="G13" s="3"/>
      <c r="H13" s="5">
        <v>84946</v>
      </c>
      <c r="I13" s="3"/>
    </row>
    <row r="14" spans="1:9" x14ac:dyDescent="0.25">
      <c r="A14" s="2" t="s">
        <v>97</v>
      </c>
      <c r="B14" s="5">
        <v>33487</v>
      </c>
      <c r="C14" s="3"/>
      <c r="D14" s="5">
        <v>32413</v>
      </c>
      <c r="E14" s="3"/>
      <c r="F14" s="5">
        <v>53589</v>
      </c>
      <c r="G14" s="3"/>
      <c r="H14" s="5">
        <v>51841</v>
      </c>
      <c r="I14" s="3"/>
    </row>
    <row r="15" spans="1:9" x14ac:dyDescent="0.25">
      <c r="A15" s="2" t="s">
        <v>98</v>
      </c>
      <c r="B15" s="5">
        <v>3105</v>
      </c>
      <c r="C15" s="3"/>
      <c r="D15" s="5">
        <v>1537</v>
      </c>
      <c r="E15" s="3"/>
      <c r="F15" s="5">
        <v>7401</v>
      </c>
      <c r="G15" s="3"/>
      <c r="H15" s="5">
        <v>4428</v>
      </c>
      <c r="I15" s="3"/>
    </row>
    <row r="16" spans="1:9" x14ac:dyDescent="0.25">
      <c r="A16" s="2" t="s">
        <v>99</v>
      </c>
      <c r="B16" s="5">
        <v>36592</v>
      </c>
      <c r="C16" s="3"/>
      <c r="D16" s="5">
        <v>33950</v>
      </c>
      <c r="E16" s="3"/>
      <c r="F16" s="5">
        <v>60990</v>
      </c>
      <c r="G16" s="3"/>
      <c r="H16" s="5">
        <v>56269</v>
      </c>
      <c r="I16" s="3"/>
    </row>
    <row r="17" spans="1:9" x14ac:dyDescent="0.25">
      <c r="A17" s="2" t="s">
        <v>100</v>
      </c>
      <c r="B17" s="5">
        <v>10549</v>
      </c>
      <c r="C17" s="3"/>
      <c r="D17" s="5">
        <v>11027</v>
      </c>
      <c r="E17" s="3"/>
      <c r="F17" s="5">
        <v>17509</v>
      </c>
      <c r="G17" s="3"/>
      <c r="H17" s="5">
        <v>17061</v>
      </c>
      <c r="I17" s="3"/>
    </row>
    <row r="18" spans="1:9" x14ac:dyDescent="0.25">
      <c r="A18" s="2" t="s">
        <v>101</v>
      </c>
      <c r="B18" s="5">
        <v>26043</v>
      </c>
      <c r="C18" s="3"/>
      <c r="D18" s="5">
        <v>22923</v>
      </c>
      <c r="E18" s="3"/>
      <c r="F18" s="5">
        <v>43481</v>
      </c>
      <c r="G18" s="3"/>
      <c r="H18" s="5">
        <v>39208</v>
      </c>
      <c r="I18" s="3"/>
    </row>
    <row r="19" spans="1:9" ht="30" x14ac:dyDescent="0.25">
      <c r="A19" s="2" t="s">
        <v>102</v>
      </c>
      <c r="B19" s="9">
        <v>0.44</v>
      </c>
      <c r="C19" s="3"/>
      <c r="D19" s="9">
        <v>0.38</v>
      </c>
      <c r="E19" s="3"/>
      <c r="F19" s="9">
        <v>0.73</v>
      </c>
      <c r="G19" s="3"/>
      <c r="H19" s="9">
        <v>0.65</v>
      </c>
      <c r="I19" s="3"/>
    </row>
    <row r="20" spans="1:9" ht="30" x14ac:dyDescent="0.25">
      <c r="A20" s="2" t="s">
        <v>103</v>
      </c>
      <c r="B20" s="9">
        <v>0.08</v>
      </c>
      <c r="C20" s="10" t="s">
        <v>104</v>
      </c>
      <c r="D20" s="9">
        <v>0.08</v>
      </c>
      <c r="E20" s="10" t="s">
        <v>104</v>
      </c>
      <c r="F20" s="9">
        <v>0.24</v>
      </c>
      <c r="G20" s="10" t="s">
        <v>104</v>
      </c>
      <c r="H20" s="9">
        <v>0.24</v>
      </c>
      <c r="I20" s="10" t="s">
        <v>104</v>
      </c>
    </row>
    <row r="21" spans="1:9" ht="30" x14ac:dyDescent="0.25">
      <c r="A21" s="2" t="s">
        <v>105</v>
      </c>
      <c r="B21" s="5">
        <v>59579</v>
      </c>
      <c r="C21" s="3"/>
      <c r="D21" s="5">
        <v>60456</v>
      </c>
      <c r="E21" s="3"/>
      <c r="F21" s="5">
        <v>59723</v>
      </c>
      <c r="G21" s="3"/>
      <c r="H21" s="5">
        <v>60634</v>
      </c>
      <c r="I21" s="3"/>
    </row>
    <row r="22" spans="1:9" ht="30" x14ac:dyDescent="0.25">
      <c r="A22" s="2" t="s">
        <v>106</v>
      </c>
      <c r="B22" s="5">
        <v>39199</v>
      </c>
      <c r="C22" s="3"/>
      <c r="D22" s="5">
        <v>82931</v>
      </c>
      <c r="E22" s="3"/>
      <c r="F22" s="5">
        <v>80210</v>
      </c>
      <c r="G22" s="3"/>
      <c r="H22" s="5">
        <v>114269</v>
      </c>
      <c r="I22" s="3"/>
    </row>
    <row r="23" spans="1:9" x14ac:dyDescent="0.25">
      <c r="A23" s="2" t="s">
        <v>101</v>
      </c>
      <c r="B23" s="5">
        <v>26043</v>
      </c>
      <c r="C23" s="3"/>
      <c r="D23" s="5">
        <v>22923</v>
      </c>
      <c r="E23" s="3"/>
      <c r="F23" s="5">
        <v>43481</v>
      </c>
      <c r="G23" s="3"/>
      <c r="H23" s="5">
        <v>39208</v>
      </c>
      <c r="I23" s="3"/>
    </row>
    <row r="24" spans="1:9" x14ac:dyDescent="0.25">
      <c r="A24" s="2" t="s">
        <v>107</v>
      </c>
      <c r="B24" s="5">
        <v>-4764</v>
      </c>
      <c r="C24" s="3"/>
      <c r="D24" s="5">
        <v>-4683</v>
      </c>
      <c r="E24" s="3"/>
      <c r="F24" s="5">
        <v>-14185</v>
      </c>
      <c r="G24" s="3"/>
      <c r="H24" s="5">
        <v>-13972</v>
      </c>
      <c r="I24" s="3"/>
    </row>
    <row r="25" spans="1:9" x14ac:dyDescent="0.25">
      <c r="A25" s="2" t="s">
        <v>108</v>
      </c>
      <c r="B25" s="3" t="s">
        <v>23</v>
      </c>
      <c r="C25" s="3"/>
      <c r="D25" s="3" t="s">
        <v>23</v>
      </c>
      <c r="E25" s="3"/>
      <c r="F25" s="5">
        <v>49028</v>
      </c>
      <c r="G25" s="3"/>
      <c r="H25" s="5">
        <v>38334</v>
      </c>
      <c r="I25" s="3"/>
    </row>
    <row r="26" spans="1:9" x14ac:dyDescent="0.25">
      <c r="A26" s="2" t="s">
        <v>109</v>
      </c>
      <c r="B26" s="8">
        <v>60478</v>
      </c>
      <c r="C26" s="3"/>
      <c r="D26" s="8">
        <v>101171</v>
      </c>
      <c r="E26" s="3"/>
      <c r="F26" s="8">
        <v>60478</v>
      </c>
      <c r="G26" s="3"/>
      <c r="H26" s="8">
        <v>101171</v>
      </c>
      <c r="I26" s="3"/>
    </row>
    <row r="27" spans="1:9" x14ac:dyDescent="0.25">
      <c r="A27" s="11"/>
      <c r="B27" s="11"/>
      <c r="C27" s="11"/>
      <c r="D27" s="11"/>
      <c r="E27" s="11"/>
      <c r="F27" s="11"/>
      <c r="G27" s="11"/>
      <c r="H27" s="11"/>
      <c r="I27" s="11"/>
    </row>
    <row r="28" spans="1:9" ht="15" customHeight="1" x14ac:dyDescent="0.25">
      <c r="A28" s="2" t="s">
        <v>104</v>
      </c>
      <c r="B28" s="12" t="s">
        <v>110</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140625" bestFit="1" customWidth="1"/>
    <col min="4" max="7" width="12.28515625" bestFit="1" customWidth="1"/>
  </cols>
  <sheetData>
    <row r="1" spans="1:7" ht="30" customHeight="1" x14ac:dyDescent="0.25">
      <c r="A1" s="6" t="s">
        <v>111</v>
      </c>
      <c r="B1" s="6" t="s">
        <v>112</v>
      </c>
      <c r="C1" s="6"/>
      <c r="D1" s="6" t="s">
        <v>85</v>
      </c>
      <c r="E1" s="6"/>
      <c r="F1" s="6" t="s">
        <v>1</v>
      </c>
      <c r="G1" s="6"/>
    </row>
    <row r="2" spans="1:7" x14ac:dyDescent="0.25">
      <c r="A2" s="6"/>
      <c r="B2" s="1" t="s">
        <v>113</v>
      </c>
      <c r="C2" s="1" t="s">
        <v>114</v>
      </c>
      <c r="D2" s="1" t="s">
        <v>2</v>
      </c>
      <c r="E2" s="1" t="s">
        <v>29</v>
      </c>
      <c r="F2" s="1" t="s">
        <v>2</v>
      </c>
      <c r="G2" s="1" t="s">
        <v>29</v>
      </c>
    </row>
    <row r="3" spans="1:7" ht="45" x14ac:dyDescent="0.25">
      <c r="A3" s="7" t="s">
        <v>86</v>
      </c>
      <c r="B3" s="3" t="s">
        <v>23</v>
      </c>
      <c r="C3" s="3" t="s">
        <v>23</v>
      </c>
      <c r="D3" s="3" t="s">
        <v>23</v>
      </c>
      <c r="E3" s="3" t="s">
        <v>23</v>
      </c>
      <c r="F3" s="3" t="s">
        <v>23</v>
      </c>
      <c r="G3" s="3" t="s">
        <v>23</v>
      </c>
    </row>
    <row r="4" spans="1:7" x14ac:dyDescent="0.25">
      <c r="A4" s="2" t="s">
        <v>115</v>
      </c>
      <c r="B4" s="13">
        <v>0.03</v>
      </c>
      <c r="C4" s="13">
        <v>0.03</v>
      </c>
      <c r="D4" s="13">
        <v>0.03</v>
      </c>
      <c r="E4" s="13">
        <v>0.03</v>
      </c>
      <c r="F4" s="13">
        <v>0.03</v>
      </c>
      <c r="G4" s="13">
        <v>0.03</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6" t="s">
        <v>85</v>
      </c>
      <c r="C1" s="6"/>
      <c r="D1" s="6" t="s">
        <v>1</v>
      </c>
      <c r="E1" s="6"/>
    </row>
    <row r="2" spans="1:5" ht="30" x14ac:dyDescent="0.25">
      <c r="A2" s="1" t="s">
        <v>27</v>
      </c>
      <c r="B2" s="1" t="s">
        <v>2</v>
      </c>
      <c r="C2" s="1" t="s">
        <v>29</v>
      </c>
      <c r="D2" s="1" t="s">
        <v>2</v>
      </c>
      <c r="E2" s="1" t="s">
        <v>29</v>
      </c>
    </row>
    <row r="3" spans="1:5" ht="45" x14ac:dyDescent="0.25">
      <c r="A3" s="7" t="s">
        <v>117</v>
      </c>
      <c r="B3" s="3" t="s">
        <v>23</v>
      </c>
      <c r="C3" s="3" t="s">
        <v>23</v>
      </c>
      <c r="D3" s="3" t="s">
        <v>23</v>
      </c>
      <c r="E3" s="3" t="s">
        <v>23</v>
      </c>
    </row>
    <row r="4" spans="1:5" x14ac:dyDescent="0.25">
      <c r="A4" s="2" t="s">
        <v>101</v>
      </c>
      <c r="B4" s="8">
        <v>26043</v>
      </c>
      <c r="C4" s="8">
        <v>22923</v>
      </c>
      <c r="D4" s="8">
        <v>43481</v>
      </c>
      <c r="E4" s="8">
        <v>39208</v>
      </c>
    </row>
    <row r="5" spans="1:5" ht="30" x14ac:dyDescent="0.25">
      <c r="A5" s="7" t="s">
        <v>118</v>
      </c>
      <c r="B5" s="3" t="s">
        <v>23</v>
      </c>
      <c r="C5" s="3" t="s">
        <v>23</v>
      </c>
      <c r="D5" s="3" t="s">
        <v>23</v>
      </c>
      <c r="E5" s="3" t="s">
        <v>23</v>
      </c>
    </row>
    <row r="6" spans="1:5" ht="30" x14ac:dyDescent="0.25">
      <c r="A6" s="2" t="s">
        <v>119</v>
      </c>
      <c r="B6" s="3">
        <v>-144</v>
      </c>
      <c r="C6" s="5">
        <v>1303</v>
      </c>
      <c r="D6" s="3">
        <v>-245</v>
      </c>
      <c r="E6" s="5">
        <v>1644</v>
      </c>
    </row>
    <row r="7" spans="1:5" ht="30" x14ac:dyDescent="0.25">
      <c r="A7" s="2" t="s">
        <v>120</v>
      </c>
      <c r="B7" s="3">
        <v>0</v>
      </c>
      <c r="C7" s="3" t="s">
        <v>23</v>
      </c>
      <c r="D7" s="3">
        <v>0</v>
      </c>
      <c r="E7" s="3" t="s">
        <v>23</v>
      </c>
    </row>
    <row r="8" spans="1:5" x14ac:dyDescent="0.25">
      <c r="A8" s="7" t="s">
        <v>121</v>
      </c>
      <c r="B8" s="3" t="s">
        <v>23</v>
      </c>
      <c r="C8" s="3" t="s">
        <v>23</v>
      </c>
      <c r="D8" s="3" t="s">
        <v>23</v>
      </c>
      <c r="E8" s="3" t="s">
        <v>23</v>
      </c>
    </row>
    <row r="9" spans="1:5" ht="30" x14ac:dyDescent="0.25">
      <c r="A9" s="2" t="s">
        <v>122</v>
      </c>
      <c r="B9" s="3">
        <v>400</v>
      </c>
      <c r="C9" s="3">
        <v>869</v>
      </c>
      <c r="D9" s="3">
        <v>219</v>
      </c>
      <c r="E9" s="3">
        <v>837</v>
      </c>
    </row>
    <row r="10" spans="1:5" ht="30" x14ac:dyDescent="0.25">
      <c r="A10" s="2" t="s">
        <v>123</v>
      </c>
      <c r="B10" s="3">
        <v>400</v>
      </c>
      <c r="C10" s="3">
        <v>869</v>
      </c>
      <c r="D10" s="3">
        <v>219</v>
      </c>
      <c r="E10" s="3">
        <v>837</v>
      </c>
    </row>
    <row r="11" spans="1:5" ht="30" x14ac:dyDescent="0.25">
      <c r="A11" s="2" t="s">
        <v>124</v>
      </c>
      <c r="B11" s="3">
        <v>0</v>
      </c>
      <c r="C11" s="3" t="s">
        <v>23</v>
      </c>
      <c r="D11" s="3">
        <v>0</v>
      </c>
      <c r="E11" s="3" t="s">
        <v>23</v>
      </c>
    </row>
    <row r="12" spans="1:5" x14ac:dyDescent="0.25">
      <c r="A12" s="7" t="s">
        <v>125</v>
      </c>
      <c r="B12" s="3" t="s">
        <v>23</v>
      </c>
      <c r="C12" s="3" t="s">
        <v>23</v>
      </c>
      <c r="D12" s="3" t="s">
        <v>23</v>
      </c>
      <c r="E12" s="3" t="s">
        <v>23</v>
      </c>
    </row>
    <row r="13" spans="1:5" ht="30" x14ac:dyDescent="0.25">
      <c r="A13" s="2" t="s">
        <v>126</v>
      </c>
      <c r="B13" s="3">
        <v>768</v>
      </c>
      <c r="C13" s="3">
        <v>73</v>
      </c>
      <c r="D13" s="3">
        <v>-964</v>
      </c>
      <c r="E13" s="3">
        <v>-120</v>
      </c>
    </row>
    <row r="14" spans="1:5" ht="30" x14ac:dyDescent="0.25">
      <c r="A14" s="2" t="s">
        <v>124</v>
      </c>
      <c r="B14" s="3">
        <v>315</v>
      </c>
      <c r="C14" s="3">
        <v>41</v>
      </c>
      <c r="D14" s="5">
        <v>1216</v>
      </c>
      <c r="E14" s="3">
        <v>-241</v>
      </c>
    </row>
    <row r="15" spans="1:5" ht="30" x14ac:dyDescent="0.25">
      <c r="A15" s="2" t="s">
        <v>127</v>
      </c>
      <c r="B15" s="5">
        <v>1083</v>
      </c>
      <c r="C15" s="3">
        <v>114</v>
      </c>
      <c r="D15" s="3">
        <v>252</v>
      </c>
      <c r="E15" s="3">
        <v>-361</v>
      </c>
    </row>
    <row r="16" spans="1:5" ht="30" x14ac:dyDescent="0.25">
      <c r="A16" s="2" t="s">
        <v>128</v>
      </c>
      <c r="B16" s="5">
        <v>1339</v>
      </c>
      <c r="C16" s="5">
        <v>2286</v>
      </c>
      <c r="D16" s="3">
        <v>226</v>
      </c>
      <c r="E16" s="5">
        <v>2120</v>
      </c>
    </row>
    <row r="17" spans="1:5" ht="45" x14ac:dyDescent="0.25">
      <c r="A17" s="2" t="s">
        <v>129</v>
      </c>
      <c r="B17" s="3">
        <v>-560</v>
      </c>
      <c r="C17" s="3">
        <v>-378</v>
      </c>
      <c r="D17" s="3">
        <v>-182</v>
      </c>
      <c r="E17" s="3">
        <v>-169</v>
      </c>
    </row>
    <row r="18" spans="1:5" x14ac:dyDescent="0.25">
      <c r="A18" s="2" t="s">
        <v>130</v>
      </c>
      <c r="B18" s="8">
        <v>26822</v>
      </c>
      <c r="C18" s="8">
        <v>24831</v>
      </c>
      <c r="D18" s="8">
        <v>43525</v>
      </c>
      <c r="E18" s="8">
        <v>4115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6" t="s">
        <v>1</v>
      </c>
      <c r="C1" s="6"/>
    </row>
    <row r="2" spans="1:3" ht="30" x14ac:dyDescent="0.25">
      <c r="A2" s="1" t="s">
        <v>27</v>
      </c>
      <c r="B2" s="1" t="s">
        <v>2</v>
      </c>
      <c r="C2" s="1" t="s">
        <v>29</v>
      </c>
    </row>
    <row r="3" spans="1:3" ht="30" x14ac:dyDescent="0.25">
      <c r="A3" s="7" t="s">
        <v>132</v>
      </c>
      <c r="B3" s="3" t="s">
        <v>23</v>
      </c>
      <c r="C3" s="3" t="s">
        <v>23</v>
      </c>
    </row>
    <row r="4" spans="1:3" x14ac:dyDescent="0.25">
      <c r="A4" s="2" t="s">
        <v>101</v>
      </c>
      <c r="B4" s="8">
        <v>43481</v>
      </c>
      <c r="C4" s="8">
        <v>39208</v>
      </c>
    </row>
    <row r="5" spans="1:3" ht="30" x14ac:dyDescent="0.25">
      <c r="A5" s="7" t="s">
        <v>133</v>
      </c>
      <c r="B5" s="3" t="s">
        <v>23</v>
      </c>
      <c r="C5" s="3" t="s">
        <v>23</v>
      </c>
    </row>
    <row r="6" spans="1:3" x14ac:dyDescent="0.25">
      <c r="A6" s="2" t="s">
        <v>134</v>
      </c>
      <c r="B6" s="5">
        <v>14863</v>
      </c>
      <c r="C6" s="5">
        <v>14992</v>
      </c>
    </row>
    <row r="7" spans="1:3" x14ac:dyDescent="0.25">
      <c r="A7" s="2" t="s">
        <v>135</v>
      </c>
      <c r="B7" s="3">
        <v>733</v>
      </c>
      <c r="C7" s="3">
        <v>963</v>
      </c>
    </row>
    <row r="8" spans="1:3" ht="30" x14ac:dyDescent="0.25">
      <c r="A8" s="2" t="s">
        <v>136</v>
      </c>
      <c r="B8" s="5">
        <v>2274</v>
      </c>
      <c r="C8" s="5">
        <v>1318</v>
      </c>
    </row>
    <row r="9" spans="1:3" ht="30" x14ac:dyDescent="0.25">
      <c r="A9" s="7" t="s">
        <v>137</v>
      </c>
      <c r="B9" s="3" t="s">
        <v>23</v>
      </c>
      <c r="C9" s="3" t="s">
        <v>23</v>
      </c>
    </row>
    <row r="10" spans="1:3" x14ac:dyDescent="0.25">
      <c r="A10" s="2" t="s">
        <v>138</v>
      </c>
      <c r="B10" s="5">
        <v>-60765</v>
      </c>
      <c r="C10" s="5">
        <v>-69113</v>
      </c>
    </row>
    <row r="11" spans="1:3" x14ac:dyDescent="0.25">
      <c r="A11" s="2" t="s">
        <v>34</v>
      </c>
      <c r="B11" s="5">
        <v>2315</v>
      </c>
      <c r="C11" s="5">
        <v>-3508</v>
      </c>
    </row>
    <row r="12" spans="1:3" x14ac:dyDescent="0.25">
      <c r="A12" s="2" t="s">
        <v>139</v>
      </c>
      <c r="B12" s="5">
        <v>-7141</v>
      </c>
      <c r="C12" s="5">
        <v>6696</v>
      </c>
    </row>
    <row r="13" spans="1:3" x14ac:dyDescent="0.25">
      <c r="A13" s="2" t="s">
        <v>140</v>
      </c>
      <c r="B13" s="5">
        <v>28193</v>
      </c>
      <c r="C13" s="5">
        <v>7009</v>
      </c>
    </row>
    <row r="14" spans="1:3" ht="30" x14ac:dyDescent="0.25">
      <c r="A14" s="2" t="s">
        <v>141</v>
      </c>
      <c r="B14" s="5">
        <v>10301</v>
      </c>
      <c r="C14" s="5">
        <v>13906</v>
      </c>
    </row>
    <row r="15" spans="1:3" x14ac:dyDescent="0.25">
      <c r="A15" s="2" t="s">
        <v>142</v>
      </c>
      <c r="B15" s="5">
        <v>5124</v>
      </c>
      <c r="C15" s="5">
        <v>7272</v>
      </c>
    </row>
    <row r="16" spans="1:3" ht="30" x14ac:dyDescent="0.25">
      <c r="A16" s="2" t="s">
        <v>59</v>
      </c>
      <c r="B16" s="5">
        <v>2575</v>
      </c>
      <c r="C16" s="5">
        <v>2254</v>
      </c>
    </row>
    <row r="17" spans="1:3" ht="30" x14ac:dyDescent="0.25">
      <c r="A17" s="2" t="s">
        <v>65</v>
      </c>
      <c r="B17" s="5">
        <v>2801</v>
      </c>
      <c r="C17" s="5">
        <v>2403</v>
      </c>
    </row>
    <row r="18" spans="1:3" x14ac:dyDescent="0.25">
      <c r="A18" s="2" t="s">
        <v>143</v>
      </c>
      <c r="B18" s="3">
        <v>-175</v>
      </c>
      <c r="C18" s="3">
        <v>715</v>
      </c>
    </row>
    <row r="19" spans="1:3" x14ac:dyDescent="0.25">
      <c r="A19" s="2" t="s">
        <v>144</v>
      </c>
      <c r="B19" s="5">
        <v>44579</v>
      </c>
      <c r="C19" s="5">
        <v>24115</v>
      </c>
    </row>
    <row r="20" spans="1:3" ht="30" x14ac:dyDescent="0.25">
      <c r="A20" s="7" t="s">
        <v>145</v>
      </c>
      <c r="B20" s="3" t="s">
        <v>23</v>
      </c>
      <c r="C20" s="3" t="s">
        <v>23</v>
      </c>
    </row>
    <row r="21" spans="1:3" x14ac:dyDescent="0.25">
      <c r="A21" s="2" t="s">
        <v>146</v>
      </c>
      <c r="B21" s="5">
        <v>-10593</v>
      </c>
      <c r="C21" s="5">
        <v>-7008</v>
      </c>
    </row>
    <row r="22" spans="1:3" x14ac:dyDescent="0.25">
      <c r="A22" s="2" t="s">
        <v>147</v>
      </c>
      <c r="B22" s="5">
        <v>-2612</v>
      </c>
      <c r="C22" s="5">
        <v>-2489</v>
      </c>
    </row>
    <row r="23" spans="1:3" x14ac:dyDescent="0.25">
      <c r="A23" s="2" t="s">
        <v>148</v>
      </c>
      <c r="B23" s="5">
        <v>-63992</v>
      </c>
      <c r="C23" s="5">
        <v>-33502</v>
      </c>
    </row>
    <row r="24" spans="1:3" ht="30" x14ac:dyDescent="0.25">
      <c r="A24" s="2" t="s">
        <v>149</v>
      </c>
      <c r="B24" s="5">
        <v>22436</v>
      </c>
      <c r="C24" s="5">
        <v>5743</v>
      </c>
    </row>
    <row r="25" spans="1:3" x14ac:dyDescent="0.25">
      <c r="A25" s="2" t="s">
        <v>150</v>
      </c>
      <c r="B25" s="5">
        <v>-54761</v>
      </c>
      <c r="C25" s="5">
        <v>-37256</v>
      </c>
    </row>
    <row r="26" spans="1:3" ht="30" x14ac:dyDescent="0.25">
      <c r="A26" s="7" t="s">
        <v>151</v>
      </c>
      <c r="B26" s="3" t="s">
        <v>23</v>
      </c>
      <c r="C26" s="3" t="s">
        <v>23</v>
      </c>
    </row>
    <row r="27" spans="1:3" x14ac:dyDescent="0.25">
      <c r="A27" s="2" t="s">
        <v>152</v>
      </c>
      <c r="B27" s="5">
        <v>-11429</v>
      </c>
      <c r="C27" s="5">
        <v>-14363</v>
      </c>
    </row>
    <row r="28" spans="1:3" x14ac:dyDescent="0.25">
      <c r="A28" s="2" t="s">
        <v>153</v>
      </c>
      <c r="B28" s="5">
        <v>-9517</v>
      </c>
      <c r="C28" s="5">
        <v>-13984</v>
      </c>
    </row>
    <row r="29" spans="1:3" x14ac:dyDescent="0.25">
      <c r="A29" s="2" t="s">
        <v>154</v>
      </c>
      <c r="B29" s="5">
        <v>-20946</v>
      </c>
      <c r="C29" s="5">
        <v>-28347</v>
      </c>
    </row>
    <row r="30" spans="1:3" x14ac:dyDescent="0.25">
      <c r="A30" s="2" t="s">
        <v>155</v>
      </c>
      <c r="B30" s="5">
        <v>-31128</v>
      </c>
      <c r="C30" s="5">
        <v>-41488</v>
      </c>
    </row>
    <row r="31" spans="1:3" ht="30" x14ac:dyDescent="0.25">
      <c r="A31" s="2" t="s">
        <v>156</v>
      </c>
      <c r="B31" s="5">
        <v>63862</v>
      </c>
      <c r="C31" s="5">
        <v>78612</v>
      </c>
    </row>
    <row r="32" spans="1:3" ht="30" x14ac:dyDescent="0.25">
      <c r="A32" s="2" t="s">
        <v>157</v>
      </c>
      <c r="B32" s="5">
        <v>32734</v>
      </c>
      <c r="C32" s="5">
        <v>37124</v>
      </c>
    </row>
    <row r="33" spans="1:3" x14ac:dyDescent="0.25">
      <c r="A33" s="7" t="s">
        <v>158</v>
      </c>
      <c r="B33" s="3" t="s">
        <v>23</v>
      </c>
      <c r="C33" s="3" t="s">
        <v>23</v>
      </c>
    </row>
    <row r="34" spans="1:3" x14ac:dyDescent="0.25">
      <c r="A34" s="2" t="s">
        <v>159</v>
      </c>
      <c r="B34" s="5">
        <v>13173</v>
      </c>
      <c r="C34" s="5">
        <v>10651</v>
      </c>
    </row>
    <row r="35" spans="1:3" x14ac:dyDescent="0.25">
      <c r="A35" s="2" t="s">
        <v>160</v>
      </c>
      <c r="B35" s="3">
        <v>19</v>
      </c>
      <c r="C35" s="3">
        <v>27</v>
      </c>
    </row>
    <row r="36" spans="1:3" x14ac:dyDescent="0.25">
      <c r="A36" s="2" t="s">
        <v>161</v>
      </c>
      <c r="B36" s="8">
        <v>48925</v>
      </c>
      <c r="C36" s="8">
        <v>382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162</v>
      </c>
      <c r="B1" s="1" t="s">
        <v>1</v>
      </c>
    </row>
    <row r="2" spans="1:2" x14ac:dyDescent="0.25">
      <c r="A2" s="6"/>
      <c r="B2" s="1" t="s">
        <v>2</v>
      </c>
    </row>
    <row r="3" spans="1:2" x14ac:dyDescent="0.25">
      <c r="A3" s="7" t="s">
        <v>162</v>
      </c>
      <c r="B3" s="3" t="s">
        <v>23</v>
      </c>
    </row>
    <row r="4" spans="1:2" x14ac:dyDescent="0.25">
      <c r="A4" s="12" t="s">
        <v>162</v>
      </c>
      <c r="B4" s="3" t="s">
        <v>23</v>
      </c>
    </row>
    <row r="5" spans="1:2" x14ac:dyDescent="0.25">
      <c r="A5" s="12"/>
      <c r="B5" s="14" t="s">
        <v>163</v>
      </c>
    </row>
    <row r="6" spans="1:2" x14ac:dyDescent="0.25">
      <c r="A6" s="12"/>
      <c r="B6" s="15"/>
    </row>
    <row r="7" spans="1:2" x14ac:dyDescent="0.25">
      <c r="A7" s="12"/>
      <c r="B7" s="14" t="s">
        <v>164</v>
      </c>
    </row>
    <row r="8" spans="1:2" x14ac:dyDescent="0.25">
      <c r="A8" s="12"/>
      <c r="B8" s="15"/>
    </row>
    <row r="9" spans="1:2" ht="204.75" x14ac:dyDescent="0.25">
      <c r="A9" s="12"/>
      <c r="B9" s="14" t="s">
        <v>165</v>
      </c>
    </row>
    <row r="10" spans="1:2" x14ac:dyDescent="0.25">
      <c r="A10" s="12"/>
      <c r="B10" s="15"/>
    </row>
    <row r="11" spans="1:2" ht="102.75" x14ac:dyDescent="0.25">
      <c r="A11" s="12"/>
      <c r="B11" s="14" t="s">
        <v>166</v>
      </c>
    </row>
    <row r="12" spans="1:2" x14ac:dyDescent="0.25">
      <c r="A12" s="12"/>
      <c r="B12" s="15"/>
    </row>
    <row r="13" spans="1:2" x14ac:dyDescent="0.25">
      <c r="A13" s="12"/>
      <c r="B13" s="14" t="s">
        <v>167</v>
      </c>
    </row>
    <row r="14" spans="1:2" x14ac:dyDescent="0.25">
      <c r="A14" s="12"/>
      <c r="B14" s="15"/>
    </row>
    <row r="15" spans="1:2" ht="153.75" x14ac:dyDescent="0.25">
      <c r="A15" s="12"/>
      <c r="B15" s="14" t="s">
        <v>168</v>
      </c>
    </row>
    <row r="16" spans="1:2" x14ac:dyDescent="0.25">
      <c r="A16" s="12"/>
      <c r="B16" s="15"/>
    </row>
    <row r="17" spans="1:2" ht="217.5" x14ac:dyDescent="0.25">
      <c r="A17" s="12"/>
      <c r="B17" s="14" t="s">
        <v>169</v>
      </c>
    </row>
    <row r="18" spans="1:2" x14ac:dyDescent="0.25">
      <c r="A18" s="12"/>
      <c r="B18" s="15"/>
    </row>
    <row r="19" spans="1:2" ht="243" x14ac:dyDescent="0.25">
      <c r="A19" s="12"/>
      <c r="B19" s="14" t="s">
        <v>170</v>
      </c>
    </row>
    <row r="20" spans="1:2" x14ac:dyDescent="0.25">
      <c r="A20" s="12"/>
      <c r="B20" s="15"/>
    </row>
    <row r="21" spans="1:2" ht="255.75" x14ac:dyDescent="0.25">
      <c r="A21" s="12"/>
      <c r="B21" s="14" t="s">
        <v>171</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172</v>
      </c>
      <c r="B1" s="1" t="s">
        <v>1</v>
      </c>
    </row>
    <row r="2" spans="1:2" x14ac:dyDescent="0.25">
      <c r="A2" s="6"/>
      <c r="B2" s="1" t="s">
        <v>2</v>
      </c>
    </row>
    <row r="3" spans="1:2" x14ac:dyDescent="0.25">
      <c r="A3" s="7" t="s">
        <v>172</v>
      </c>
      <c r="B3" s="3" t="s">
        <v>23</v>
      </c>
    </row>
    <row r="4" spans="1:2" x14ac:dyDescent="0.25">
      <c r="A4" s="12" t="s">
        <v>172</v>
      </c>
      <c r="B4" s="3" t="s">
        <v>23</v>
      </c>
    </row>
    <row r="5" spans="1:2" x14ac:dyDescent="0.25">
      <c r="A5" s="12"/>
      <c r="B5" s="14" t="s">
        <v>173</v>
      </c>
    </row>
    <row r="6" spans="1:2" x14ac:dyDescent="0.25">
      <c r="A6" s="12"/>
      <c r="B6" s="15"/>
    </row>
    <row r="7" spans="1:2" ht="166.5" x14ac:dyDescent="0.25">
      <c r="A7" s="12"/>
      <c r="B7" s="14"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ignificant_Accounting_Policie</vt:lpstr>
      <vt:lpstr>Average_Shares_Outstanding</vt:lpstr>
      <vt:lpstr>Income_Taxes</vt:lpstr>
      <vt:lpstr>Fair_Value_Measurements</vt:lpstr>
      <vt:lpstr>Derivative_Instruments_and_Hed</vt:lpstr>
      <vt:lpstr>Pension_Plans</vt:lpstr>
      <vt:lpstr>Accumulated_Other_Comprehensiv</vt:lpstr>
      <vt:lpstr>Fair_Value_Measurements_Tables</vt:lpstr>
      <vt:lpstr>Derivative_Instruments_and_Hed1</vt:lpstr>
      <vt:lpstr>Accumulated_Other_Comprehensiv1</vt:lpstr>
      <vt:lpstr>Average_Shares_Outstanding_Det</vt:lpstr>
      <vt:lpstr>Income_Taxes_Details</vt:lpstr>
      <vt:lpstr>Fair_Value_Measurements_Detail</vt:lpstr>
      <vt:lpstr>Fair_Value_Measurements_Detail1</vt:lpstr>
      <vt:lpstr>Fair_Value_Measurements_Detail2</vt:lpstr>
      <vt:lpstr>Fair_Value_Measurements_Detail3</vt:lpstr>
      <vt:lpstr>Derivative_Instruments_and_Hed2</vt:lpstr>
      <vt:lpstr>Derivative_Instruments_and_Hed3</vt:lpstr>
      <vt:lpstr>Pension_Plans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10:32Z</dcterms:created>
  <dcterms:modified xsi:type="dcterms:W3CDTF">2013-11-06T11:10:32Z</dcterms:modified>
</cp:coreProperties>
</file>